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Notes Payable" sheetId="12" state="visible" r:id="rId12"/>
    <sheet xmlns:r="http://schemas.openxmlformats.org/officeDocument/2006/relationships" name="Convertible Notes Payable" sheetId="13" state="visible" r:id="rId13"/>
    <sheet xmlns:r="http://schemas.openxmlformats.org/officeDocument/2006/relationships" name="Derivative Liability" sheetId="14" state="visible" r:id="rId14"/>
    <sheet xmlns:r="http://schemas.openxmlformats.org/officeDocument/2006/relationships" name="Stockholders' Defici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Restatement of Previously Issu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Net (Ta" sheetId="21" state="visible" r:id="rId21"/>
    <sheet xmlns:r="http://schemas.openxmlformats.org/officeDocument/2006/relationships" name="Intangible Assets, Net (Tables)" sheetId="22" state="visible" r:id="rId22"/>
    <sheet xmlns:r="http://schemas.openxmlformats.org/officeDocument/2006/relationships" name="Notes Payable (Tables)" sheetId="23" state="visible" r:id="rId23"/>
    <sheet xmlns:r="http://schemas.openxmlformats.org/officeDocument/2006/relationships" name="Convertible notes payable (Tabl" sheetId="24" state="visible" r:id="rId24"/>
    <sheet xmlns:r="http://schemas.openxmlformats.org/officeDocument/2006/relationships" name="Derivative liabilities (Tables)" sheetId="25" state="visible" r:id="rId25"/>
    <sheet xmlns:r="http://schemas.openxmlformats.org/officeDocument/2006/relationships" name="Stockholders Deficit (Tables)" sheetId="26" state="visible" r:id="rId26"/>
    <sheet xmlns:r="http://schemas.openxmlformats.org/officeDocument/2006/relationships" name="Commitments and Contingencies (" sheetId="27" state="visible" r:id="rId27"/>
    <sheet xmlns:r="http://schemas.openxmlformats.org/officeDocument/2006/relationships" name="Restatement of Previously Iss_2" sheetId="28" state="visible" r:id="rId28"/>
    <sheet xmlns:r="http://schemas.openxmlformats.org/officeDocument/2006/relationships" name="Organization and Basis of Pre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Related Party Transactions (Det" sheetId="33" state="visible" r:id="rId33"/>
    <sheet xmlns:r="http://schemas.openxmlformats.org/officeDocument/2006/relationships" name="Property and Equipment, Net (De" sheetId="34" state="visible" r:id="rId34"/>
    <sheet xmlns:r="http://schemas.openxmlformats.org/officeDocument/2006/relationships" name="Property and Equipment, Net (_2" sheetId="35" state="visible" r:id="rId35"/>
    <sheet xmlns:r="http://schemas.openxmlformats.org/officeDocument/2006/relationships" name="Intangible Assets, Net (Details" sheetId="36" state="visible" r:id="rId36"/>
    <sheet xmlns:r="http://schemas.openxmlformats.org/officeDocument/2006/relationships" name="Intangible Assets, Net (Detai_2" sheetId="37" state="visible" r:id="rId37"/>
    <sheet xmlns:r="http://schemas.openxmlformats.org/officeDocument/2006/relationships" name="Notes Payable (Details)" sheetId="38" state="visible" r:id="rId38"/>
    <sheet xmlns:r="http://schemas.openxmlformats.org/officeDocument/2006/relationships" name="Convertible notes payable (Deta" sheetId="39" state="visible" r:id="rId39"/>
    <sheet xmlns:r="http://schemas.openxmlformats.org/officeDocument/2006/relationships" name="Convertible notes payable (De_2" sheetId="40" state="visible" r:id="rId40"/>
    <sheet xmlns:r="http://schemas.openxmlformats.org/officeDocument/2006/relationships" name="Derivative liabilities (Details" sheetId="41" state="visible" r:id="rId41"/>
    <sheet xmlns:r="http://schemas.openxmlformats.org/officeDocument/2006/relationships" name="Derivative liabilities (Detai_2" sheetId="42" state="visible" r:id="rId42"/>
    <sheet xmlns:r="http://schemas.openxmlformats.org/officeDocument/2006/relationships" name="Derivative liabilities (Detai_3" sheetId="43" state="visible" r:id="rId43"/>
    <sheet xmlns:r="http://schemas.openxmlformats.org/officeDocument/2006/relationships" name="Stockholders' Deficit (Details)" sheetId="44" state="visible" r:id="rId44"/>
    <sheet xmlns:r="http://schemas.openxmlformats.org/officeDocument/2006/relationships" name="Stockholders' Deficit (Details " sheetId="45" state="visible" r:id="rId45"/>
    <sheet xmlns:r="http://schemas.openxmlformats.org/officeDocument/2006/relationships" name="Stockholders' Deficit (Detail_2" sheetId="46" state="visible" r:id="rId46"/>
    <sheet xmlns:r="http://schemas.openxmlformats.org/officeDocument/2006/relationships" name="Stockholders' Deficit (Detail_3"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Subsequent Events (Details Narr" sheetId="50" state="visible" r:id="rId50"/>
    <sheet xmlns:r="http://schemas.openxmlformats.org/officeDocument/2006/relationships" name="Restatement of Previously Iss_3" sheetId="51" state="visible" r:id="rId51"/>
    <sheet xmlns:r="http://schemas.openxmlformats.org/officeDocument/2006/relationships" name="Restatement of Previously Iss_4" sheetId="52" state="visible" r:id="rId52"/>
    <sheet xmlns:r="http://schemas.openxmlformats.org/officeDocument/2006/relationships" name="Restatement of Previously Iss_5" sheetId="53" state="visible" r:id="rId53"/>
    <sheet xmlns:r="http://schemas.openxmlformats.org/officeDocument/2006/relationships" name="Restatement of Previously Iss_6" sheetId="54" state="visible" r:id="rId54"/>
  </sheets>
  <definedNames/>
  <calcPr calcId="124519" fullCalcOnLoad="1"/>
</workbook>
</file>

<file path=xl/sharedStrings.xml><?xml version="1.0" encoding="utf-8"?>
<sst xmlns="http://schemas.openxmlformats.org/spreadsheetml/2006/main" uniqueCount="619">
  <si>
    <t>Document and Entity Information - shares</t>
  </si>
  <si>
    <t>6 Months Ended</t>
  </si>
  <si>
    <t>Jun. 30, 2019</t>
  </si>
  <si>
    <t>Jul. 23, 2019</t>
  </si>
  <si>
    <t>Document And Entity Information</t>
  </si>
  <si>
    <t>Entity Registrant Name</t>
  </si>
  <si>
    <t>Bravatek Solutions, Inc.</t>
  </si>
  <si>
    <t>Entity Central Index Key</t>
  </si>
  <si>
    <t>0001449574</t>
  </si>
  <si>
    <t>Document Type</t>
  </si>
  <si>
    <t>10-Q</t>
  </si>
  <si>
    <t>Document Period End Date</t>
  </si>
  <si>
    <t>Jun. 30,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2</t>
  </si>
  <si>
    <t>Document Fiscal Year Focus</t>
  </si>
  <si>
    <t>2019</t>
  </si>
  <si>
    <t>Entity Emerging Growth Company</t>
  </si>
  <si>
    <t>Entity Small Business</t>
  </si>
  <si>
    <t>true</t>
  </si>
  <si>
    <t>Entity Ex Transition Period</t>
  </si>
  <si>
    <t>Entity Shell Company</t>
  </si>
  <si>
    <t>Entity File Number</t>
  </si>
  <si>
    <t>000-53489</t>
  </si>
  <si>
    <t>CONDENSED CONSOLIDATED BALANCE SHEETS - USD ($)</t>
  </si>
  <si>
    <t>Dec. 31, 2018</t>
  </si>
  <si>
    <t>CURRENT ASSETS</t>
  </si>
  <si>
    <t>Cash</t>
  </si>
  <si>
    <t>Accounts receivable, net</t>
  </si>
  <si>
    <t xml:space="preserve"> </t>
  </si>
  <si>
    <t>Prepaid expenses and other current assets</t>
  </si>
  <si>
    <t>TOTAL CURRENT ASSETS</t>
  </si>
  <si>
    <t>Property and equipment, net</t>
  </si>
  <si>
    <t>TOTAL ASSETS</t>
  </si>
  <si>
    <t>CURRENT LIABILITIES</t>
  </si>
  <si>
    <t>Convertible notes payable, net of discounts</t>
  </si>
  <si>
    <t>Notes payable</t>
  </si>
  <si>
    <t>Accounts payable and accrued liabilities</t>
  </si>
  <si>
    <t>Accounts payable, related party</t>
  </si>
  <si>
    <t>Accrued interest</t>
  </si>
  <si>
    <t>Derivative liabilities</t>
  </si>
  <si>
    <t>TOTAL CURRENT LIABILITIES</t>
  </si>
  <si>
    <t>COMMITMENTS AND CONTINGENCIES</t>
  </si>
  <si>
    <t>STOCKHOLDERS' DEFICIT</t>
  </si>
  <si>
    <t>Common stock (10,600,000,000 shares authorized; no par value; 1,363,315 and 986,667 shares issued and outstanding at June 30, 2019 and December 31, 2018, respectively)</t>
  </si>
  <si>
    <t>Common stock to be issued (1,221 shares issuable at June 30, 2019 and December 31, 2018, respectively)</t>
  </si>
  <si>
    <t>Additional paid in capital</t>
  </si>
  <si>
    <t>Accumulated deficit</t>
  </si>
  <si>
    <t>TOTAL STOCKHOLDERS' DEFICIT</t>
  </si>
  <si>
    <t>TOTAL LIABILITIES AND STOCKHOLDERS' DEFICIT</t>
  </si>
  <si>
    <t>Series A Preferred Stock [Member]</t>
  </si>
  <si>
    <t>Preferred stock</t>
  </si>
  <si>
    <t>Series B Preferred Stock [Member]</t>
  </si>
  <si>
    <t>Series C Preferred Stock [Member]</t>
  </si>
  <si>
    <t>Series D Preferred Stock [Member]</t>
  </si>
  <si>
    <t>Series E Preferred Stock [Member]</t>
  </si>
  <si>
    <t>CONDENSED CONSOLIDATED BALANCE SHEETS (Parenthetical) - $ / shares</t>
  </si>
  <si>
    <t>Common stock, Par value</t>
  </si>
  <si>
    <t>Common stock, shares authorized</t>
  </si>
  <si>
    <t>Common stock, shares issued</t>
  </si>
  <si>
    <t>Common stock, shares outstanding</t>
  </si>
  <si>
    <t>Common stock issuable</t>
  </si>
  <si>
    <t>Preferred stock, Par value</t>
  </si>
  <si>
    <t>Preferred stock, authorized</t>
  </si>
  <si>
    <t>Preferred stock, issued</t>
  </si>
  <si>
    <t>Preferred stock, outstanding</t>
  </si>
  <si>
    <t>CONDENSED CONSOLIDATED STATEMENTS OF OPERATIONS (unaudited) - USD ($)</t>
  </si>
  <si>
    <t>3 Months Ended</t>
  </si>
  <si>
    <t>Jun. 30, 2018</t>
  </si>
  <si>
    <t>REVENUES</t>
  </si>
  <si>
    <t>Sales, other</t>
  </si>
  <si>
    <t>Sales, related party</t>
  </si>
  <si>
    <t>Total sales</t>
  </si>
  <si>
    <t>Cost of services</t>
  </si>
  <si>
    <t>GROSS PROFIT</t>
  </si>
  <si>
    <t>OPERATING EXPENSES</t>
  </si>
  <si>
    <t>Selling expenses</t>
  </si>
  <si>
    <t xml:space="preserve">General and administrative </t>
  </si>
  <si>
    <t>Research and development</t>
  </si>
  <si>
    <t xml:space="preserve">TOTAL OPERATING EXPENSES </t>
  </si>
  <si>
    <t>OPERATING LOSS</t>
  </si>
  <si>
    <t xml:space="preserve">OTHER INCOME (EXPENSES) </t>
  </si>
  <si>
    <t>Interest expense</t>
  </si>
  <si>
    <t>Loss on investment in joint venture</t>
  </si>
  <si>
    <t>Other income (expense)</t>
  </si>
  <si>
    <t>Loss on rescinded acquisition</t>
  </si>
  <si>
    <t>Loss on write down of asset</t>
  </si>
  <si>
    <t>Gain (loss) on fair value of derivatives</t>
  </si>
  <si>
    <t>Gain (loss) on extinguishment of debt</t>
  </si>
  <si>
    <t>Amortization of debt discount</t>
  </si>
  <si>
    <t>TOTAL OTHER INCOME (EXPENSE), NET</t>
  </si>
  <si>
    <t>Net income (loss)</t>
  </si>
  <si>
    <t>EARNINGS (LOSS) PER SHARE BASIC</t>
  </si>
  <si>
    <t>Basic</t>
  </si>
  <si>
    <t>Diluted</t>
  </si>
  <si>
    <t>WEIGHTED AVERAGE SHARES OUTSTANDING</t>
  </si>
  <si>
    <t>CONDENSED CONSOLIDATED STATEMENTS OF STOCKHOLDERS' DEFICIT (Unaudited) - USD ($)</t>
  </si>
  <si>
    <t>Common Stock</t>
  </si>
  <si>
    <t>Common Stock To Be Issued</t>
  </si>
  <si>
    <t>Additional Paid-In Capital</t>
  </si>
  <si>
    <t>Retainted Deficit</t>
  </si>
  <si>
    <t>Total</t>
  </si>
  <si>
    <t>Beginning Balance, Shares at Dec. 31, 2017</t>
  </si>
  <si>
    <t>Beginning Balance, Amount at Dec. 31, 2017</t>
  </si>
  <si>
    <t>Common stock issued for conversion of convertible debt and accrued interest, Shares</t>
  </si>
  <si>
    <t>Common stock issued for conversion of convertible debt and accrued interest, Amount</t>
  </si>
  <si>
    <t>Reclassification of derivative liabilities upon conversion of convertible debt</t>
  </si>
  <si>
    <t>Ending Balance, Shares at Mar. 31, 2018</t>
  </si>
  <si>
    <t>Ending Balance, Amount at Mar. 31, 2018</t>
  </si>
  <si>
    <t>Ending Balance, Shares at Jun. 30, 2018</t>
  </si>
  <si>
    <t>Ending Balance, Amount at Jun. 30, 2018</t>
  </si>
  <si>
    <t>Beginning Balance, Shares at Mar. 31, 2018</t>
  </si>
  <si>
    <t>Beginning Balance, Amount at Mar. 31, 2018</t>
  </si>
  <si>
    <t>Series E Preferred stock issued, Amount</t>
  </si>
  <si>
    <t>Shares issued for donation, Shares</t>
  </si>
  <si>
    <t>Shares issued for donation, Amount</t>
  </si>
  <si>
    <t>Beginning Balance, Shares at Dec. 31, 2018</t>
  </si>
  <si>
    <t>Beginning Balance, Amount at Dec. 31, 2018</t>
  </si>
  <si>
    <t>Round up shares for reverse stock split, Shares</t>
  </si>
  <si>
    <t>Ending Balance, Shares at Mar. 31, 2019</t>
  </si>
  <si>
    <t>Ending Balance, Amount at Mar. 31, 2019</t>
  </si>
  <si>
    <t>Ending Balance, Shares at Jun. 30, 2019</t>
  </si>
  <si>
    <t>Ending Balance, Amount at Jun. 30, 2019</t>
  </si>
  <si>
    <t>Beginning Balance, Shares at Mar. 31, 2019</t>
  </si>
  <si>
    <t>Beginning Balance, Amount at Mar. 31, 2019</t>
  </si>
  <si>
    <t>Common stock retained by sellers of HelpComm, Shares</t>
  </si>
  <si>
    <t>CONDENSED CONSOLIDATED STATEMENTS OF CASH FLOWS (unaudited) - USD ($)</t>
  </si>
  <si>
    <t>CASH FLOWS FROM OPERATING ACTIVITIES</t>
  </si>
  <si>
    <t>Adjustments to reconcile net loss to net cash used in operations:</t>
  </si>
  <si>
    <t>Amortization and depreciation</t>
  </si>
  <si>
    <t>Loss on extinguishment of debt</t>
  </si>
  <si>
    <t>Amortization of debt discounts</t>
  </si>
  <si>
    <t>(Gain) on fair value of derivatives</t>
  </si>
  <si>
    <t>Stock issued for donation</t>
  </si>
  <si>
    <t>Voting control value of preferred stock issued</t>
  </si>
  <si>
    <t xml:space="preserve">Changes in operating assets and liabilities: </t>
  </si>
  <si>
    <t>Accounts receivable</t>
  </si>
  <si>
    <t>Accounts payable and accrued liabilities, related party</t>
  </si>
  <si>
    <t xml:space="preserve">NET CASH USED IN OPERATING ACTIVITIES </t>
  </si>
  <si>
    <t>CASH FLOWS FROM INVESTING ACTIVITIES</t>
  </si>
  <si>
    <t>Cash paid in HelpComm acquisition</t>
  </si>
  <si>
    <t>Investment in joint venture</t>
  </si>
  <si>
    <t>Purchase of exclusivity rights</t>
  </si>
  <si>
    <t>NET CASH USED IN INVESTING ACTIVITIES</t>
  </si>
  <si>
    <t>CASH FLOWS FROM BY FINANCING ACTIVITIES</t>
  </si>
  <si>
    <t>Payments of principal on convertible notes payable</t>
  </si>
  <si>
    <t>Proceeds from issuance of convertible debt , net</t>
  </si>
  <si>
    <t xml:space="preserve">NET CASH PROVIDED BY (USED IN) FINANCING ACTIVITIES </t>
  </si>
  <si>
    <t>NET DECREASE IN CASH AND CASH EQUIVALENTS</t>
  </si>
  <si>
    <t>CASH AND CASH EQUIVALENTS</t>
  </si>
  <si>
    <t>Beginning of period</t>
  </si>
  <si>
    <t>End of period</t>
  </si>
  <si>
    <t>SUPPLEMENTAL DISCLOSURE OF CASH FLOW INFORMATION</t>
  </si>
  <si>
    <t>Cash paid for interest</t>
  </si>
  <si>
    <t>Cash paid for income taxes</t>
  </si>
  <si>
    <t>SCHEDULE OF NON-CASH INVESTING AND FINANCING ACTIVITIES</t>
  </si>
  <si>
    <t>Shares issued in settlement of debt and interest on convertible debt</t>
  </si>
  <si>
    <t>Original issue discounts</t>
  </si>
  <si>
    <t>Original debt discount against derivative liabilities</t>
  </si>
  <si>
    <t>Initial value of derivative liabilities</t>
  </si>
  <si>
    <t>Reclassification of derivatives upon conversion of convertible debt</t>
  </si>
  <si>
    <t>Organization and Basis of Presentation</t>
  </si>
  <si>
    <t>Notes to Financial Statements</t>
  </si>
  <si>
    <t>NOTE 1 - Organization and Basis of Presentation</t>
  </si>
  <si>
    <t>Organization
and Line of Business Bravatek
Solutions, Inc., a Colorado corporation (the “Company”), was incorporated on April 19, 2007, as eCrypt Technologies,
Inc. Effective October 23, 2015, the Company changed its name to “Bravatek Solutions, Inc.” in order to better reflect
the Company's expanding operations and strategy. The Company's business operations are oriented around the marketing and distribution
of proprietary and allied security, defense and information security software, hardware and services (including telecom services).
Products include software, hardware and services, and span a diverse variety of industries including, but not limited to, email
security, user authentication, telecommunications and cyber breach protection. Bravatek is a security platform company offering
services, software, tools and systems that it provides, develops, acquires or obtains through strategic marketing or other agreements.
The Company began taking pre-orders of Tuitio, a consumer software product (protected by two issued patents and licensed by the
Company) in the second quarter of 2018. In
December 2017, the Company entered into a Joint Venture Agreement (the “Agreement”) with DarkPulse Technologies, Inc.
(“DarkPulse”), pursuant to which the parties formed a joint venture limited liability company in Delaware to develop,
market and sell products and services based on DarkPulse’s patented BOTDA DarkPulse technology (the “Technology”)
to be owned 40% by the Company and 60% by Dark Pulse (the “JV”). During the year ended December 31, 2018, the Company
funded $89,450 to the JV which was written off in in its entirety at December 31, 2018. In
January of 2018, the Company acquired HelpComm, Inc., a Virginia corporation engaged in the provision of telecom services. These
telecom services include cellular tower mapping and audits, ground audits, civil equipment installation, cellular site decommissioning,
3G/4G/5G installations, project/construction management, battery installation and maintenance, shelter and compound preventative
maintenance, site cleanup, and other related services. On March 12, 2019, the Company and HelpComm entered into a Rescission,
Settlement and Confidentiality Agreement with Mutual Releases, whereby the acquisition of HelpComm was fully rescinded as of January
1, 2018, resulting in a loss on rescinded acquisition of $150,000. Basis
of Presentation The
unaudited condensed consolidated financial statements are prepared by the Company, pursuant to the rules and regulations of the
Securities Exchange Commission (“SEC”).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accounting principles generally accepted in the United
States of America were omitted pursuant to such rules and regulations. The results of operations for the six months ended June
30, 2019 are not necessarily indicative of the results expected for the year ending December 31, 2019. Going
Concern The
accompanying financial statements have been prepared assuming that the Company will continue as a going concern. The Company has
recurring losses, an accumulated deficit of $36,966,232 and has a working capital deficit of $7,732,288 as of June 30, 2019, which
raises substantial doubt about its ability to continue as a going concern. 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a private placement and public offering of its common
stock. These plans, if successful, will mitigate the factors which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Stock
Split On
January 16, 2019, the Company affected a 10,000 for 1 reverse stock split. All common stock share and per share information has
been retroactively adjusted to reflect this reverse stock split.</t>
  </si>
  <si>
    <t>Summary of Significant Accounting Policies</t>
  </si>
  <si>
    <t>NOTE 2 - Summary of Significant Accounting Polici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net realizable value of accounts receivable, estimated useful lives
and potential impairment of property and equipment, the valuation of intangible assets, estimate of fair value of share-based
payments and derivative liabilities, estimates of the valuation allowances on deferred tax assets and estimates of the probability
and potential magnitude of contingent liabilities. Advertising
and Promotion The
Company expenses advertising costs as incurred. Advertising expenses for six months ended June 30, 2019 and 2018 was $9,795 and
$20,000, respectively.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June 30, 2019, and December 31, 2018, the Company’s only derivative financial instrument was an embedded conversion
feature associated with convertible notes payable due to certain provisions that allow for a change in the conversion price based
on a percentage of the Company’s stock price at the date of conversion. Fair
Value of Financial Instruments At
June 30, 2019 and December 31, 2018, the Company identified the following liabilities that are required to be presented on the
balance sheet at fair value:
Fair
Value
As
of Fair
Value Measurements at
June
30, June
30, 2019
Description 2019 Using
Fair Value Hierarchy
Level
1 Level
2 Level
3
Conversion
feature on convertible notes $ 3,964,390 $ - $ - $ 3,964,390
Fair
Value
As
of Fair
Value Measurements at
December
31, December
31, 2018
Description 2018 Using
Fair Value Hierarchy
Level
1 Level
2 Level
3
Conversion
feature on convertible notes $ 5,540,889 $ - $ - $ 5,540,889
Revenue
Recognition Accounting
Standards Update (“ASU”) No. 2014-09, Revenue from Contracts with Customers Topic 606 Topic 606. Topic 605, Revenue Recognition Revenue
from licensing software is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After
applying these five elements the Company’s recognizes licensed software revenue at the time the software is delivered or
available to the customer, at which time the Company has no further obligations related to the sales contract with its customers. Basic
and Diluted Earnings Per Share As
of June 30, 2019, and 2018, there were warrants and options to purchase 2 and 2 shares, respectively, of common stock and the
Company’s outstanding convertible debt is convertible into approximately 12,778,237 and 319,017 shares, respectively, of
common stock. Diluted EPS excludes all dilutive potential common shares if their effect is anti-dilutive. The following table
illustrates the computation of basic and diluted EPS for the three and six months ended June 30, 2019 and 2018:
For
the Three Months ended June 30, 2019 For
the Three Months ended June 30, 2018
Net
Income (Loss) Shares Per
Share Amount Net
Income (Loss) Shares Per
Share Amount
Basic
EPS
Income
(loss) available to stockholders $ (604,434 ) 1,342,711 $ (0.45 ) $ (3,058,234 ) 884,902 $ (3.46 )
Effect
of Dilutive Securities
Convertible
debt - -
Dilute
EPS
Income
(loss) available to stockholders plus
assumed
conversions $ (604,434 ) 1,342,711 $ (0.45 ) $ (3,058,234 ) 884,902 $ (3.46 )
For
the Six Months ended June 30, 2019 For
the Six Months ended June 30, 2018
Net
Income (Loss) Shares Per
Share Amount Net
Income (Loss) Shares Per
Share Amount
Basic
EPS
Income
(loss) available to stockholders $ 628,714 1,255,874 $ 0.50 $ (4,124,549 ) 869,445 $ (4.74 )
Effect
of Dilutive Securities
Convertible
debt 12,778,237 - -
Dilute
EPS
Income
(loss) available to stockholders plus
assumed
conversions $ 628,714 14,034,111 $ 0.04 $ (4,124,549 ) 869,445 $ (4.74 ) Recent
Accounting Pronouncements In
June 2018, the FASB issued Accounting Standards Update (“ASU”) ASU 2018-07, Stock Compensation (Topic 718): Improvements
to Nonemployee Share-Based Payment Accounting In
October 2016, the FASB issued ASU 2016-16, Income Taxes (Topic 740): Intra-Entity Transfer of Assets Other than Inventory In
February 2016, the FASB issued ASU 2016-02, Leases (Topic 842)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Related Party Transactions</t>
  </si>
  <si>
    <t>NOTE 3 - Related Party Transactions</t>
  </si>
  <si>
    <t>As
of June 30, 2019, and December 31, 2018, included in accounts payable - related party is $455,268 and $367,432, respectively,
for amounts owed to the Company’s CEO. For
the six months ended June 30, 2019, the Company recognized revenue from DarkPulse Technology Holdings Inc., a former joint venture
partner, of $85,750 which is included in Sales, related party on the financial statements. For the six months ended June 30, 2018,
the Company recognized revenue from Mile High Construction, a former joint venture partner, $24,837 which is included in Sales,
related party on the financial statements.</t>
  </si>
  <si>
    <t>Property and Equipment, Net</t>
  </si>
  <si>
    <t>NOTE 4 - Property and Equipment, Net</t>
  </si>
  <si>
    <t>Property
and equipment consisted of the following as of June 30, 2019 and December 31, 2018:
June
30, December
31,
2019 2018
Office
equipment $ 48,056 $ 48,056
Computer
equipment 26,034 26,034
Vehicles 35,608 35,608
109,698 109,698
Less
accumulated depreciation (101,625 ) (97,107 )
Property
and equipment, net $ 8,073 $ 12,591 Depreciation
expense for the six months ended June 30, 2019 and 2018 was $4,518 and $4,526, respectively.</t>
  </si>
  <si>
    <t>Intangible Assets, Net</t>
  </si>
  <si>
    <t>NOTE 5 - Intangible Assets, Net</t>
  </si>
  <si>
    <t>Intangible
assets consisted of the following as of June 30, 2019 and December 31, 2018:
June
30, December
31,
2019 2018
Exclusivity
rights $ - $ 137,900
Software 60,362 60,362
60,362 198,262
Less
accumulated amortization (60,362 ) (198,262 )
Intangible
assets, net $ - $ - Intangible
assets are being amortized as follows: Exclusivity rights - 12 months; and Software – 36 months. Amortization
expense for the six months ended June 30, 2019 and 2018 was $0 and $77,782, respectively.</t>
  </si>
  <si>
    <t>Notes Payable</t>
  </si>
  <si>
    <t>NOTE 6 - Notes Payable</t>
  </si>
  <si>
    <t>Notes
payable consisted of the following at June 30, 2019 and December 31, 2018:
June
30, December
31,
2019 2018
Notes
issued from May 18, 2010 to June 27, 2013 (A) $ 400,000 $ 400,000
Notes
issued from December 18, 2012 to May 30, 2013 (B) 199,960 199,960
Notes
issued from July 12, 2013 to June 16, 2014 (C) 230,828 230,828
Total
notes payable $ 830,788 $ 830,788 (A)
From May 18, 2010 through June 27, 2013, the Company issued in the aggregate $558,500 of unsecured notes payable to a Nevada corporation,
lender and preferred shareholder of the Company ("Global"). The notes bear interest at 10%, compounded annually and $553,000
and $5,500 matured on November 30, 2014, and June 27, 2015, respectively. On February 16, 2015, the Company secured extensions
on all of the notes that matured on November 30, 2014 through April 1, 2015, with no change in original terms of the agreement. On
June 15, 2015, Company entered into a Settlement Agreement and Partial Waiver and Release (B)
The Company issued five notes from December 18, 2012 to May 30, 2013 totaling $199,960 in unsecured notes payable to a third party.
The notes bear an interest rate of 10%, compounded annually and matured from December 18, 2014 through May 30, 2015. On February
16, 2015, the Company secured a notes payable extension through April 1, 2015, with no change in original terms of the agreements.
The notes payable was again extended on August 6, 2015, through January 1, 2016, with no change in original terms of the agreement.
As of June 30, 2019, and December 31, 2018, the note balance was $199,960 and the notes are currently in default. (C)
The Company issued six notes from July 12, 2013 to June 16, 2014, totaling $230,828 in unsecured notes payable to a third party.
The notes bear an interest rate of 10%, compounded annually and matured from July 12, 2014 through June 16, 2015. On February
16, 2015, the Company secured a notes payable extension through April 1, 2015, with no other changes in original terms of the
agreements. The notes payable was again extended on August 6, 2015, through January 1, 2016, with no other changes in original
terms of the agreements. As of June 30, 2019, and December 31, 2018, the note balance was $230,828 and the notes are currently
in default.</t>
  </si>
  <si>
    <t>Convertible Notes Payable</t>
  </si>
  <si>
    <t>NOTE 7 - Convertible Notes Payable</t>
  </si>
  <si>
    <t xml:space="preserve">Convertible
notes payable consisted of the following at June 30, 2019 and December 31, 2018:
June
30, December
31,
2019 2018
Issued
on December 19, 2014 for $156,000; accrues interest at 8% per annum; due December 19, 2015 (in default); convertible at 68%
of the lowest closing price 20 days prior to conversion $ 129,871 $ 135,371
Issued
on May 1, 2017 for $50,000; accrues interest at 8% per annum; due May 1, 2018 (in default); convertible at 55% of the lowest
closing price 20 days prior to conversion 50,000 50,000
Issued
on May 1, 2017 for $50,000; accrues interest at 8% per annum; due May 1, 2018 (in default); convertible at 55% of the lowest
closing price 20 days prior to conversion 50,000 50,000
Issued
on May 1, 2017 for $17,500; accrues interest at 8% per annum; due May 1, 2018 (in default); convertible at 55% of the lowest
closing price 20 days prior to conversion 17,500 17,500
Issued
on May 1, 2017 for $25,000; accrues interest at 8% per annum; due May 1, 2018 (in default); convertible at 55% of the lowest
closing price 20 days prior to conversion 25,000 25,000
Issued
on May 3, 2017 for $29,700; accrues interest at 8% per annum; due May 3, 2018 (in default); convertible at 55% of the lowest
closing price 20 days prior to conversion 16,515 29,700
Issued
on May 3, 2017 for $25,300; accrues interest at 8% per annum; due May 3, 2018 (in default); convertible at 55% of the lowest
closing price 20 days prior to conversion 25,300 25,300
Issued
on May 3, 2017 for $22,000; accrues interest at 8% per annum; due May 3, 2018 (in default); convertible at 55% of the lowest
closing price 20 days prior to conversion - 22,000
Issued
on June 8, 2017 for $140,750; accrues interest at 8% per annum; due June 8, 2018 (in default); convertible at 55% of the lowest
closing price 20 days prior to conversion 140,750 140,750
Issued
on June 8, 2017 for $140,750; accrues interest at 8% per annum; due June 8, 2018 (in default); convertible at 55% of the lowest
closing price 20 days prior to conversion 140,750 140,750
Issued
on December 26, 2017 for $120,750; accrues interest at 12% per annum; due June 26, 2018 (in default); convertible at 60% of
the average of the three lowest closing price 20 days prior to conversion - 8,750
Issued
on January 26, 2018 for $184,000; accrues interest at 10% per annum; due January 26, 2019 (in default); convertible at 60%
of the average of the three lowest closing price 20 days prior to conversion 150,000 150,000
Issued
on April 2, 2018 for $45,000; accrues interest at 12% per annum; due October 2, 2018 (in default); convertible at 60% of the
average of the three lowest closing price 20 days prior to conversion 45,000 45,000
Issued
on May 11, 2018 for $215,000; accrues interest at 12% per annum; due May 11, 2019 (in default); convertible at 60% of the
average of the three lowest closing price 20 days prior to conversion 215,000 215,000
Issued
on June 21, 2018 for $184,000; accrues interest at 12% per annum; due June 21, 2019 (in default); convertible at 60% of the
average of the three lowest closing price 20 days prior to conversion 163,000 163,000
Issued
on November 9, 2018 for $241,500; accrues interest at 10% per annum; due May 9, 2019 (in default); convertible at 60% of the
average of the three lowest closing price 20 days prior to conversion 202,800 214,500
Issued
on December 4, 2018 for $54,500; accrues interest at 10% per annum; due June 4, 2019 (in default); convertible at 60% of the
average of the three lowest closing price 20 days prior to conversion 54,500 54,500
Issued
on November 7, 2017 for $120,750; accrues interest at 10% per annum; due May 1, 2018 (in default); convertible at 60% of the
lowest closing price 20 days prior to conversion 105,750 105,750
Issued
on January 29, 2018 for $84,525; accrues interest at 10% per annum; due January 29, 2019 (in default); convertible at 60%
of the lowest closing price 20 days prior to conversion 59,953 84,525
Issued
on April 8, 2018 for $34,500; accrues interest at 10% per annum; due April 8, 2019 (in default); convertible at 60% of the
lowest closing price 20 days prior to conversion 34,500 34,500
Issued
on May 22, 2018 for $52,969; accrues interest at 10% per annum; due May 22, 2019 (in default); convertible at 60% of the lowest
closing price 20 days prior to conversion 52,969 52,969
Issued
on June 15, 2018 for $63,000; accrues interest at 10% per annum; due June 15, 2019 (in default); convertible at 60% of the
lowest closing price 20 days prior to conversion 63,000 63,000
Issued
on December 11, 2018 for $59,000; accrues interest at 12% per annum; due December 11, 2019; convertible at 60% of the lowest
closing price 25 days prior to conversion 59,000 59,000
Issued
on April 8, 2019 for $105,000; accrues interest at 8% per annum; due April 8, 2020; convertible at 60% of the lowest closing
price 20 days prior to conversion 105,000 -
Issued
on April 22, 2019 for $41,345; accrues interest at 12% per annum; due April 22, 2020; convertible at 60% of the lowest closing
price 20 days prior to conversion 41,345 -
Issued
on April 30, 2019 for $16,100; accrues interest at 10% per annum; due April 30, 2020; convertible at 60% of the lowest closing
price 25 days prior to conversion 16,100 -
Issued
on May 15, 2019 for $52,500; accrues interest at 8% per annum; due May 15, 2020; convertible at 60% of the lowest closing
price 20 days prior to conversion 52,500 -
Issued
on June 27, 2019 for $68,250; accrues interest at 8% per annum; due June 27, 2020; convertible at 60% of the lowest closing
price 20 days prior to conversion 68,250 -
Total
convertible notes payable 2,084,353 1,886,865
Unamortized
debt discount (241,748 ) (471,020 )
Convertible
notes payable, net $ 1,842,605 $ 1,415,845 The
following is a roll-forward of the Company’s convertible notes and related discounts the six months ended June 30, 2019:
Principal Debt
Balance Discount Total
Balance,
December 31, 2018 $ 1,886,865 $ (471,020 ) $ 1,415,845
New
issuances 283,195 (283,195 ) -
Conversions (74,007 ) - (74,007 )
Cash
payment (11,700 ) - (11,700 )
Amortization - 512,467 512,467
Balance,
June 30, 2019 $ 2,084,353 $ (241,748 ) $ 1,842,605 </t>
  </si>
  <si>
    <t>Derivative Liability</t>
  </si>
  <si>
    <t>NOTE 8 - Derivative Liability</t>
  </si>
  <si>
    <t>The
Company determined that the conversion features of the convertible notes represented embedded derivatives since the notes are
convertible into a variable number of shares upon conversion. Accordingly, the notes are not considered to be conventional debt
and the embedded conversion feature is bifurcated from the debt host and accounted for as a derivative liability. Accordingly,
the fair value of these derivative instruments is recorded as liabilities on the balance sheet with the corresponding amount recorded
as a discount to each note, with any excess of the fair value of the derivative component over the face amount of the note recorded
as an expense on the issue date. Such discounts are amortized from the date of issuance to the maturity dates of the notes. The
change in the fair value of the derivative liabilities are recorded in other income or expenses in the statements of operations
at the end of each period, with the offset to the derivative liabilities on the balance sheet. The
Company uses a weighted average Black-Scholes option pricing model with the following assumptions to measure the fair value of
derivative liability at June 30, 2019 and December 31, 2018:
June
30, December
31,
2019 2018
Risk
free rate 2.09 % 2.56 %
Volatility 300 % 231 %
Terms
(years) 0.50 to
0.99 0.27 to
0.50
Dividend
rate 0 % 0 % The
following table represents the Company’s derivative liability activity for the six months ended June 30, 2019:
Derivative
liability balance, December 31, 2018 $ 5,540,889
Issuance
of derivative liability during the period 553,266
Fair
value of beneficial conversion feature of debt converted (230,845 )
Change
in derivative liability during the period (1,898,920 )
Derivative
liability balance, June 30, 2019 $ 3,964,390 Loss
on fair value of derivatives for the three and six months ended June 30, 2019 and 2018 is comprised of:
Three
Months Ended June 30, Six
Months Ended June 30,
2019 2018 2019 2018
Initial
derivative expense $ 288,245 $ 312,953 $ 288,245 $ 498,311
Fair
value change in derivatives (144,951 ) (477,585 ) (1,898,920 ) (676,713 )
Loss
(gain) on fair value of derivatives $ 143,294 $ (164,632 ) $ (1,610,675 ) $ (178,402 )</t>
  </si>
  <si>
    <t>Stockholders' Deficit</t>
  </si>
  <si>
    <t>NOTE 9 - Stockholders' Deficit</t>
  </si>
  <si>
    <t xml:space="preserve">Preferred
Stock 10,000,000
shares of preferred stock, $0.0001 par value have been authorized. Series
A Convertible Preferred Stock 5,000,000
shares of preferred stock are designated as Series A Convertible Preferred Stock (“Series A Preferred Stock”). Each
share of Series A Convertible Preferred Stock is convertible at the election of the holder into 0.004 shares of common stock,
subject to a 4.9% beneficial ownership limitation, but has no voting rights until converted into common stock. In the event of
any liquidation, dissolution or winding up of the Corporation, whether voluntary or involuntary, the holders of the outstanding
shares of Series A Convertible Preferred Stock shall be entitled to be paid out of the assets of the Corporation available for
distribution to its shareholders, whether from capital, surplus funds or earnings, and before any payment is made in respect of
the shares of Common Stock, an amount equal to $2.50 per share of Series A Convertible Preferred Stock, subject to adjustment
for stock dividends, combinations, splits, recapitalizations and the like with respect to the Series A Convertible Preferred Stock,
plus any and all accrued but unpaid dividends. The holders of Series A Convertible Preferred Stock are entitled to dividends when
declared by the board of directors. As of June 30, 2019, and December 31, 2018, there are no shares of Series A Preferred Stock
outstanding. Series
B Preferred Stock 350,000
shares of preferred stock are designated as Series B Preferred Stock. Each share of Series B Preferred Stock is convertible at
the election of the holder into .01 shares of common stock, subject to a 4.9% beneficial ownership limitation. Series B Preferred
Stock has no voting rights until converted into common stock. The holders of the Series B Preferred Stock do not have any rights
to dividends or any liquidation preferences. As of June 30, 2019, and December 31, 2018, there are 264,503 shares of Series B
Preferred Stock outstanding. Series
C Preferred Stock 1,000,000
shares of preferred stock are designated as Series C Preferred Stock. Each share of Series C Preferred stock is convertible at
the election of the holder into .01 shares of common stock. On October 23, 2015, (the “Amendment Date”), the Company
amended the terms and conditions of the Series C Preferred stock, whereby each share of Series C Preferred stock entitles the
holder thereof to 10,000 votes on all matters submitted to a vote of the stockholders of the Company, the Company determined that
on the Amendment Date, the amended voting rights of the preferred stock resulted in a change of control of the Company. The holders
of the Series C Preferred stock do not have any rights to dividends or any liquidation preferences. As of June 30, 2019, and December
31, 2018, there are 319,768 shares of Series C preferred stock outstanding, of which 223,768 shares are owned by our Chairman
and CEO, Dr. Thomas Cellucci. On October 30, 2017, Dr. Cellucci, and Carebourn Capital L.P. executed Amendment No.1 to their Pledge
Agreement, whereby, Dr. Cellucci, as collateral security, pledged 223,768 shares of his Series C Preferred Stock to Carebourn.
As of June 30, 2019, and December 31, 2018, there are 319,768 shares of Series C Preferred Stock outstanding. Series
D Convertible Preferred Stock On
January 12, 2018, the Corporation amended its Articles of Incorporation (the “Articles of Amendment”) to designate
a series of preferred stock, the “Series D Preferred Stock.” There were 100,000 shares of preferred stock designated
as Series D Preferred Stock, $0.0001 par value. Each share of Series D Preferred Stock is convertible at the election of the holder
into a number of shares of Corporation common stock equal to $24.00 divided by the volume-weighted average price of the common
stock as reported on OTCMarkets.com on the trading day immediately preceding conversion, subject to a 4.99% beneficial ownership
limitation. The holders of the Series D Preferred Stock do not have any rights to dividends or any liquidation preferences, and
they do not have any voting rights prior to conversion into common stock. As of June 30, 2019, and December 31, 2018, there are
no shares of Series D Preferred Stock outstanding. Series
E Preferred Stock On
June 1, 2018, the Company amended its Articles of Incorporation in the State of Colorado to designate a series of preferred stock,
the Series E Preferred Stock. One (1) share of preferred stock was designated as Series E Preferred Stock. The Series E Preferred
Stock is not convertible into common stock, nor does the Series E Preferred Stock have any right to dividends and any liquidation
preference. The Series E Preferred Stock entitles its holder to a number of votes per share equal to twice the number of votes
of all outstanding shares of capital stock of the Company. On June 1, 2018, the Company issued 1 share of its Series E Preferred
Stock to Dr. Cellucci, in consideration of $25,000 of accrued and unpaid wages, Dr. Cellucci’s stock pledge of Series C
Preferred Stock as collateral to a lender, the Company’s failure to timely pay current and past salaries, and Dr. Cellucci’s
willingness to accrue unpaid payroll and non-reimbursement of business expenses without penalty or action for all amounts. The
issuance to Dr. Cellucci was made in reliance on the exemption from registration provided by Section 4(a)(2) of the Securities
Act, and Rule 506(b) promulgated thereunder, as Dr. Cellucci is an accredited investor, there was no general solicitation, and
the transaction did not involve a public offering. The Company determined that the issuance of the Series E Preferred Stock resulted
in a change of control of the Company. The Company determined that the fair value of the Series E Preferred Stock issued to the
Company’s CEO was $2,333,140. The fair value was determined as set forth in ASC 820-10-35-37, Fair Value in Financial
Instruments Common
stock On
July 27, 2018, the Company amended its Articles of Incorporation in the State of Colorado to increase the authorized shares of
common stock to 10,600,000,000 shares. During
the six months ended June 30, 2019, the Company issued 328,909 shares of common stock for conversion of $74,007 of principal and
$14,893 of accrued interest, for a total of $88,900. During
the six months ended June 30, 2018, the Company issued 120,128 shares of common stock for conversion of $995,221 of principal
and $49,862 of accrued interest, for a total of $1,045,083, and the Company agreed to issue 2,500 shares of the Company’s
common stock to Triton Funds, LP’s (“Triton”) affiliate, Triton Funds LLC. (See Note 10) Stock
Options The
following table summarizes activities related to stock options:
Number
of Options Weighted-Average
Exercise Price per Share Weighted-Average
Remaining Life (Years)
Outstanding
and exercisable at December 31, 2018 1 $ 11,030,000 6.19
Outstanding
and exercisable at June 30, 2019 1 $ 11,030,000 5.79 The
following table summarizes stock option information as of June 30, 2019:
Exercise
Prices Outstanding Weighted
Average Contractual
Life Exercisable
$ 75,000,000 - 2.63 Years 0
$ 2,500,000 1 6.06
Years 1
Total 1 5.79
Years 1 Warrants The
following table summarizes the activity related to warrants:
Number
of Warrants Weighted-Average
Exercise Price per Share Weighted-Average
Remaining Life (Years)
Outstanding
and exercisable at December 31, 2018 1 $ 4,470,000 1.49
Outstanding
and exercisable at June 30, 2019 1 $ 4,470,000 0.99 </t>
  </si>
  <si>
    <t>Commitments and Contingencies</t>
  </si>
  <si>
    <t>NOTE 10 - Commitments and Contingencies</t>
  </si>
  <si>
    <t xml:space="preserve">The
Company is not a party to any significant pending legal proceedings other than as disclosed below, and no other such proceedings
are known to be contemplated. No director, officer or affiliate of the Company, and no owner of record or beneficial owner of
more than 5.0% of the securities of the Company, or any associate of any such director, officer or security holder is a party
adverse to the Company or has a material interest adverse to the Company in reference to pending litigation. On
or about March 27, 2018, Global Capital Partners, LLC (“Global”) sent a demand for payment of amounts allegedly owed
by the Company to Global pursuant to several promissory notes and threatening legal action. The Company retained Texas litigation
counsel and responded to the demand letter. On or about March 1, 2019, Global filed a breach of contract complaint (the “Action”)
against the Company in Travis County, Texas district court (case no. D-1-GN-19-001078). On July 3, 2019, the Company entered into
a settlement agreement with Global, whereby Global agreed to dismiss the Action, and the Company agreed to pay $385,000 in cash
and issue a convertible note payable to Global for $95,000. The cash is to be paid $7,500 at the end of each calendar month with
the unpaid balance accruing interest at 10% after one year. The convertible note, which was issued to Global on July 3, 2019,
accrues interest at 10% per annum and is convertible into shares of common stock based on the average of the three lowest closing
bid prices 10 days prior to conversion. On or about July 10, 2019, Global dismissed the Action. On
September 7, 2018, the Company filed a claim against Liberated Solutions, Inc. d/b/the Go Eco Group and Brian Conway for breach
of contract and other causes of action in the County Court No. 2 for Travis County, Texas (case no. C-1-CV-18-008488), seeking
approximately $55,000 in damages. On November 2, 2018, the court entered judgment against the defendants in favor of the Company
for $55,000 in damages, plus $4,244 in attorney’s fees. To date the Company has not received any payments toward the judgement
from Go Eco Group or Brian Conway, and has written the receivable off as a loss. On
October 1, 2018, the Company filed a lawsuit against Mile High Construction seeking $134,900 in damages plus interest and attorney’s
fees. To date the company has not received any payments toward the judgement from Mile High Construction. During
October of 2018, Adar Bays, LLC (“Adar”), one of the Company’s lenders holding approximately $636,371 in convertible
notes, sent two demand letters to the Company noting the Company in default for the Company’s failure to (i) repay the notes
at maturity, (ii) honor a partial conversion of the notes, and (iii) reserve sufficient shares for issuance upon conversion of
the notes. The Company retained litigation counsel, which responded to Adar’s counsel, and on or about November 9, 2018,
Adar’s manager and the Company’s CEO agreed to headline settlement terms. The parties reached a settlement agreement
on or about December 3, 2018, in which Bravatek agreed to reserve 100,000,000 shares of common stock for issuance to Adar upon
Adar’s conversion of its convertible notes. Strategic
Alliance Agreements On
September 5, 2017, the Company entered into a Strategic Alliance Agreement with DarkPulse Technology Holdings Inc. (“DarkPulse”),
a New York corporation engaged in manufacturing hardware and software based on its BOTDA (Brillouin Optical Time Domain Analysis)
technology, designating the Company as DarkPulse’s project-based partnership channel for government and non-governmental
departments, agencies and units, for the purpose of promoting DarkPulse’s products, and pursuant to which DarkPulse will
cross-promote the Company’s products and services, and the Company will be paid sales commissions for clients introduces
to DarkPulse by the Company. On October 19, 2017, the Company entered into an Addendum (the “Addendum”) to the Strategic
Alliance Agreement with DarkPulse, pursuant to which Addendum the Company shall receive 20% of project revenue for DarkPulse’s
“Five Deployments Eurasian Mining Project,” and 10% of project revenue for two additional DarkPulse agency agreements
more specifically described in the Addendum. As of June 30, 2019, the Company has recognized $85,750 of revenue related to this
agreement. On
January 5, 2018, the Company entered into a Strategic Alliance Agreement with QBRICS, Inc. (“QBRICS"), a corporation
organized under the laws of Delaware engaged in providing customized private blockchain platforms and solutions for governmental
and non-governmental departments / agencies / units for the purpose of promoting QBRICS’s relevant capabilities, products
and/or service solutions, and pursuant to which QBRICS will cross-promote the Company’s products and services, and the Company
will be paid sales commissions in the range of 10%-20% of project revenue for clients introduced by the Company, registered with
QBRICS, and delivered through the Company or a QBRICS-designated distribution affiliate or sales channel. As of June 30, 2019,
the Company has not recognized any revenue or expenses related to this agreement. On
January 4, 2018, the Company entered into a Strategic Alliance Agreement with AppGuard LLC (“AppGuard”), a corporation
organized under the laws of Delaware engaged in providing anti-malware software for Windows devices, for the purpose of promoting
AppGuard’s relevant capabilities, products and/or service solutions, and pursuant to which AppGuard will cross-promote the
Company’s products and services, and the Company will be paid sales commissions in the range of 10%-20% of project revenue
for clients introduced by the Company, registered with AppGuard, and delivered through the Company or a AppGuard-designated distribution
affiliate or sales channel. As of June 30, 2019, the Company has recognized $1,666 in revenue and $738 in expenses related to
the agreement. On
January 10, 2018, the Company entered into a Strategic Alliance Agreement with Fazync LLC (“Fazync”), a Colorado limited
liability company engaged in providing energy-saving solutions and capabilities to the Critical Infrastructure/Key Resources arena,
for the purpose of promoting Fazync’s relevant capabilities, products and/or service solutions, and pursuant to which Fazync
will cross-promote the Company’s products and services, and the Company will be paid sales commissions in the range of 10%-20%
of project revenue for clients introduced by the Company, registered with Fazync, and delivered through the Company or a Fazync-designated
distribution affiliate or sales channel. As of June 30, 2019, the Company has not recognized any revenue or expenses related to
this agreement. On
February 15, 2018, the Company entered into a Strategic Alliance Agreement (the “DP Telecom Strategic Alliance Agreement”)
with IEVOLV Ventures, Inc., a California corporation engaged in providing turnkey telecom services (“IEVOLV”), and
with DP Telecom Inc., a Wyoming corporation engaged in providing telecommunications implementation support for turn-key vendors
with a focus on electrical and ground-based projects while providing logistical management for strategic partners in the northern
California market (“DP Telecom” and together with IEVOLV the “MAP Partners”), for the purpose of promoting
the MAP Partners’ relevant capabilities, products and/or service solutions, and pursuant to which the MAP Partners will
cross-promote the Company’s products and services, and the Company will be paid sales commissions in the range of 15%-20%
of project net profit for clients introduced by the Company. As of June 30, 2019, the Company has not recognized any revenue or
expenses related to this agreement. Pursuant
to the DP Telecom Strategic Alliance Agreement, the parties also agreed that the Company would make every reasonable effort to
fund $200,000 to DP Telecom within 60 days pursuant to a Credit Agreement attached to the DP Telecom Strategic Alliance Agreement
as Exhibit A (the “Credit Agreement”), which the MAP Partners and the Company would execute at closing of the funding
(the “Closing”). At the Closing, (1) Bravatek was to fund DP Telecom $200,000, (2) DP Telecom was to execute a secured
promissory note (the “Note”) and security agreement (the “Security Agreement”) in the forms attached as
exhibits to the Credit Agreement, (3) IEVOLV was to execute a guaranty (the “Guaranty”) in the form attached as an
exhibit to the Credit Agreement, (4) each of DP Telecom and IEVOLV were to pay Bravatek 20% of their net profits for a minimum
of 6 months following the Closing, and (5) each of DP Telecom and IEVOLV were to grant the Company a right of first refusal to
provide telecom services for all telecom projects that either DP Telecom or IEVOLV receive for a minimum of 6 months following
Closing. On March 1, 2018, the Company remitted $25,000 to DP Telecom in exchange for a Promissory Note. Since the entire $200,000
was not funded, other than the issuance of the Promissory Note, the parties have not proceeded to Closing and executed the additional
agreements that were to be executed at Closing. The Company and DP Telecom entered into a settlement agreement on October 8, 2018
whereby DP Telcom agreed to repay the $25,000 with weekly payments of $300. As of June 30, 2019, the company has received $2,100
of the outstanding settlement agreement. On
March 14, 2018, the Company entered into a Strategic Alliance Agreement with OrangeHook, Inc. (“OrangeHook”), a Florida
corporation engaged in the business of providing identification authentication and credentialing software, for the purpose of
promoting OrangeHook’s relevant capabilities, products and/or service solutions, and pursuant to which OrangeHook will cross-promote
the Company’s products and services, and the Company will be paid sales commissions in the range of 10%-20% of project revenue
for clients introduced by the Company, registered with OrangeHook, and delivered through the Company or a OrangeHook-designated
distribution affiliate or sales channel. As of June 30, 2019, the Company has not recognized any revenue or expenses related to
this agreement. On
March 28, 2018, the Company entered into a Strategic Alliance Agreement with Center for Threat Intelligence, LLC (“Center”),
a Washington limited liability company engaged in the business of providing critical threat intelligence training, for the purpose
of promoting Center’s relevant capabilities, products and/or service solutions, and pursuant to which Center will cross-promote
the Company’s products and services, and the Company will be paid sales commissions in the range of 10%-20% of project revenue
for clients introduced by the Company, registered with Center, and delivered through the Company or a Center-designated distribution
affiliate or sales channel. As of June 30, 2019, the Company has not recognized any revenue or expenses related to this agreement. On
May 11, 2018, the Company entered into a Strategic Alliance Agreement with KP Consulting, a Guam-based systems integration consulting
services business. Pursuant to the agreement, the Company will offer a business advisory role to KP Consulting for prospective
clients in the private and public sectors. KP Consulting will cross-promote the Company’s products and services, and the
Company will be paid sales commissions in the range of 10%-20% of project revenue for clients introduced by the Company, registered
with KP Consulting. As of June 30, 2019, the Company has not recognized any revenue or expenses related to this agreement. On
June 26, 2018, the Company entered into a Strategic Alliance Agreement with AG Capital Management, LLP (“AG”), a Kazakhstan-based
company engaged in the business of providing scalable integrated secure IT services focused on financial, security, commerce and
other markets for the purpose to streamline secure low-cost transactions. Pursuant to the agreement, the Company will offer a
business advisory role to KP Consulting for prospective clients in the private and public sectors. AG will cross-promote the Company’s
products and services, and the Company will be paid sales commissions in the range of 10%-20% of project revenue for clients introduced
by the Company, registered with AG. As of June 30, 2019, the Company has not recognized any revenue or expenses related to this
agreement. On
January 7, 2019, the Company entered into a Strategic Alliance Agreement with Optimized Fuel Technologies, a Wyoming corporation
engaged in the business of manufacturing and distributing Electric Vehicles, for the purpose of developing a joint Product Solution
and Application Strategy whereby targeted markets, potential clients, and types of applications can be developed. As of June 30,
2019, the Company has not recognized any revenue or expenses related to this agreement. On
March 25, 2019, the Company entered into a Strategic Alliance Agreement with MC Smart Controls, a Utah corporation engaged in
the business of providing engineering, design, manufacturing, sales, marketing, and installation of irrigation controls, water
flow sensors and IIOT (Industrial Internet of Things) technology, for the purpose developing and implementing joint Product Solution
and Application Strategy for targeted markets, potential clients, and applications. As of June 30, 2019, the Company has not recognized
any revenue or expenses related to this agreement. On
April 1, 2019, the Company entered into a Strategic Alliance Agreement with Cellcrypt, Inc, (Cellcrypt), a Delaware corporation
engaged in the business of secure mobile communications for smartphones, tables, and desktop PCs and Macs that have and are being
certified for US Government use for the purpose of promoting Cellcrypt’s products through Solutions for Enterprise-Wide
Procurement (SEWP) Government-Wide Acquisition Contract (GWAC). As of June 30, 2019, the Company has not recognized any revenue
or expenses related to this agreement. On
May 3, 2019, the Company entered into a Strategic Alliance Agreement with Neotericon, LLC, a New Hampshire corporation engaged
in the business of providing novel materials for use in energy generation and storage, substance detection and analysis, chemical
manufacture, and secure identification of materials, for the purpose of developing a project-based channel for governmental and
non-governmental departments, agencies, or units to promote Neotricon’s capabilities, products and/or service solutions.
As of June 30, 2019, the Company has not recognized any revenue or expenses related to this agreement. On
May 10, 2019, the Company entered into a Strategic Alliance Agreement with HS Today, a nonprofit, nonpartisan media outlet dedicated
to informing and supporting the efforts of public, private, nonprofit, and academic organizations and practitioners engaged in
homeland security mission, for the purpose of regularly featuring advertisements from the Company related to its cybersecurity
software enterprise and consumer solutions. As of June 30, 2019, the Company has not recognized any revenue or expenses related
to this agreement. On
May 21, 2019, the Company entered into a Strategic Alliance Agreement with Attacktica, Inc., a Virginia corporation, engaged in
the business of providing top-tier cyber analysis services and cyber-security based products for both the public and private sectors—helping
its clients maintain compliancy and improve their security posture in order to protect their valuable assets from unauthorized
access and possible theft, modification, or destruction, for the purpose of forming a project-based business partnership channel
for governmental and non-governmental departments, agencies, or units to promote Critical Power Group’s relevant products
and/or service solutions. As of June 30, 2019, the Company has not recognized any revenue or expenses related to this agreement. On
June 3, 2019, the Company entered into a Strategic Alliance Agreement with Emmet Harvest LLP, a corporation organized under the
laws of Kazakhstan, engaged in the business of providing novel, higher yield metal-leaching processes, for the purpose of forming
a project-based business partnership channel for governmental and non-governmental departments, agencies, or units to promote
Emmet Harvest’s relevant products and/or service solutions. As of June 30, 2019, the Company has not recognized any revenue
or expenses related to this agreement. On
June 12, 2019, the Company entered into a Strategic Alliance Agreement with Mani Group a Utah corporation, engaged in the business
of providing engineering, design, manufacturing, sales, marketing and installation of irrigation controls and water flow sensor
technology, for the purpose of forming a project-based business partnership channel for governmental and non-governmental departments,
agencies, or units to promote the Mani Group’s relevant products and/or service solutions. As of June 30, 2019, the Company
has not recognized any revenue or expenses related to this agreement. On
June 12, 2019, the Company entered into a Strategic Alliance Agreement with Critical Power Group, a Virginia corporation, engaged
in the business of providing sales, marketing, and servicing energy efficient solutions for buildings and off-grid projects to
high performance and energy efficient data centers in the public and private sector, for the purpose of forming a project-based
business partnership channel for governmental and non-governmental departments, agencies, or units to promote Critical Power Group’s
relevant products and/or service solutions. As of June 30, 2019, the Company has not recognized any revenue or expenses related
to this agreement. On
June 14, 2019, the Company entered into a Strategic Alliance Agreement with RMA Armament, a Iowa corporation, engaged in the business
of providing top-tier, fully-tested body armor and protection for applications in both the public and private sectors for helping
its clients maintain the capability to perform their duties in harsh or dangerous environments, for the purpose of forming a project-based
business partnership channel for governmental and non-governmental departments, agencies, or units to promote Critical Power Group’s
relevant products and/or service solutions. As of June 30, 2019, the Company has not recognized any revenue or expenses related
to this agreement. Joint
Venture Agreements Effective
December 21, 2017, the Company entered into a Joint Venture Agreement (the “Agreement”) with DarkPulse Technologies,
Inc. (“DarkPulse”), pursuant to which (1) the parties formed a joint venture limited liability company in Delaware
to develop, market and sell products and services based on DarkPulse’s patented BOTDA DarkPulse technology (the “Technology”)
to be owned 40% by the Company and 60% by Dark Pulse (the “JV”); (2) the Company would fund $10,000 in initial capital
to the JV; and (3) and the JV would have a royalty-free non-exclusive license to use the Technology in the North America, Asia
and European government, military and CI/KR (Critical Infrastructure / Key Resources) market segments. While DarkPulse has a controlling
financial interest in the JV, the Company and DarkPulse jointly managed the JV, and any significant decisions and/or actions of
the JV required the mutual consent of both parties. On January 25, 2018, our CEO was appointed to the Board of Directors of DarkPulse,
and on February 5, 2018, he was also named Co-CEO of DarkPulse. Dr. Cellucci was terminated as co-CEO and Board Member of DarkPulse
as of February 2019, which removes the significant influence aspect of the association with DarkPulse. Additionally, during the
year ended December 31, 2018, the Company funded $89,450 to the JV and was the only party with a financial risk in the JV. Due
to the termination of the relationship between our CEO and DarkPulse in 2019, the Company has recorded a loss for these funds
in the amount of $89,450. On March 26, 2019, DarkPulse notified the JV that it was terminating the JV’s license to DarkPulse’s
technology. Other On
April 19, 2018, the Company entered into a three-year White Label Distribution and Marketing Agreement with a MAP partner, whereas,
they developed a security application product that blocks the ability of malware to execute (the “Software”). The
Company will market, distribute and sell the Software under the Company’s registered trademark “Tuitio”. The
Company will amortize the $40,000 over the three-year term of the agreement beginning on the date that the product is delivered
and by the vendor fulfilling all of their product delivery obligations of the agreement. Product delivery commenced in June 2018. On
May 9, 2018, the Company entered into an Equity Purchase Agreement (the “EPA”) with Triton Funds, LP (“Triton”)
for $500,000, which EPA was amended effective as of August 30, 2018. Triton, a new fund launched by students at the University
of California, San Diego (UCSD), is making the investment to drive the continued expansion of BVTK’s proprietary technology
which assists corporate entities, governments, and individuals in protecting their organizations against errors, as well as cyber
and physical attacks. Pursuant to the EPA, each closing for Capital Call Shares shall occur on the date that is 5 business days
following the date that the Investor receives Capital Call Shares from the Company. The purchase price for the shares to be paid
by Triton at each closing shall be 75% of the lowest daily volume-weighted average price of the Company’s common stock during
the 5 trading days prior to a closing date. Triton’s obligation to purchase Capital Call Shares is subject to several conditions,
including (i) that the Company has filed a registration statement with the SEC registering the Capital Call Shares within 130
days from the date of the amended EPA, and (ii) that the purchase of Capital Call Shares shall not cause Triton to own more than
4.99% of the outstanding shares of the Company’s common stock. On October 26, 2018, the Company filed the registration statement,
but it has not been declared effective. In connection with the EPA, the Company issued 2,500 shares common stock to Triton’s
affiliate, Triton Funds LLC, on May 18, 2018. Management
and the Board of Directors believes it is owed monies in the following amounts, by the following firms, for breaches of executed
agreements of the given party. None of the amounts below are included in the assets of the Company reflected on its balance sheet.
In April of 2018, the Company engaged a law firm to pursue collections of the following: (As of the date of this report, nothing
has been collected.)
DTREDS,
LLC $ 1,376,167
YKTG
LLC 4,857,441
TOTAL $ 6,233,608 </t>
  </si>
  <si>
    <t>Subsequent Events</t>
  </si>
  <si>
    <t>NOTE 11 - Subsequent Events</t>
  </si>
  <si>
    <t>The
Company has evaluated subsequent events from June 30, 2019, through the date of filing this Form 10-Q, and determined there are
no other items to disclose other than those disclosed herein or below: On
July 3, 2019, the Company entered into a settlement agreement with Global in connection with the $400,000 note payable, whereby
the Company agreed to pay $385,000 in cash and issue a convertible note payable for $95,000. The cash is to be paid $7,500 at
the end of each calendar month with the unpaid balance accruing interest at 10% after one year. The convertible note accrues interest
at 10% per annum and is convertible into shares of common stock based on the average of the three lowest closing bid prices 10
days prior to conversion. On
July 8, 2019, the Company issued 68,028 shares of common stock to Adar Bays in partial satisfaction of its obligations under,
and the holder’s election to convert a $10,177 portion of the Company’s convertible promissory note issued to Adar
on May 3, 2017</t>
  </si>
  <si>
    <t>Restatement of Previously Issued Financial Statements</t>
  </si>
  <si>
    <t>NOTE 12 - Restatement of Previously Issued Financial Statements</t>
  </si>
  <si>
    <t xml:space="preserve">Effective
January 1, 2018, the Company acquired all of the issued and outstanding shares of HELPCOmm. Inc. (“HelpComm”), a telecom
construction and services corporation located in Manassas, Virginia, in exchange for $25,000 of cash and 100,000 shares of Series
D Convertible Preferred Stock (the “Acquisition”). On March 12, 2019, the Company and HelpComm entered into a Rescission,
Settlement and Confidentiality Agreement with Mutual Releases, whereby the acquisition of HelpComm was fully rescinded effective
retroactive to January 1, 2018. The Company has restated its previously issued June 30, 2018 financial statements. The adjustments
to the previously issued financial statements reflect the following: a)
remove all transactions related to HelpComm b)
remove interest accrued in error on a settlement amount that was non-interest bearing c)
change value of derivative liability based on the Black-Scholes model
BRAVATEK SOLUTIONS,
INC.
BALANCE SHEET
As of June 30,
2018
As
Previously
Filed Adjustments As
Restated
CURRENT
ASSETS
Cash $ 62,824 $ (914 ) a $ 61,910
Accounts
receivable 299,046 (259,837 ) a 39,209
Accounts
receivable, related party 24,837 (24,837 ) a -
Other
assets 251,413 (251,413 ) a -
Prepaid
expenses and other current assets 69,019 8,516 a 77,535
Investment
in unconsolidated investee 70,000 (70,000 ) a
TOTAL
CURRENT ASSETS 777,139 (598,485 ) a 178,654
a
Property
and equipment, net 210,962 (193,854 ) a 17,108
Intangible
assets, net 1,770,842 (1,770,842 ) a -
Goodwill 1,339,259 (1,339,259 ) a -
TOTAL
ASSETS $ 4,098,202 $ (3,902,440 ) $ 195,762
CURRENT
LIABILITIES
Convertible
notes payable, net of discounts $ 992,241 $ 52,969 a $ 1,045,210
Notes
payable 904,652 (73,864 ) a 830,788
Revolving
line of credit 499,035 (499,035 ) a -
Bank
term loans 97,139 (97,139 ) a -
Accounts
payable and accrued liabilities 638,794 (584,630 ) a 54,164
Accounts
payable, related party 308,562 (21,062 ) a 287,500
Accrued
interest 366,919 (40,110 ) b 326,809
Capital
leases payable 12,045 (12,045 ) a
Derivative
liabilities 2,238,111 738,371 c 2,976,482
TOTAL
CURRENT LIABILITIES 6,057,498 (536,545 ) 5,520,953
LONG-TERM
LIABILITIES
Notes
payable 82,268 (82,268 ) a -
Bank
term loans 180,491 (180,491 ) a -
Capital
leases payable 449 (449 ) a -
Series
D convertible preferred stock 2,400,000 (2,400,000 ) a -
TOTAL
LONG-TERM LIABILITIES 2,663,208 (2,663,208 ) 0
COMMITMENTS
AND CONTINGENCIES
STOCKHOLDERS'
DEFICIT
Series
B preferred stock 26 - 26
Series
C preferred stock 32 - 32
Common
stock 6,431,060 - 6,431,060
Common
stock to be issued 66,917 - 66,917
Additional
paid in capital 21,053,191 848,933 c 21,902,124
Accumulated
deficit (32,173,730 ) (1,551,620 ) a,b,c (33,725,350 )
TOTAL
STOCKHOLDERS' DEFICIT (4,622,504 ) (702,687 ) (5,325,191 )
TOTAL
LIABILITIES AND STOCKHOLDERS' DEFICIT $ 4,098,202 $ (3,902,440 ) $ 195,762
BRAVATEK SOLUTIONS,
INC.
STATEMENTS OF
OPERATIONS
For the Three
Months Ended June 30, 2018
As
Previously
Filed Adjustments As
Restated
REVENUES
Sales,
other $ 774,204 $ (774,186 ) a $ 18
Sales,
related party - - -
Total
sales 774,204 (774,186 ) 18
Cost
of services 627,439 (625,159 ) 2,280
GROSS
PROFIT (LOSS) 146,765 (149,027 ) (2,262 )
OPERATING
EXPENSES
Selling
expenses 700 9,000 a 9,700
General
and administrative 2,897,089 (372,748 ) a 2,524,341
Research
and development 6,750 - 6,750
TOTAL
OPERATING EXPENSES 2,904,539 (363,748 ) 2,540,791
OPERATING
LOSS (2,757,774 ) 214,721 (2,543,053 )
OTHER
INCOME (EXPENSES)
Interest
expense (56,679 ) 18,866 a (37,813 )
Loss
on investment in joint venture 0 (77,969 ) a (77,969 )
Other
income 1,500 0 a 1,500
Loss
on failed acquisition - (110,425 ) a (110,425 )
Gain
(loss) on fair value of derivatives 843,192 (678,560 ) c 164,632
Gain
(loss) on extinguishment of debt (3,020 ) - (3,020 )
Amortization
of debt discount (582,586 ) 130,500 c (452,086 )
TOTAL
OTHER INCOME (EXPENSE), NET 202,407 (717,588 ) (515,181 )
NET
INCOME (LOSS) $ (2,555,367 ) $ (502,867 ) $ (3,058,234 )
EARNINGS
(LOSS) PER SHARE BASIC $ (2.89 ) $ (3.46 )
BRAVATEK SOLUTIONS,
INC.
STATEMENTS OF
OPERATIONS
For the Six Months
Ended June 30, 2018
As
Previously
Filed Adjustments As
Restated
REVENUES
Sales,
other $ 1,818,360 $ (1,818,342 ) a $ 18
Sales,
related party 24,837 - 24,837
Total
sales 1,843,197 (1,818,342 ) 24,855
Cost
of services 1,448,531 (1,443,937 ) 4,594
GROSS
PROFIT (LOSS) 394,666 (374,405 ) 20,261
OPERATING
EXPENSES
Selling
expenses 700 19,300 20,000
General
and administrative 3,576,177 (821,754 ) a 2,754,423
Research
and development 16,750 - 16,750
TOTAL
OPERATING EXPENSES 3,593,627 (802,454 ) 2,791,173
OPERATING
LOSS (3,198,961 ) 428,049 (2,770,912 )
OTHER
INCOME (EXPENSES)
Interest
expense (117,228 ) 29,780 a (87,448 )
Loss
on investment in joint venture 0 (97,969 ) a (97,969 )
Other
income 12,948 (9,943 ) a 3,005
Loss
on failed acquisition - (260,425 ) a (260,425 )
Gain
(loss) on fair value of derivatives 2,620,551 (2,442,149 ) c 178,402
Gain
(loss) on extinguishment of debt (23,020 ) - (23,020 )
Amortization
of debt discount (1,384,671 ) 318,489 c (1,066,182 )
TOTAL
OTHER INCOME (EXPENSE), NET 1,108,580 (2,462,217 ) (1,353,637 )
NET
INCOME (LOSS) $ (2,090,381 ) $ (2,034,168 ) $ (4,124,549 )
EARNINGS
(LOSS) PER SHARE BASIC $ (2.40 ) $ (4.72 )
BRAVATEK SOLUTIONS,
INC.
STATEMENTS OF
CASH FLOWS
For the Six Months
Ended June 30, 2018
As
Previously
Filed Adjustments As
Restated
CASH
FLOWS FROM OPERATING ACTIVITIES
Net
loss $ (2,090,381 ) $ (2,034,168 ) $ (4,124,549 )
Adjustments
to reconcile net loss to net cash used in operations:
Amortization
and depreciation 307,105 (224,297 ) a 82,808
Loss
on rescinded acquisition - 150,000 a 150,000
(Gain)
loss on extinguishment of debt - 20,000 a 20,000
Amortization
of debt discounts 1,384,671 (318,489 ) c 1,066,182
(Gain)
loss on fair value of derivatives (2,620,551 ) 2,442,149 c (178,402 )
Loss
on investment in joint venture 20,000 a 20,000
Stock
issued for donation 25,000 a 25,000
Voting
control value of preferred stock issued 2,333,140.0 - 2,333,140
Changes
in operating assets and liabilities:
Accounts
receivable, related party (24,837 ) (4,372 ) a (29,209 )
Accounts
receivable 112,815 (112,815 ) a
Prepaid
expenses and other current assets (5,626 ) (48,848 ) a (54,474 )
Accounts
payable and accrued liabilities (112,034 ) 167,617 a,b 55,583
Accounts
payable and accrued liabilities, related party (4,171 ) (26,508 ) a (30,679 )
NET
CASH USED IN OPERATING ACTIVITIES (719,869 ) 55,269 (664,600 )
CASH
FLOWS FROM INVESTING ACTIVITIES
Cash
paid in HelpComm acquisition 46,910 (196,910 ) a (150,000 )
Purchase
of property and equipment (10,190 ) 10,190 a -
Investment
in joint venture (45,000 ) 25,000 a (20,000 )
Purchase
of note receivable (25,000 ) 25,000 a -
Purchase
of exclusivity (30,380 ) - (30,380 )
NET
CASH USED IN INVESTING ACTIVITIES (63,660 ) (136,720 ) (200,380 )
CASH
FLOWS FROM BY FINANCING ACTIVITIES
Payments
of principal on notes and leases payable (33,975 ) 33,975 a -
Payments
of principal on convertible notes payable (62,461 ) - (62,461 )
Payments
of principal on bank term notes payable (45,114 ) 45,114 a -
Proceeds
from issuance of convertible debt, net 715,000 84,994 a 799,994
Proceeds
from revolving line of credit 626,600 (626,600 ) a -
Payments
on revolving line of credit (543,054 ) 543,054 a -
NET
CASH PROVIDED BY FINANCING ACTIVITIES 656,996 80,537 737,533
NET
INCREASE IN CASH AND CASH EQUIVALENTS (126,533 ) (914 ) (127,447 )
CASH
AND CASH EQUIVALENTS
Beginning
of period 189,357 - 189,357
End
of period 62,824 (914 ) 61,910 </t>
  </si>
  <si>
    <t>Summary of Significant Accounting Policies (Policies)</t>
  </si>
  <si>
    <t>Summary Of Significant Accounting Policie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net realizable value of accounts receivable, estimated useful lives
and potential impairment of property and equipment, the valuation of intangible assets, estimate of fair value of share-based
payments and derivative liabilities, estimates of the valuation allowances on deferred tax assets and estimates of the probability
and potential magnitude of contingent liabilities.</t>
  </si>
  <si>
    <t>Advertising and Promotion</t>
  </si>
  <si>
    <t>The
Company expenses advertising costs as incurred. Advertising expenses for six months ended June 30, 2019 and 2018 was $9,795 and
$20,000, respectively.</t>
  </si>
  <si>
    <t>Derivative Financial Instruments</t>
  </si>
  <si>
    <t>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June 30, 2019, and December 31, 2018, the Company’s only derivative financial instrument was an embedded conversion
feature associated with convertible notes payable due to certain provisions that allow for a change in the conversion price based
on a percentage of the Company’s stock price at the date of conversion.</t>
  </si>
  <si>
    <t>Fair Value of Financial Instruments</t>
  </si>
  <si>
    <t xml:space="preserve">At
June 30, 2019 and December 31, 2018, the Company identified the following liabilities that are required to be presented on the
balance sheet at fair value:
Fair
Value
As
of Fair
Value Measurements at
June
30, June
30, 2019
Description 2019 Using
Fair Value Hierarchy
Level
1 Level
2 Level
3
Conversion
feature on convertible notes $ 3,964,390 $ - $ - $ 3,964,390
Fair
Value
As
of Fair
Value Measurements at
December
31, December
31, 2018
Description 2018 Using
Fair Value Hierarchy
Level
1 Level
2 Level
3
Conversion
feature on convertible notes $ 5,540,889 $ - $ - $ 5,540,889 </t>
  </si>
  <si>
    <t>Revenue Recognition</t>
  </si>
  <si>
    <t>Accounting
Standards Update (“ASU”) No. 2014-09, Revenue from Contracts with Customers Topic 606 Topic 606. Topic 605, Revenue Recognition Revenue
from licensing software is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After
applying these five elements the Company’s recognizes licensed software revenue at the time the software is delivered or
available to the customer, at which time the Company has no further obligations related to the sales contract with its customers.</t>
  </si>
  <si>
    <t>Basic and Diluted Earnings Per Share</t>
  </si>
  <si>
    <t>As
of June 30, 2019, and 2018, there were warrants and options to purchase 2 and 2 shares, respectively, of common stock and the
Company’s outstanding convertible debt is convertible into approximately 12,778,237 and 319,017 shares, respectively, of
common stock. Diluted EPS excludes all dilutive potential common shares if their effect is anti-dilutive. The following table
illustrates the computation of basic and diluted EPS for the three and six months ended June 30, 2019 and 2018:
For
the Three Months ended June 30, 2019 For
the Three Months ended June 30, 2018
Net
Income (Loss) Shares Per
Share Amount Net
Income (Loss) Shares Per
Share Amount
Basic
EPS
Income
(loss) available to stockholders $ (604,434 ) 1,342,711 $ (0.45 ) $ (3,058,234 ) 884,902 $ (3.46 )
Effect
of Dilutive Securities
Convertible
debt - -
Dilute
EPS
Income
(loss) available to stockholders plus
assumed
conversions $ (604,434 ) 1,342,711 $ (0.45 ) $ (3,058,234 ) 884,902 $ (3.46 )
For
the Six Months ended June 30, 2019 For
the Six Months ended June 30, 2018
Net
Income (Loss) Shares Per
Share Amount Net
Income (Loss) Shares Per
Share Amount
Basic
EPS
Income
(loss) available to stockholders $ 628,714 1,255,874 $ 0.50 $ (4,124,549 ) 869,445 $ (4.74 )
Effect
of Dilutive Securities
Convertible
debt 12,778,237 - -
Dilute
EPS
Income
(loss) available to stockholders plus
assumed
conversions $ 628,714 14,034,111 $ 0.04 $ (4,124,549 ) 869,445 $ (4.74 )</t>
  </si>
  <si>
    <t>Recent Accounting Pronouncements</t>
  </si>
  <si>
    <t>In
June 2018, the FASB issued Accounting Standards Update (“ASU”) ASU 2018-07, Stock Compensation (Topic 718): Improvements
to Nonemployee Share-Based Payment Accounting In
October 2016, the FASB issued ASU 2016-16, Income Taxes (Topic 740): Intra-Entity Transfer of Assets Other than Inventory In
February 2016, the FASB issued ASU 2016-02, Leases (Topic 842)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Summary of Significant Accounting Policies (Tables)</t>
  </si>
  <si>
    <t>Disclosure Summary Of Significant Accounting Policies Tables Abstract</t>
  </si>
  <si>
    <t>Fair value assets and liabilities measured on recurring basis</t>
  </si>
  <si>
    <t xml:space="preserve">Fair
Value
As
of Fair
Value Measurements at
June
30, June
30, 2019
Description 2019 Using
Fair Value Hierarchy
Level
1 Level
2 Level
3
Conversion
feature on convertible notes $ 3,964,390 $ - $ - $ 3,964,390
Fair
Value
As
of Fair
Value Measurements at
December
31, December
31, 2018
Description 2018 Using
Fair Value Hierarchy
Level
1 Level
2 Level
3
Conversion
feature on convertible notes $ 5,540,889 $ - $ - $ 5,540,889 </t>
  </si>
  <si>
    <t>Schedule of basic and diluted earnings per share</t>
  </si>
  <si>
    <t>For
the Three Months ended June 30, 2019 For
the Three Months ended June 30, 2018
Net
Income (Loss) Shares Per
Share Amount Net
Income (Loss) Shares Per
Share Amount
Basic
EPS
Income
(loss) available to stockholders $ (604,434 ) 1,342,711 $ (0.45 ) $ (3,058,234 ) 884,902 $ (3.46 )
Effect
of Dilutive Securities
Convertible
debt - -
Dilute
EPS
Income
(loss) available to stockholders plus
assumed
conversions $ (604,434 ) 1,342,711 $ (0.45 ) $ (3,058,234 ) 884,902 $ (3.46 )
For
the Six Months ended June 30, 2019 For
the Six Months ended June 30, 2018
Net
Income (Loss) Shares Per
Share Amount Net
Income (Loss) Shares Per
Share Amount
Basic
EPS
Income
(loss) available to stockholders $ 628,714 1,255,874 $ 0.50 $ (4,124,549 ) 869,445 $ (4.74 )
Effect
of Dilutive Securities
Convertible
debt 12,778,237 - -
Dilute
EPS
Income
(loss) available to stockholders plus
assumed
conversions $ 628,714 14,034,111 $ 0.04 $ (4,124,549 ) 869,445 $ (4.74 )</t>
  </si>
  <si>
    <t>Property and Equipment, Net (Tables)</t>
  </si>
  <si>
    <t>Property And Equipment Net</t>
  </si>
  <si>
    <t>Schedule of property and equipment</t>
  </si>
  <si>
    <t xml:space="preserve">June
30, December
31,
2019 2018
Office
equipment $ 48,056 $ 48,056
Computer
equipment 26,034 26,034
Vehicles 35,608 35,608
109,698 109,698
Less
accumulated depreciation (101,625 ) (97,107 )
Property
and equipment, net $ 8,073 $ 12,591 </t>
  </si>
  <si>
    <t>Intangible Assets, Net (Tables)</t>
  </si>
  <si>
    <t>Intangible Assets Net</t>
  </si>
  <si>
    <t>Schedule of intangible assets</t>
  </si>
  <si>
    <t xml:space="preserve">June
30, December
31,
2019 2018
Exclusivity
rights $ - $ 137,900
Software 60,362 60,362
60,362 198,262
Less
accumulated amortization (60,362 ) (198,262 )
Intangible
assets, net $ - $ - </t>
  </si>
  <si>
    <t>Notes Payable (Tables)</t>
  </si>
  <si>
    <t>Schedule of notes payable</t>
  </si>
  <si>
    <t xml:space="preserve">June
30, December
31,
2019 2018
Notes
issued from May 18, 2010 to June 27, 2013 (A) $ 400,000 $ 400,000
Notes
issued from December 18, 2012 to May 30, 2013 (B) 199,960 199,960
Notes
issued from July 12, 2013 to June 16, 2014 (C) 230,828 230,828
Total
notes payable $ 830,788 $ 830,788 </t>
  </si>
  <si>
    <t>Convertible notes payable (Tables)</t>
  </si>
  <si>
    <t>Summary of convertible notes payable</t>
  </si>
  <si>
    <t xml:space="preserve">June
30, December
31,
2019 2018
Issued
on December 19, 2014 for $156,000; accrues interest at 8% per annum; due December 19, 2015 (in default); convertible at 68%
of the lowest closing price 20 days prior to conversion $ 129,871 $ 135,371
Issued
on May 1, 2017 for $50,000; accrues interest at 8% per annum; due May 1, 2018 (in default); convertible at 55% of the lowest
closing price 20 days prior to conversion 50,000 50,000
Issued
on May 1, 2017 for $50,000; accrues interest at 8% per annum; due May 1, 2018 (in default); convertible at 55% of the lowest
closing price 20 days prior to conversion 50,000 50,000
Issued
on May 1, 2017 for $17,500; accrues interest at 8% per annum; due May 1, 2018 (in default); convertible at 55% of the lowest
closing price 20 days prior to conversion 17,500 17,500
Issued
on May 1, 2017 for $25,000; accrues interest at 8% per annum; due May 1, 2018 (in default); convertible at 55% of the lowest
closing price 20 days prior to conversion 25,000 25,000
Issued
on May 3, 2017 for $29,700; accrues interest at 8% per annum; due May 3, 2018 (in default); convertible at 55% of the lowest
closing price 20 days prior to conversion 16,515 29,700
Issued
on May 3, 2017 for $25,300; accrues interest at 8% per annum; due May 3, 2018 (in default); convertible at 55% of the lowest
closing price 20 days prior to conversion 25,300 25,300
Issued
on May 3, 2017 for $22,000; accrues interest at 8% per annum; due May 3, 2018 (in default); convertible at 55% of the lowest
closing price 20 days prior to conversion - 22,000
Issued
on June 8, 2017 for $140,750; accrues interest at 8% per annum; due June 8, 2018 (in default); convertible at 55% of the lowest
closing price 20 days prior to conversion 140,750 140,750
Issued
on June 8, 2017 for $140,750; accrues interest at 8% per annum; due June 8, 2018 (in default); convertible at 55% of the lowest
closing price 20 days prior to conversion 140,750 140,750
Issued
on December 26, 2017 for $120,750; accrues interest at 12% per annum; due June 26, 2018 (in default); convertible at 60% of
the average of the three lowest closing price 20 days prior to conversion - 8,750
Issued
on January 26, 2018 for $184,000; accrues interest at 10% per annum; due January 26, 2019 (in default); convertible at 60%
of the average of the three lowest closing price 20 days prior to conversion 150,000 150,000
Issued
on April 2, 2018 for $45,000; accrues interest at 12% per annum; due October 2, 2018 (in default); convertible at 60% of the
average of the three lowest closing price 20 days prior to conversion 45,000 45,000
Issued
on May 11, 2018 for $215,000; accrues interest at 12% per annum; due May 11, 2019 (in default); convertible at 60% of the
average of the three lowest closing price 20 days prior to conversion 215,000 215,000
Issued
on June 21, 2018 for $184,000; accrues interest at 12% per annum; due June 21, 2019 (in default); convertible at 60% of the
average of the three lowest closing price 20 days prior to conversion 163,000 163,000
Issued
on November 9, 2018 for $241,500; accrues interest at 10% per annum; due May 9, 2019 (in default); convertible at 60% of the
average of the three lowest closing price 20 days prior to conversion 202,800 214,500
Issued
on December 4, 2018 for $54,500; accrues interest at 10% per annum; due June 4, 2019 (in default); convertible at 60% of the
average of the three lowest closing price 20 days prior to conversion 54,500 54,500
Issued
on November 7, 2017 for $120,750; accrues interest at 10% per annum; due May 1, 2018 (in default); convertible at 60% of the
lowest closing price 20 days prior to conversion 105,750 105,750
Issued
on January 29, 2018 for $84,525; accrues interest at 10% per annum; due January 29, 2019 (in default); convertible at 60%
of the lowest closing price 20 days prior to conversion 59,953 84,525
Issued
on April 8, 2018 for $34,500; accrues interest at 10% per annum; due April 8, 2019 (in default); convertible at 60% of the
lowest closing price 20 days prior to conversion 34,500 34,500
Issued
on May 22, 2018 for $52,969; accrues interest at 10% per annum; due May 22, 2019 (in default); convertible at 60% of the lowest
closing price 20 days prior to conversion 52,969 52,969
Issued
on June 15, 2018 for $63,000; accrues interest at 10% per annum; due June 15, 2019 (in default); convertible at 60% of the
lowest closing price 20 days prior to conversion 63,000 63,000
Issued
on December 11, 2018 for $59,000; accrues interest at 12% per annum; due December 11, 2019; convertible at 60% of the lowest
closing price 25 days prior to conversion 59,000 59,000
Issued
on April 8, 2019 for $105,000; accrues interest at 8% per annum; due April 8, 2020; convertible at 60% of the lowest closing
price 20 days prior to conversion 105,000 -
Issued
on April 22, 2019 for $41,345; accrues interest at 12% per annum; due April 22, 2020; convertible at 60% of the lowest closing
price 20 days prior to conversion 41,345 -
Issued
on April 30, 2019 for $16,100; accrues interest at 10% per annum; due April 30, 2020; convertible at 60% of the lowest closing
price 25 days prior to conversion 16,100 -
Issued
on May 15, 2019 for $52,500; accrues interest at 8% per annum; due May 15, 2020; convertible at 60% of the lowest closing
price 20 days prior to conversion 52,500 -
Issued
on June 27, 2019 for $68,250; accrues interest at 8% per annum; due June 27, 2020; convertible at 60% of the lowest closing
price 20 days prior to conversion 68,250 -
Total
convertible notes payable 2,084,353 1,886,865
Unamortized
debt discount (241,748 ) (471,020 )
Convertible
notes payable, net $ 1,842,605 $ 1,415,845 </t>
  </si>
  <si>
    <t>Summary of convertible notes and related discounts</t>
  </si>
  <si>
    <t xml:space="preserve">Principal Debt
Balance Discount Total
Balance,
December 31, 2018 $ 1,886,865 $ (471,020 ) $ 1,415,845
New
issuances 283,195 (283,195 ) -
Conversions (74,007 ) - (74,007 )
Cash
payment (11,700 ) - (11,700 )
Amortization - 512,467 512,467
Balance,
June 30, 2019 $ 2,084,353 $ (241,748 ) $ 1,842,605 </t>
  </si>
  <si>
    <t>Derivative liabilities (Tables)</t>
  </si>
  <si>
    <t>Derivative Liabilities</t>
  </si>
  <si>
    <t>Schedule of weighted average black-scholes option pricing</t>
  </si>
  <si>
    <t>June
30, December
31,
2019 2018
Risk
free rate 2.09 % 2.56 %
Volatility 300 % 231 %
Terms
(years) 0.50 to
0.99 0.27 to
0.50
Dividend
rate 0 % 0 %</t>
  </si>
  <si>
    <t>Summary of derivative liability</t>
  </si>
  <si>
    <t xml:space="preserve">Derivative
liability balance, December 31, 2018 $ 5,540,889
Issuance
of derivative liability during the period 553,266
Fair
value of beneficial conversion feature of debt converted (230,845 )
Change
in derivative liability during the period (1,898,920 )
Derivative
liability balance, June 30, 2019 $ 3,964,390 </t>
  </si>
  <si>
    <t>Three
Months Ended June 30, Six
Months Ended June 30,
2019 2018 2019 2018
Initial
derivative expense $ 288,245 $ 312,953 $ 288,245 $ 498,311
Fair
value change in derivatives (144,951 ) (477,585 ) (1,898,920 ) (676,713 )
Loss
(gain) on fair value of derivatives $ 143,294 $ (164,632 ) $ (1,610,675 ) $ (178,402 )</t>
  </si>
  <si>
    <t>Stockholders Deficit (Tables)</t>
  </si>
  <si>
    <t>Warrant [Member]</t>
  </si>
  <si>
    <t>Summary of warrants and stock options</t>
  </si>
  <si>
    <t xml:space="preserve">Number
of Warrants Weighted-Average
Exercise Price per Share Weighted-Average
Remaining Life (Years)
Outstanding
and exercisable at December 31, 2018 1 $ 4,470,000 1.49
Outstanding
and exercisable at June 30, 2019 1 $ 4,470,000 0.99 </t>
  </si>
  <si>
    <t>Stock Option [Member]</t>
  </si>
  <si>
    <t xml:space="preserve">Number
of Options Weighted-Average
Exercise Price per Share Weighted-Average
Remaining Life (Years)
Outstanding
and exercisable at December 31, 2018 1 $ 11,030,000 6.19
Outstanding
and exercisable at June 30, 2019 1 $ 11,030,000 5.79 The
following table summarizes stock option information as of June 30, 2019:
Exercise
Prices Outstanding Weighted
Average Contractual
Life Exercisable
$ 75,000,000 - 2.63 Years 0
$ 2,500,000 1 6.06
Years 1
Total 1 5.79
Years 1 </t>
  </si>
  <si>
    <t>Commitments and Contingencies (Tables)</t>
  </si>
  <si>
    <t>Commitments And Contingencies</t>
  </si>
  <si>
    <t>Schedule of others commitments</t>
  </si>
  <si>
    <t xml:space="preserve">DTREDS,
LLC $ 1,376,167
YKTG
LLC 4,857,441
TOTAL $ 6,233,608 </t>
  </si>
  <si>
    <t>Restatement of Previously Issued Financial Statements (Tables)</t>
  </si>
  <si>
    <t>Restatement Of Previously Issued Financial Statements</t>
  </si>
  <si>
    <t>Schedule of condensed financial statements</t>
  </si>
  <si>
    <t xml:space="preserve">BRAVATEK SOLUTIONS,
INC.
BALANCE SHEET
As of June 30,
2018
As
Previously
Filed Adjustments As
Restated
CURRENT
ASSETS
Cash $ 62,824 $ (914 ) a $ 61,910
Accounts
receivable 299,046 (259,837 ) a 39,209
Accounts
receivable, related party 24,837 (24,837 ) a -
Other
assets 251,413 (251,413 ) a -
Prepaid
expenses and other current assets 69,019 8,516 a 77,535
Investment
in unconsolidated investee 70,000 (70,000 ) a
TOTAL
CURRENT ASSETS 777,139 (598,485 ) a 178,654
a
Property
and equipment, net 210,962 (193,854 ) a 17,108
Intangible
assets, net 1,770,842 (1,770,842 ) a -
Goodwill 1,339,259 (1,339,259 ) a -
TOTAL
ASSETS $ 4,098,202 $ (3,902,440 ) $ 195,762
CURRENT
LIABILITIES
Convertible
notes payable, net of discounts $ 992,241 $ 52,969 a $ 1,045,210
Notes
payable 904,652 (73,864 ) a 830,788
Revolving
line of credit 499,035 (499,035 ) a -
Bank
term loans 97,139 (97,139 ) a -
Accounts
payable and accrued liabilities 638,794 (584,630 ) a 54,164
Accounts
payable, related party 308,562 (21,062 ) a 287,500
Accrued
interest 366,919 (40,110 ) b 326,809
Capital
leases payable 12,045 (12,045 ) a
Derivative
liabilities 2,238,111 738,371 c 2,976,482
TOTAL
CURRENT LIABILITIES 6,057,498 (536,545 ) 5,520,953
LONG-TERM
LIABILITIES
Notes
payable 82,268 (82,268 ) a -
Bank
term loans 180,491 (180,491 ) a -
Capital
leases payable 449 (449 ) a -
Series
D convertible preferred stock 2,400,000 (2,400,000 ) a -
TOTAL
LONG-TERM LIABILITIES 2,663,208 (2,663,208 ) 0
COMMITMENTS
AND CONTINGENCIES
STOCKHOLDERS'
DEFICIT
Series
B preferred stock 26 - 26
Series
C preferred stock 32 - 32
Common
stock 6,431,060 - 6,431,060
Common
stock to be issued 66,917 - 66,917
Additional
paid in capital 21,053,191 848,933 c 21,902,124
Accumulated
deficit (32,173,730 ) (1,551,620 ) a,b,c (33,725,350 )
TOTAL
STOCKHOLDERS' DEFICIT (4,622,504 ) (702,687 ) (5,325,191 )
TOTAL
LIABILITIES AND STOCKHOLDERS' DEFICIT $ 4,098,202 $ (3,902,440 ) $ 195,762
BRAVATEK SOLUTIONS,
INC.
STATEMENTS OF
OPERATIONS
For the Three
Months Ended June 30, 2018
As
Previously
Filed Adjustments As
Restated
REVENUES
Sales,
other $ 774,204 $ (774,186 ) a $ 18
Sales,
related party - - -
Total
sales 774,204 (774,186 ) 18
Cost
of services 627,439 (625,159 ) 2,280
GROSS
PROFIT (LOSS) 146,765 (149,027 ) (2,262 )
OPERATING
EXPENSES
Selling
expenses 700 9,000 a 9,700
General
and administrative 2,897,089 (372,748 ) a 2,524,341
Research
and development 6,750 - 6,750
TOTAL
OPERATING EXPENSES 2,904,539 (363,748 ) 2,540,791
OPERATING
LOSS (2,757,774 ) 214,721 (2,543,053 )
OTHER
INCOME (EXPENSES)
Interest
expense (56,679 ) 18,866 a (37,813 )
Loss
on investment in joint venture 0 (77,969 ) a (77,969 )
Other
income 1,500 0 a 1,500
Loss
on failed acquisition - (110,425 ) a (110,425 )
Gain
(loss) on fair value of derivatives 843,192 (678,560 ) c 164,632
Gain
(loss) on extinguishment of debt (3,020 ) - (3,020 )
Amortization
of debt discount (582,586 ) 130,500 c (452,086 )
TOTAL
OTHER INCOME (EXPENSE), NET 202,407 (717,588 ) (515,181 )
NET
INCOME (LOSS) $ (2,555,367 ) $ (502,867 ) $ (3,058,234 )
EARNINGS
(LOSS) PER SHARE BASIC $ (2.89 ) $ (3.46 )
BRAVATEK SOLUTIONS,
INC.
STATEMENTS OF
OPERATIONS
For the Six Months
Ended June 30, 2018
As
Previously
Filed Adjustments As
Restated
REVENUES
Sales,
other $ 1,818,360 $ (1,818,342 ) a $ 18
Sales,
related party 24,837 - 24,837
Total
sales 1,843,197 (1,818,342 ) 24,855
Cost
of services 1,448,531 (1,443,937 ) 4,594
GROSS
PROFIT (LOSS) 394,666 (374,405 ) 20,261
OPERATING
EXPENSES
Selling
expenses 700 19,300 20,000
General
and administrative 3,576,177 (821,754 ) a 2,754,423
Research
and development 16,750 - 16,750
TOTAL
OPERATING EXPENSES 3,593,627 (802,454 ) 2,791,173
OPERATING
LOSS (3,198,961 ) 428,049 (2,770,912 )
OTHER
INCOME (EXPENSES)
Interest
expense (117,228 ) 29,780 a (87,448 )
Loss
on investment in joint venture 0 (97,969 ) a (97,969 )
Other
income 12,948 (9,943 ) a 3,005
Loss
on failed acquisition - (260,425 ) a (260,425 )
Gain
(loss) on fair value of derivatives 2,620,551 (2,442,149 ) c 178,402
Gain
(loss) on extinguishment of debt (23,020 ) - (23,020 )
Amortization
of debt discount (1,384,671 ) 318,489 c (1,066,182 )
TOTAL
OTHER INCOME (EXPENSE), NET 1,108,580 (2,462,217 ) (1,353,637 )
NET
INCOME (LOSS) $ (2,090,381 ) $ (2,034,168 ) $ (4,124,549 )
EARNINGS
(LOSS) PER SHARE BASIC $ (2.40 ) $ (4.72 )
BRAVATEK SOLUTIONS,
INC.
STATEMENTS OF
CASH FLOWS
For the Six Months
Ended June 30, 2018
As
Previously
Filed Adjustments As
Restated
CASH
FLOWS FROM OPERATING ACTIVITIES
Net
loss $ (2,090,381 ) $ (2,034,168 ) $ (4,124,549 )
Adjustments
to reconcile net loss to net cash used in operations:
Amortization
and depreciation 307,105 (224,297 ) a 82,808
Loss
on rescinded acquisition - 150,000 a 150,000
(Gain)
loss on extinguishment of debt - 20,000 a 20,000
Amortization
of debt discounts 1,384,671 (318,489 ) c 1,066,182
(Gain)
loss on fair value of derivatives (2,620,551 ) 2,442,149 c (178,402 )
Loss
on investment in joint venture 20,000 a 20,000
Stock
issued for donation 25,000 a 25,000
Voting
control value of preferred stock issued 2,333,140.0 - 2,333,140
Changes
in operating assets and liabilities:
Accounts
receivable, related party (24,837 ) (4,372 ) a (29,209 )
Accounts
receivable 112,815 (112,815 ) a
Prepaid
expenses and other current assets (5,626 ) (48,848 ) a (54,474 )
Accounts
payable and accrued liabilities (112,034 ) 167,617 a,b 55,583
Accounts
payable and accrued liabilities, related party (4,171 ) (26,508 ) a (30,679 )
NET
CASH USED IN OPERATING ACTIVITIES (719,869 ) 55,269 (664,600 )
CASH
FLOWS FROM INVESTING ACTIVITIES
Cash
paid in HelpComm acquisition 46,910 (196,910 ) a (150,000 )
Purchase
of property and equipment (10,190 ) 10,190 a -
Investment
in joint venture (45,000 ) 25,000 a (20,000 )
Purchase
of note receivable (25,000 ) 25,000 a -
Purchase
of exclusivity (30,380 ) - (30,380 )
NET
CASH USED IN INVESTING ACTIVITIES (63,660 ) (136,720 ) (200,380 )
CASH
FLOWS FROM BY FINANCING ACTIVITIES
Payments
of principal on notes and leases payable (33,975 ) 33,975 a -
Payments
of principal on convertible notes payable (62,461 ) - (62,461 )
Payments
of principal on bank term notes payable (45,114 ) 45,114 a -
Proceeds
from issuance of convertible debt, net 715,000 84,994 a 799,994
Proceeds
from revolving line of credit 626,600 (626,600 ) a -
Payments
on revolving line of credit (543,054 ) 543,054 a -
NET
CASH PROVIDED BY FINANCING ACTIVITIES 656,996 80,537 737,533
NET
INCREASE IN CASH AND CASH EQUIVALENTS (126,533 ) (914 ) (127,447 )
CASH
AND CASH EQUIVALENTS
Beginning
of period 189,357 - 189,357
End
of period 62,824 (914 ) 61,910 </t>
  </si>
  <si>
    <t>Organization and Basis of Presentation (Details Narrative) - USD ($)</t>
  </si>
  <si>
    <t>12 Months Ended</t>
  </si>
  <si>
    <t>Dec. 21, 2017</t>
  </si>
  <si>
    <t>State of incorporation</t>
  </si>
  <si>
    <t>Colorado</t>
  </si>
  <si>
    <t>Date of incorporation</t>
  </si>
  <si>
    <t>Apr. 19,
		2007</t>
  </si>
  <si>
    <t>Ownership percentage</t>
  </si>
  <si>
    <t>40.00%</t>
  </si>
  <si>
    <t>Working capital deficit</t>
  </si>
  <si>
    <t>Stockholders' equity, reverse stock split</t>
  </si>
  <si>
    <t>On January 16, 2019, the Company affected a 10,000 for 1 reverse stock split</t>
  </si>
  <si>
    <t>January 1, 2018 [Member]</t>
  </si>
  <si>
    <t>Joint Venture [Member]</t>
  </si>
  <si>
    <t>Additional funding</t>
  </si>
  <si>
    <t>Dark-pulse technology [Member]</t>
  </si>
  <si>
    <t>60.00%</t>
  </si>
  <si>
    <t>Summary of Significant Accounting Policies (Details) - USD ($)</t>
  </si>
  <si>
    <t>Conversion feature on convertible notes</t>
  </si>
  <si>
    <t>Fair Value Measurements Level 1 [Member]</t>
  </si>
  <si>
    <t>Fair Value Measurements Level 2 [Member]</t>
  </si>
  <si>
    <t>Fair Value Measurements Level 3 [Member]</t>
  </si>
  <si>
    <t>Summary of Significant Accounting Policies (Details 1) - USD ($)</t>
  </si>
  <si>
    <t>Mar. 31, 2019</t>
  </si>
  <si>
    <t>Mar. 31, 2018</t>
  </si>
  <si>
    <t>Basic EPS</t>
  </si>
  <si>
    <t>Net loss</t>
  </si>
  <si>
    <t>Income (loss) available to stockholders, Shares</t>
  </si>
  <si>
    <t>Income (loss) available to stockholders, Per Share Amount</t>
  </si>
  <si>
    <t>Convertible debt, Net Income (Loss)</t>
  </si>
  <si>
    <t>Convertible debt, Shares</t>
  </si>
  <si>
    <t>Convertible debt, Per Share Amount</t>
  </si>
  <si>
    <t>Dilute EPS</t>
  </si>
  <si>
    <t>Income (loss) available to stockholders plus assumed conversions, Net Income (Loss)</t>
  </si>
  <si>
    <t>Income (loss) available to stockholders plus assumed conversions, Shares</t>
  </si>
  <si>
    <t>Income (loss) available to stockholders plus assumed conversions, Per Share Amount</t>
  </si>
  <si>
    <t>Summary of Significant Accounting Policies (Details Narrative) - USD ($)</t>
  </si>
  <si>
    <t>Significant Accounting Policies Details Narrative Abstract</t>
  </si>
  <si>
    <t>Advertising expenses</t>
  </si>
  <si>
    <t>Common stock shares issuable upon conversion of convertible debt</t>
  </si>
  <si>
    <t>Warrants and options to purchase</t>
  </si>
  <si>
    <t>Related Party Transactions (Details Narrative) - USD ($)</t>
  </si>
  <si>
    <t>Accounts payable-related party</t>
  </si>
  <si>
    <t>CEO [Member]</t>
  </si>
  <si>
    <t>DarkPulse Technology Holdings Inc. [Member]</t>
  </si>
  <si>
    <t>Mile High Construction [Member]</t>
  </si>
  <si>
    <t>Property and Equipment, Net (Details) - USD ($)</t>
  </si>
  <si>
    <t>Property and equipment, gross</t>
  </si>
  <si>
    <t>Less accumulated depreciation</t>
  </si>
  <si>
    <t>Office Equipment [Member]</t>
  </si>
  <si>
    <t>Computer Equipment [Member]</t>
  </si>
  <si>
    <t>Vehicles [Member]</t>
  </si>
  <si>
    <t>Property and Equipment, Net (Details Narrative) - USD ($)</t>
  </si>
  <si>
    <t>Property And Equipment Net Details Narrative Abstract</t>
  </si>
  <si>
    <t>Depreciation expense</t>
  </si>
  <si>
    <t>Intangible Assets, Net (Details) - USD ($)</t>
  </si>
  <si>
    <t>Intangible assets, gross</t>
  </si>
  <si>
    <t>Less accumulated amortization</t>
  </si>
  <si>
    <t>Intangible assets, net</t>
  </si>
  <si>
    <t>Exclusivity rights [Member]</t>
  </si>
  <si>
    <t>Software [Member]</t>
  </si>
  <si>
    <t>Intangible Assets, Net (Details Narrative) - USD ($)</t>
  </si>
  <si>
    <t>Amortization expense</t>
  </si>
  <si>
    <t>Amortization of intangible assets, term</t>
  </si>
  <si>
    <t>1 year</t>
  </si>
  <si>
    <t>Software[Member]</t>
  </si>
  <si>
    <t>3 years</t>
  </si>
  <si>
    <t>Notes Payable (Details) - USD ($)</t>
  </si>
  <si>
    <t>Notes Payable [Member] | Notes issued from May 18, 2010 to June 27, 2013 [Member]</t>
  </si>
  <si>
    <t>[1]</t>
  </si>
  <si>
    <t>Notes Payable [Member] | Notes issued from December 18, 2012 to May 30, 2013 [Member]</t>
  </si>
  <si>
    <t>[2]</t>
  </si>
  <si>
    <t>Notes Payable [Member] | Notes issued from July 12, 2013 to June 16, 2014 [Member]</t>
  </si>
  <si>
    <t>[3]</t>
  </si>
  <si>
    <t>From May 18, 2010 through June 27, 2013, the Company issued in the aggregate $558,500 of unsecured notes payable to a Nevada corporation, lender and preferred shareholder of the Company ("Global"). The notes bear interest at 10%, compounded annually and $553,000 and $5,500 matured on November 30, 2014, and June 27, 2015, respectively. On February 16, 2015, the Company secured extensions on all of the notes that matured on November 30, 2014 through April 1, 2015, with no change in original terms of the agreement.   On June 15, 2015, Company entered into a Settlement Agreement and Partial Waiver and Release (the "Settlement Agreement") with Global. Global owned 2,377,500 shares of the Company's Series A Convertible Preferred Stock and is the holder of outstanding promissory notes in the original principal amount of $558,500, with accrued interest thereon due to Global of approximately $267,960 (the "Global Notes") immediately prior to the Settlement Agreement. Pursuant to the Settlement Agreement, Global agreed to (1) waive interest due of $267,960 under the Global Notes and $158,500 of principal, such that only $400,000 of principal and interest would be considered outstanding as of the settlement agreement date, and (2) immediately return all of the Preferred Stock to the Company for cancellation, in consideration for the Company issuing 856 shares of common stock to Global. As of June 15, 2015, the note is payable on demand as part of the Settlement Agreement. As of June 30, 2019, and December 31, 2018, the note balance was $400,000. See Note 11.</t>
  </si>
  <si>
    <t>The Company issued five notes from December 18, 2012 to May 30, 2013 totaling $199,960 in unsecured notes payable to a third party. The notes bear an interest rate of 10%, compounded annually and matured from December 18, 2014 through May 30, 2015. On February 16, 2015, the Company secured a notes payable extension through April 1, 2015, with no change in original terms of the agreements. The notes payable was again extended on August 6, 2015, through January 1, 2016, with no change in original terms of the agreement. As of June 30, 2019, and December 31, 2018, the note balance was $199,960 and the notes are currently in default.</t>
  </si>
  <si>
    <t>The Company issued six notes from July 12, 2013 to June 16, 2014, totaling $230,828 in unsecured notes payable to a third party. The notes bear an interest rate of 10%, compounded annually and matured from July 12, 2014 through June 16, 2015. On February 16, 2015, the Company secured a notes payable extension through April 1, 2015, with no other changes in original terms of the agreements. The notes payable was again extended on August 6, 2015, through January 1, 2016, with no other changes in original terms of the agreements. As of June 30, 2019, and December 31, 2018, the note balance was $230,828 and the notes are currently in default.</t>
  </si>
  <si>
    <t>Convertible notes payable (Details) - USD ($)</t>
  </si>
  <si>
    <t>Convertible Notes Payable [Member]</t>
  </si>
  <si>
    <t>Total convertible notes payable</t>
  </si>
  <si>
    <t>Unamortized debt discount</t>
  </si>
  <si>
    <t>Convertible notes payable, net</t>
  </si>
  <si>
    <t>Convertible Notes Payable One [Member]</t>
  </si>
  <si>
    <t>Convertible Notes Payable Two [Member]</t>
  </si>
  <si>
    <t>Convertible Notes Payable Three [Member]</t>
  </si>
  <si>
    <t>Convertible Notes Payable Four [Member]</t>
  </si>
  <si>
    <t>Convertible Notes Payable Five [Member]</t>
  </si>
  <si>
    <t>Convertible Notes Payable Six [Member]</t>
  </si>
  <si>
    <t>Convertible Notes Payable Seven [Member]</t>
  </si>
  <si>
    <t>Convertible Notes Payable Eight [Member]</t>
  </si>
  <si>
    <t>Convertible Notes Payable Nine [Member]</t>
  </si>
  <si>
    <t>Convertible Notes Payable Ten [Member]</t>
  </si>
  <si>
    <t>Convertible Notes Payable Eleven [Member]</t>
  </si>
  <si>
    <t>Convertible Notes Payable Twelve [Member]</t>
  </si>
  <si>
    <t>Convertible Notes Payable Thirteen [Member]</t>
  </si>
  <si>
    <t>Convertible Notes Payable Fourteen [Member]</t>
  </si>
  <si>
    <t>Convertible Notes Payable Fifteen [Member]</t>
  </si>
  <si>
    <t>Convertible Notes Payable Sixteen [Member]</t>
  </si>
  <si>
    <t>Convertible Notes Payable Seventeen [Member]</t>
  </si>
  <si>
    <t>Convertible Notes Payable Eighteen [Member]</t>
  </si>
  <si>
    <t>Convertible Notes Payable Nineteen [Member]</t>
  </si>
  <si>
    <t>Convertible Notes Payable Twenty [Member]</t>
  </si>
  <si>
    <t>Convertible Notes Payable Twenty One [Member]</t>
  </si>
  <si>
    <t>Convertible Notes Payable Twenty Two [Member]</t>
  </si>
  <si>
    <t>Convertible Notes Payable Twenty Three [Member]</t>
  </si>
  <si>
    <t>Convertible notes payable (Details 1)</t>
  </si>
  <si>
    <t>Jun. 30, 2019USD ($)</t>
  </si>
  <si>
    <t>Total notes payable, Begining</t>
  </si>
  <si>
    <t>Total notes payable, Ending</t>
  </si>
  <si>
    <t>Principal Balance, Begining</t>
  </si>
  <si>
    <t>Principal Balance, New issuances</t>
  </si>
  <si>
    <t>Principal Balance, Conversions</t>
  </si>
  <si>
    <t>Principal Balance, Cash payments</t>
  </si>
  <si>
    <t>Principal Balance, Amortization</t>
  </si>
  <si>
    <t>Principal Balance, Ending</t>
  </si>
  <si>
    <t>Debt Discounts, Begining</t>
  </si>
  <si>
    <t>Debt Discounts, New issuances</t>
  </si>
  <si>
    <t>Debt Discounts, Conversions</t>
  </si>
  <si>
    <t>Debt Discounts, Cash payments</t>
  </si>
  <si>
    <t>Debt Discounts, Amortization</t>
  </si>
  <si>
    <t>Debt Discounts, Ending</t>
  </si>
  <si>
    <t>Convertible Notes, New issuances</t>
  </si>
  <si>
    <t>Convertible Notes, Conversions</t>
  </si>
  <si>
    <t>Convertible Notes, Cash payments</t>
  </si>
  <si>
    <t>Convertible Notes, Amortization</t>
  </si>
  <si>
    <t>Derivative liabilities (Details)</t>
  </si>
  <si>
    <t>Risk free rate</t>
  </si>
  <si>
    <t>2.09%</t>
  </si>
  <si>
    <t>2.56%</t>
  </si>
  <si>
    <t>Volatility</t>
  </si>
  <si>
    <t>300.00%</t>
  </si>
  <si>
    <t>231.00%</t>
  </si>
  <si>
    <t>Dividend rate</t>
  </si>
  <si>
    <t>0.00%</t>
  </si>
  <si>
    <t>Minimum [Member]</t>
  </si>
  <si>
    <t>Terms (years)</t>
  </si>
  <si>
    <t>6 months</t>
  </si>
  <si>
    <t>3 months 8 days</t>
  </si>
  <si>
    <t>Maximum [Member]</t>
  </si>
  <si>
    <t>11 months 26 days</t>
  </si>
  <si>
    <t>Derivative liabilities (Details 1)</t>
  </si>
  <si>
    <t>Disclosure Derivative Liabilities Details Abstract</t>
  </si>
  <si>
    <t>Beginning Balance</t>
  </si>
  <si>
    <t>Issuance of derivative liability during the period</t>
  </si>
  <si>
    <t>Fair value of beneficial conversion feature of debt converted</t>
  </si>
  <si>
    <t>Change in derivative liability during the period</t>
  </si>
  <si>
    <t>Ending Balance</t>
  </si>
  <si>
    <t>Derivative liabilities (Details 2) - USD ($)</t>
  </si>
  <si>
    <t>Initial derivative expense</t>
  </si>
  <si>
    <t>Fair value change in derivatives</t>
  </si>
  <si>
    <t>Loss (gain) on fair value of derivatives</t>
  </si>
  <si>
    <t>Stockholders' Deficit (Details)</t>
  </si>
  <si>
    <t>Jun. 30, 2019$ / sharesshares</t>
  </si>
  <si>
    <t>Number of Options</t>
  </si>
  <si>
    <t>Outstanding and exercisable, Ending</t>
  </si>
  <si>
    <t>Option [Member]</t>
  </si>
  <si>
    <t>Outstanding and exercisable, Beginning</t>
  </si>
  <si>
    <t>Weighted Average Exercise Price per share</t>
  </si>
  <si>
    <t>Outstanding and exercisable, Beginning | $ / shares</t>
  </si>
  <si>
    <t>Outstanding and exercisable, Ending | $ / shares</t>
  </si>
  <si>
    <t>Weighted-average Remaining Life (Years)</t>
  </si>
  <si>
    <t>6 years 2 months 8 days</t>
  </si>
  <si>
    <t>5 years 9 months 14 days</t>
  </si>
  <si>
    <t>Stockholders' Deficit (Details 1)</t>
  </si>
  <si>
    <t>Jun. 30, 2019shares</t>
  </si>
  <si>
    <t>Option Outstanding</t>
  </si>
  <si>
    <t>Weighted Average Contractual Life</t>
  </si>
  <si>
    <t>Option Exercisable</t>
  </si>
  <si>
    <t>Exercise Price $75,000,000 [Member]</t>
  </si>
  <si>
    <t>2 years 7 months 17 days</t>
  </si>
  <si>
    <t>Exercise Price $2,500,000 [Member]</t>
  </si>
  <si>
    <t>6 years 22 days</t>
  </si>
  <si>
    <t>Stockholders' Deficit (Details 2) - Warrant [Member]</t>
  </si>
  <si>
    <t>Number of Warrants</t>
  </si>
  <si>
    <t>Outstanding and exercisable, Beginning | shares</t>
  </si>
  <si>
    <t>Outstanding and exercisable, Ending | shares</t>
  </si>
  <si>
    <t>1 year 5 months 27 days</t>
  </si>
  <si>
    <t>Stockholders' Deficit (Details Narrative) - USD ($)</t>
  </si>
  <si>
    <t>Jan. 12, 2018</t>
  </si>
  <si>
    <t>Jul. 27, 2018</t>
  </si>
  <si>
    <t>Oct. 30, 2017</t>
  </si>
  <si>
    <t>Increased authorized shares of common stock</t>
  </si>
  <si>
    <t>Common stock issued</t>
  </si>
  <si>
    <t>Triton Funds LLC</t>
  </si>
  <si>
    <t>Preferred Stock [Member]</t>
  </si>
  <si>
    <t>Preferred stock, shares authorized</t>
  </si>
  <si>
    <t>Preferred stock, par Value</t>
  </si>
  <si>
    <t>Debt conversion amount converted, principal</t>
  </si>
  <si>
    <t>Common stock shares issued for conversions, Shares</t>
  </si>
  <si>
    <t>Debt conversion amount converted, accrued interest</t>
  </si>
  <si>
    <t>Debt conversion amount converted including accrued interest</t>
  </si>
  <si>
    <t>Preferred stock, shares issued</t>
  </si>
  <si>
    <t>Preferred stock, shares outstanding</t>
  </si>
  <si>
    <t>Preferred stock designated</t>
  </si>
  <si>
    <t>Conversion description</t>
  </si>
  <si>
    <t>Each share of Series C Preferred stock is convertible at the election of the holder into .01 shares of common stock. On October 23, 2015, (the “Amendment Date”), the Company amended the terms and conditions of the Series C Preferred stock, whereby each share of Series C Preferred stock entitles the holder thereof to 10,000 votes on all matters submitted to a vote of the stockholders of the Company</t>
  </si>
  <si>
    <t>Preferred stock, shares issued value</t>
  </si>
  <si>
    <t>Series C Preferred Stock [Member] | Dr. Cellucci [Member]</t>
  </si>
  <si>
    <t>Pledging of shares</t>
  </si>
  <si>
    <t>Each share of Series B Preferred Stock is convertible at the election of the holder into .01 shares of common stock, subject to a 4.9% beneficial ownership limitation. Series B Preferred Stock has no voting rights until converted into common stock.</t>
  </si>
  <si>
    <t>Each share of Series A Convertible Preferred Stock is convertible at the election of the holder into 0.004 shares of common stock, subject to a 4.9% beneficial ownership limitation, but has no voting rights until converted into common stock</t>
  </si>
  <si>
    <t>Compensation per share</t>
  </si>
  <si>
    <t>Each share of Series D Preferred Stock is convertible at the election of the holder into a number of shares of Corporation common stock equal to $24.00 divided by the volume-weighted average price of the common stock as reported on OTCMarkets.com on the trading day immediately preceding conversion, subject to a 4.99% beneficial ownership limitation. The holders of the Series D Preferred Stock do not have any rights to dividends or any liquidation preferences, and they do not have any voting rights prior to conversion into common stock</t>
  </si>
  <si>
    <t>Series E Preferred Stock [Member] | June 1, 2018 [Member]</t>
  </si>
  <si>
    <t>The Series E Preferred Stock is not convertible into common stock, nor does the Series E Preferred Stock have any right to dividends and any liquidation preference. The Series E Preferred Stock entitles its holder to a number of votes per share equal to twice the number of votes of all outstanding shares of capital stock of the Company</t>
  </si>
  <si>
    <t>Series E Preferred Stock [Member] | Dr. Cellucci [Member] | June 1, 2018 [Member]</t>
  </si>
  <si>
    <t>Series E Preferred Stock [Member] | CEO</t>
  </si>
  <si>
    <t>Fair value preferred stock</t>
  </si>
  <si>
    <t>Commitments and Contingencies (Details)</t>
  </si>
  <si>
    <t>Apr. 30, 2018USD ($)</t>
  </si>
  <si>
    <t>TOTAL</t>
  </si>
  <si>
    <t>DTREDS LLC [Member]</t>
  </si>
  <si>
    <t>YKTG LLC [Member]</t>
  </si>
  <si>
    <t>Commitments and Contingencies (Details Narrative)</t>
  </si>
  <si>
    <t>Jul. 03, 2019USD ($)</t>
  </si>
  <si>
    <t>Nov. 02, 2018USD ($)</t>
  </si>
  <si>
    <t>Oct. 08, 2018USD ($)</t>
  </si>
  <si>
    <t>Sep. 07, 2018USD ($)</t>
  </si>
  <si>
    <t>May 11, 2018</t>
  </si>
  <si>
    <t>May 09, 2018USD ($)</t>
  </si>
  <si>
    <t>Mar. 14, 2018</t>
  </si>
  <si>
    <t>Mar. 02, 2018USD ($)</t>
  </si>
  <si>
    <t>Jan. 10, 2018</t>
  </si>
  <si>
    <t>Jan. 04, 2018</t>
  </si>
  <si>
    <t>Dec. 13, 2017</t>
  </si>
  <si>
    <t>Oct. 31, 2018USD ($)Promissoryshares</t>
  </si>
  <si>
    <t>Jun. 26, 2018</t>
  </si>
  <si>
    <t>Mar. 28, 2018</t>
  </si>
  <si>
    <t>Feb. 15, 2018USD ($)</t>
  </si>
  <si>
    <t>Dec. 21, 2017USD ($)</t>
  </si>
  <si>
    <t>Oct. 19, 2017</t>
  </si>
  <si>
    <t>Apr. 19, 2017USD ($)</t>
  </si>
  <si>
    <t>Jun. 30, 2019USD ($)shares</t>
  </si>
  <si>
    <t>Jun. 30, 2018USD ($)</t>
  </si>
  <si>
    <t>Dec. 31, 2018USD ($)shares</t>
  </si>
  <si>
    <t>May 18, 2018shares</t>
  </si>
  <si>
    <t>Beneficial owner securities</t>
  </si>
  <si>
    <t>The Company is not a party to any significant pending legal proceedings other than as disclosed below, and no other such proceedings are known to be contemplated. No director, officer or affiliate of the Company, and no owner of record or beneficial owner of more than 5.0% of the securities of the Company, or any associate of any such director, officer or security holder is a party adverse to the Company or has a material interest adverse to the Company in reference to pending litigation</t>
  </si>
  <si>
    <t>Common stock shares issued | shares</t>
  </si>
  <si>
    <t>Damages amount</t>
  </si>
  <si>
    <t>Attorney’s fees</t>
  </si>
  <si>
    <t>Repayment of loan-related party</t>
  </si>
  <si>
    <t>Expenses by related party</t>
  </si>
  <si>
    <t>Revenue recognition expenses</t>
  </si>
  <si>
    <t>Settlement agreement [Member] | Global Capital Partners, LLC [Member] | Subsequent Event [Member]</t>
  </si>
  <si>
    <t>Payment related agreement</t>
  </si>
  <si>
    <t>Convertible note payable issued</t>
  </si>
  <si>
    <t>Accrued intrest on convertible note payable</t>
  </si>
  <si>
    <t>10.00%</t>
  </si>
  <si>
    <t>Debt instrument, payment terms</t>
  </si>
  <si>
    <t>The cash is to be paid $7,500 at the end of each calendar month with the unpaid balance accruing interest at 10% after one year. The convertible note, which was issued to Global on July 3, 2019, accrues interest at 10% per annum and is convertible into shares of common stock based on the average of the three lowest closing bid prices 10 days prior to conversion.</t>
  </si>
  <si>
    <t>Dark Pulset [Member]</t>
  </si>
  <si>
    <t>Terms of strategic alliance agreement description</t>
  </si>
  <si>
    <t>The Company shall receive 20% of project revenue for DarkPulse's "Five Deployments Eurasian Mining Project" and 10% of project revenue for two additional DarkPulse agency agreements more specifically described in the Addendum</t>
  </si>
  <si>
    <t>Revenue recognized</t>
  </si>
  <si>
    <t>Adar Bays, LLC [Member] | Convertible Notes Payable [Member]</t>
  </si>
  <si>
    <t>Debt in default</t>
  </si>
  <si>
    <t>Number of notes | Promissory</t>
  </si>
  <si>
    <t>Adar Bays, LLC [Member] | Settlement agreement [Member] | Convertible Notes Payable [Member]</t>
  </si>
  <si>
    <t>Shares reserved for future issuance | shares</t>
  </si>
  <si>
    <t>Mile High Construction [Member] | October 1, 2018 [Member}</t>
  </si>
  <si>
    <t>Triton Funds LP [Member]</t>
  </si>
  <si>
    <t>Triton Funds LP [Member] | Equity Purchase Agreement [Member]</t>
  </si>
  <si>
    <t>Equity purchase agreement, amount</t>
  </si>
  <si>
    <t>Business expansion description</t>
  </si>
  <si>
    <t>Pursuant to the EPA, each closing for Capital Call Shares shall occur on the date that is 5 business days following the date that the Investor receives Capital Call Shares from the Company. The purchase price for the shares to be paid by Triton at each closing shall be 75% of the lowest daily volume-weighted average price of the Company's common stock during the 5 trading days prior to a closing date. Triton's obligation to purchase Capital Call Shares is subject to several conditions, including (i) that the Company has filed a registration statement with the SEC registering the Capital Call Shares within 130 days from the date of the amended EPA, and (ii) that the purchase of Capital Call Shares shall not cause Triton to own more than 4.99% of the outstanding shares of the Company's common stock</t>
  </si>
  <si>
    <t>DP Telecom [Member] | Strategic Alliance Agreement [Member]</t>
  </si>
  <si>
    <t>Initial funding</t>
  </si>
  <si>
    <t>Net profits percentage</t>
  </si>
  <si>
    <t>20.00%</t>
  </si>
  <si>
    <t>Repayment of debt</t>
  </si>
  <si>
    <t>Remittance Promissory Note</t>
  </si>
  <si>
    <t>Credit agreement description</t>
  </si>
  <si>
    <t>At the Closing, (1) Bravatek was to fund DP Telecom $200,000, (2) DP Telecom was to execute a secured promissory note (the "Note") and security agreement (the "Security Agreement") in the forms attached as exhibits to the Credit Agreement, (3) IEVOLV was to execute a guaranty (the "Guaranty") in the form attached as an exhibit to the Credit Agreement, (4) each of DP Telecom and IEVOLV were to pay Bravatek 20% of their net profits for a minimum of 6 months following the Closing, and (5) each of DP Telecom and IEVOLV were to grant the Company a right of first refusal to provide telecom services for all telecom projects that either DP Telecom or IEVOLV receive for a minimum of 6 months following Closing</t>
  </si>
  <si>
    <t>DP Telecom [Member] | Settlement agreement [Member] | Strategic Alliance Agreement [Member]</t>
  </si>
  <si>
    <t>Weekly payments</t>
  </si>
  <si>
    <t>Litigation settlement, consideration paid</t>
  </si>
  <si>
    <t>Joint Venture Agreement [Member] | Dark Pulset [Member]</t>
  </si>
  <si>
    <t>Joint venture description</t>
  </si>
  <si>
    <t>(1) the parties formed a joint venture limited liability company in Delaware to develop, market and sell products and services based on DarkPulse's patented BOTDA dark-pulse technology (the "Technology") to be owned 40% by the Company and 60% by Dark Pulse (the "JV"); (2) the Company would fund $10,000 in initial capital to the JV; and (3) and the JV would have a royalty-free non-exclusive license to use the Technology in the North America, Asia and European government, military and CI/KR (Critical Infrastructure / Key Resources) market segments</t>
  </si>
  <si>
    <t>White Label Distribution and Marketing Agreement [Member] | MAP Partner [Member]</t>
  </si>
  <si>
    <t>Amortization expense for capitalized software development</t>
  </si>
  <si>
    <t>AG Capital Management, LLP [Member] | Strategic Market Alliance Agreement [Member] | Minimum [Member]</t>
  </si>
  <si>
    <t>Sales commissions</t>
  </si>
  <si>
    <t>AG Capital Management, LLP [Member] | Strategic Market Alliance Agreement [Member] | Maximum [Member]</t>
  </si>
  <si>
    <t>KP Consulting [Member] | Strategic Market Alliance Agreement [Member] | Minimum [Member]</t>
  </si>
  <si>
    <t>KP Consulting [Member] | Strategic Market Alliance Agreement [Member] | Maximum [Member]</t>
  </si>
  <si>
    <t>Threat Intelligence, LLC [Member] | Strategic Market Alliance Agreement [Member] | Minimum [Member]</t>
  </si>
  <si>
    <t>Threat Intelligence, LLC [Member] | Strategic Market Alliance Agreement [Member] | Maximum [Member]</t>
  </si>
  <si>
    <t>OrangeHook [Member] | Strategic Market Alliance Agreement [Member] | Minimum [Member]</t>
  </si>
  <si>
    <t>OrangeHook [Member] | Strategic Market Alliance Agreement [Member] | Maximum [Member]</t>
  </si>
  <si>
    <t>IEVOLV Ventures [Member] | Strategic Market Alliance Agreement [Member] | Minimum [Member]</t>
  </si>
  <si>
    <t>15.00%</t>
  </si>
  <si>
    <t>IEVOLV Ventures [Member] | Strategic Market Alliance Agreement [Member] | Maximum [Member]</t>
  </si>
  <si>
    <t>Fazync LLC [Member] | Strategic Market Alliance Agreement [Member] | Minimum [Member]</t>
  </si>
  <si>
    <t>Fazync LLC [Member] | Strategic Market Alliance Agreement [Member] | Maximum [Member]</t>
  </si>
  <si>
    <t>AppGuard LLC [Member] | Strategic Market Alliance Agreement [Member] | Minimum [Member]</t>
  </si>
  <si>
    <t>AppGuard LLC [Member] | Strategic Market Alliance Agreement [Member] | Maximum [Member]</t>
  </si>
  <si>
    <t>QBRICS, Inc. [Member] | Strategic Market Alliance Agreement [Member] | Minimum [Member]</t>
  </si>
  <si>
    <t>QBRICS, Inc. [Member] | Strategic Market Alliance Agreement [Member] | Maximum [Member]</t>
  </si>
  <si>
    <t>Subsequent Events (Details Narrative) - USD ($)</t>
  </si>
  <si>
    <t>Jul. 08, 2019</t>
  </si>
  <si>
    <t>Jul. 03, 2019</t>
  </si>
  <si>
    <t>Subsequent Event [Member] | Adar Bays [Member]</t>
  </si>
  <si>
    <t>Debt conversion amount</t>
  </si>
  <si>
    <t>Restatement of Previously Issued Financial Statements (Details) - USD ($)</t>
  </si>
  <si>
    <t>LONG-TERM LIABILITIES</t>
  </si>
  <si>
    <t>Common stock</t>
  </si>
  <si>
    <t>Common stock to be issued</t>
  </si>
  <si>
    <t>As Previously Filed [Member]</t>
  </si>
  <si>
    <t>Accounts receivable, related party</t>
  </si>
  <si>
    <t>Other assets</t>
  </si>
  <si>
    <t>Investment in unconsolidated investee</t>
  </si>
  <si>
    <t>Goodwill</t>
  </si>
  <si>
    <t>Revolving line of credit</t>
  </si>
  <si>
    <t>Bank term loans</t>
  </si>
  <si>
    <t>Capital leases payable</t>
  </si>
  <si>
    <t>Series D convertible preferred stock</t>
  </si>
  <si>
    <t>TOTAL LONG-TERM LIABILITIES</t>
  </si>
  <si>
    <t>As Previously Filed [Member] | Series B Preferred Stock [Member]</t>
  </si>
  <si>
    <t>As Previously Filed [Member] | Series C Preferred Stock [Member]</t>
  </si>
  <si>
    <t>Adjustments [Member]</t>
  </si>
  <si>
    <t>[1],[2],[3]</t>
  </si>
  <si>
    <t>Adjustments [Member] | Series B Preferred Stock [Member]</t>
  </si>
  <si>
    <t>Adjustments [Member] | Series C Preferred Stock [Member]</t>
  </si>
  <si>
    <t>As Restated [Member]</t>
  </si>
  <si>
    <t>As Restated [Member] | Series B Preferred Stock [Member]</t>
  </si>
  <si>
    <t>As Restated [Member] | Series C Preferred Stock [Member]</t>
  </si>
  <si>
    <t>remove all transactions related to HelpComm</t>
  </si>
  <si>
    <t>remove interest accrued in error on a settlement amount that was non-interest bearing</t>
  </si>
  <si>
    <t>change value of derivative liability based on the Black-Scholes model</t>
  </si>
  <si>
    <t>Restatement of Previously Issued Financial Statements (Details 1) - USD ($)</t>
  </si>
  <si>
    <t>GROSS PROFIT (LOSS)</t>
  </si>
  <si>
    <t>Other income</t>
  </si>
  <si>
    <t>EARNINGS (LOSS) PER SHARE</t>
  </si>
  <si>
    <t>Loss on failed acquisition</t>
  </si>
  <si>
    <t>Restatement of Previously Issued Financial Statements (Details 2) - USD ($)</t>
  </si>
  <si>
    <t>Adjustments to reconcile net income (loss) to net cash used in operations:</t>
  </si>
  <si>
    <t>(Gain) loss on extinguishment of debt</t>
  </si>
  <si>
    <t>Cash acquired in HelpComm acquisition</t>
  </si>
  <si>
    <t>Purchase of exclusivity</t>
  </si>
  <si>
    <t>NET CASH PROVIDED BY FINANCING ACTIVITIES</t>
  </si>
  <si>
    <t>NET INCREASE (DECREASE) IN CASH AND CASH EQUIVALENTS</t>
  </si>
  <si>
    <t>Purchase of property and equipment</t>
  </si>
  <si>
    <t>Purchase of note receivable</t>
  </si>
  <si>
    <t>Payments of principal on notes and leases payable</t>
  </si>
  <si>
    <t>Payments of principal on bank term notes payable</t>
  </si>
  <si>
    <t>Proceeds from revolving line of credit</t>
  </si>
  <si>
    <t>Payments on revolving line of credit</t>
  </si>
  <si>
    <t>remove all transactions related to HelpComm remove interest accrued in error on a settlement amount that was non-interest bearing</t>
  </si>
  <si>
    <t>Restatement of Previously Issued Financial Statements (Details Narrative) - HelpComm [Member] - Series D Preferred Stock [Member] - Effective January 1, 2018 [Member]</t>
  </si>
  <si>
    <t>Stock issued during period, shares | shares</t>
  </si>
  <si>
    <t>Stock issued during period, value | $</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431343</v>
      </c>
    </row>
    <row r="13" spans="1:3">
      <c r="A13" s="4" t="s">
        <v>22</v>
      </c>
      <c r="B13" s="4" t="s">
        <v>23</v>
      </c>
    </row>
    <row r="14" spans="1:3">
      <c r="A14" s="4" t="s">
        <v>24</v>
      </c>
      <c r="B14" s="4" t="s">
        <v>25</v>
      </c>
    </row>
    <row r="15" spans="1:3">
      <c r="A15" s="4" t="s">
        <v>26</v>
      </c>
      <c r="B15" s="4" t="s">
        <v>14</v>
      </c>
    </row>
    <row r="16" spans="1:3">
      <c r="A16" s="4" t="s">
        <v>27</v>
      </c>
      <c r="B16" s="4" t="s">
        <v>28</v>
      </c>
    </row>
    <row r="17" spans="1:3">
      <c r="A17" s="4" t="s">
        <v>29</v>
      </c>
      <c r="B17" s="4" t="s">
        <v>14</v>
      </c>
    </row>
    <row r="18" spans="1:3">
      <c r="A18" s="4" t="s">
        <v>30</v>
      </c>
      <c r="B18" s="4" t="s">
        <v>14</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4</v>
      </c>
      <c r="B1" s="2" t="s">
        <v>1</v>
      </c>
    </row>
    <row r="2" spans="1:2">
      <c r="B2" s="2" t="s">
        <v>2</v>
      </c>
    </row>
    <row r="3" spans="1:2">
      <c r="A3" s="3" t="s">
        <v>171</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62881</v>
      </c>
      <c r="C3" s="6" t="n">
        <v>14094</v>
      </c>
    </row>
    <row r="4" spans="1:3">
      <c r="A4" s="4" t="s">
        <v>37</v>
      </c>
      <c r="B4" s="4" t="s">
        <v>38</v>
      </c>
      <c r="C4" s="5" t="n">
        <v>27836</v>
      </c>
    </row>
    <row r="5" spans="1:3">
      <c r="A5" s="4" t="s">
        <v>39</v>
      </c>
      <c r="B5" s="5" t="n">
        <v>27584</v>
      </c>
      <c r="C5" s="5" t="n">
        <v>70126</v>
      </c>
    </row>
    <row r="6" spans="1:3">
      <c r="A6" s="4" t="s">
        <v>40</v>
      </c>
      <c r="B6" s="5" t="n">
        <v>90465</v>
      </c>
      <c r="C6" s="5" t="n">
        <v>112056</v>
      </c>
    </row>
    <row r="7" spans="1:3">
      <c r="A7" s="4" t="s">
        <v>41</v>
      </c>
      <c r="B7" s="5" t="n">
        <v>8073</v>
      </c>
      <c r="C7" s="5" t="n">
        <v>12591</v>
      </c>
    </row>
    <row r="8" spans="1:3">
      <c r="A8" s="4" t="s">
        <v>42</v>
      </c>
      <c r="B8" s="5" t="n">
        <v>98538</v>
      </c>
      <c r="C8" s="5" t="n">
        <v>124647</v>
      </c>
    </row>
    <row r="9" spans="1:3">
      <c r="A9" s="3" t="s">
        <v>43</v>
      </c>
    </row>
    <row r="10" spans="1:3">
      <c r="A10" s="4" t="s">
        <v>44</v>
      </c>
      <c r="B10" s="5" t="n">
        <v>1842605</v>
      </c>
      <c r="C10" s="5" t="n">
        <v>1415845</v>
      </c>
    </row>
    <row r="11" spans="1:3">
      <c r="A11" s="4" t="s">
        <v>45</v>
      </c>
      <c r="B11" s="5" t="n">
        <v>830788</v>
      </c>
      <c r="C11" s="5" t="n">
        <v>830788</v>
      </c>
    </row>
    <row r="12" spans="1:3">
      <c r="A12" s="4" t="s">
        <v>46</v>
      </c>
      <c r="B12" s="5" t="n">
        <v>210577</v>
      </c>
      <c r="C12" s="5" t="n">
        <v>225721</v>
      </c>
    </row>
    <row r="13" spans="1:3">
      <c r="A13" s="4" t="s">
        <v>47</v>
      </c>
      <c r="B13" s="5" t="n">
        <v>455268</v>
      </c>
      <c r="C13" s="5" t="n">
        <v>367432</v>
      </c>
    </row>
    <row r="14" spans="1:3">
      <c r="A14" s="4" t="s">
        <v>48</v>
      </c>
      <c r="B14" s="5" t="n">
        <v>519125</v>
      </c>
      <c r="C14" s="5" t="n">
        <v>416646</v>
      </c>
    </row>
    <row r="15" spans="1:3">
      <c r="A15" s="4" t="s">
        <v>49</v>
      </c>
      <c r="B15" s="5" t="n">
        <v>3964390</v>
      </c>
      <c r="C15" s="5" t="n">
        <v>5540889</v>
      </c>
    </row>
    <row r="16" spans="1:3">
      <c r="A16" s="4" t="s">
        <v>50</v>
      </c>
      <c r="B16" s="5" t="n">
        <v>7822753</v>
      </c>
      <c r="C16" s="5" t="n">
        <v>8797321</v>
      </c>
    </row>
    <row r="17" spans="1:3">
      <c r="A17" s="4" t="s">
        <v>51</v>
      </c>
      <c r="B17" s="4" t="s">
        <v>38</v>
      </c>
      <c r="C17" s="4" t="s">
        <v>38</v>
      </c>
    </row>
    <row r="18" spans="1:3">
      <c r="A18" s="3" t="s">
        <v>52</v>
      </c>
    </row>
    <row r="19" spans="1:3">
      <c r="A19" s="4" t="s">
        <v>53</v>
      </c>
      <c r="B19" s="5" t="n">
        <v>6757310</v>
      </c>
      <c r="C19" s="5" t="n">
        <v>6668410</v>
      </c>
    </row>
    <row r="20" spans="1:3">
      <c r="A20" s="4" t="s">
        <v>54</v>
      </c>
      <c r="B20" s="5" t="n">
        <v>66917</v>
      </c>
      <c r="C20" s="5" t="n">
        <v>66917</v>
      </c>
    </row>
    <row r="21" spans="1:3">
      <c r="A21" s="4" t="s">
        <v>55</v>
      </c>
      <c r="B21" s="5" t="n">
        <v>22417732</v>
      </c>
      <c r="C21" s="5" t="n">
        <v>22186887</v>
      </c>
    </row>
    <row r="22" spans="1:3">
      <c r="A22" s="4" t="s">
        <v>56</v>
      </c>
      <c r="B22" s="5" t="n">
        <v>-36966232</v>
      </c>
      <c r="C22" s="5" t="n">
        <v>-37594946</v>
      </c>
    </row>
    <row r="23" spans="1:3">
      <c r="A23" s="4" t="s">
        <v>57</v>
      </c>
      <c r="B23" s="5" t="n">
        <v>-7724215</v>
      </c>
      <c r="C23" s="5" t="n">
        <v>-8672674</v>
      </c>
    </row>
    <row r="24" spans="1:3">
      <c r="A24" s="4" t="s">
        <v>58</v>
      </c>
      <c r="B24" s="5" t="n">
        <v>98538</v>
      </c>
      <c r="C24" s="5" t="n">
        <v>124647</v>
      </c>
    </row>
    <row r="25" spans="1:3">
      <c r="A25" s="4" t="s">
        <v>59</v>
      </c>
    </row>
    <row r="26" spans="1:3">
      <c r="A26" s="3" t="s">
        <v>52</v>
      </c>
    </row>
    <row r="27" spans="1:3">
      <c r="A27" s="4" t="s">
        <v>60</v>
      </c>
      <c r="B27" s="4" t="s">
        <v>38</v>
      </c>
      <c r="C27" s="4" t="s">
        <v>38</v>
      </c>
    </row>
    <row r="28" spans="1:3">
      <c r="A28" s="4" t="s">
        <v>61</v>
      </c>
    </row>
    <row r="29" spans="1:3">
      <c r="A29" s="3" t="s">
        <v>52</v>
      </c>
    </row>
    <row r="30" spans="1:3">
      <c r="A30" s="4" t="s">
        <v>60</v>
      </c>
      <c r="B30" s="5" t="n">
        <v>26</v>
      </c>
      <c r="C30" s="5" t="n">
        <v>26</v>
      </c>
    </row>
    <row r="31" spans="1:3">
      <c r="A31" s="4" t="s">
        <v>62</v>
      </c>
    </row>
    <row r="32" spans="1:3">
      <c r="A32" s="3" t="s">
        <v>52</v>
      </c>
    </row>
    <row r="33" spans="1:3">
      <c r="A33" s="4" t="s">
        <v>60</v>
      </c>
      <c r="B33" s="5" t="n">
        <v>32</v>
      </c>
      <c r="C33" s="5" t="n">
        <v>32</v>
      </c>
    </row>
    <row r="34" spans="1:3">
      <c r="A34" s="4" t="s">
        <v>63</v>
      </c>
    </row>
    <row r="35" spans="1:3">
      <c r="A35" s="3" t="s">
        <v>52</v>
      </c>
    </row>
    <row r="36" spans="1:3">
      <c r="A36" s="4" t="s">
        <v>60</v>
      </c>
      <c r="B36" s="4" t="s">
        <v>38</v>
      </c>
      <c r="C36" s="4" t="s">
        <v>38</v>
      </c>
    </row>
    <row r="37" spans="1:3">
      <c r="A37" s="4" t="s">
        <v>64</v>
      </c>
    </row>
    <row r="38" spans="1:3">
      <c r="A38" s="3" t="s">
        <v>52</v>
      </c>
    </row>
    <row r="39" spans="1:3">
      <c r="A39" s="4" t="s">
        <v>60</v>
      </c>
      <c r="B39" s="4" t="s">
        <v>38</v>
      </c>
      <c r="C39" s="4" t="s">
        <v>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7</v>
      </c>
      <c r="B1" s="2" t="s">
        <v>1</v>
      </c>
    </row>
    <row r="2" spans="1:2">
      <c r="B2" s="2" t="s">
        <v>2</v>
      </c>
    </row>
    <row r="3" spans="1:2">
      <c r="A3" s="3" t="s">
        <v>186</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18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96</v>
      </c>
      <c r="B6"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4" t="s">
        <v>253</v>
      </c>
    </row>
    <row r="4" spans="1:2">
      <c r="A4" s="4" t="s">
        <v>254</v>
      </c>
      <c r="B4" s="4" t="s">
        <v>255</v>
      </c>
    </row>
    <row r="5" spans="1:2">
      <c r="A5" s="4" t="s">
        <v>256</v>
      </c>
    </row>
    <row r="6" spans="1:2">
      <c r="A6" s="4" t="s">
        <v>254</v>
      </c>
      <c r="B6"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62"/>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77"/>
    <col customWidth="1" max="5" min="5" width="14"/>
    <col customWidth="1" max="6" min="6" width="16"/>
    <col customWidth="1" max="7" min="7" width="14"/>
  </cols>
  <sheetData>
    <row r="1" spans="1:7">
      <c r="A1" s="1" t="s">
        <v>266</v>
      </c>
      <c r="B1" s="2" t="s">
        <v>76</v>
      </c>
      <c r="D1" s="2" t="s">
        <v>1</v>
      </c>
      <c r="F1" s="2" t="s">
        <v>267</v>
      </c>
    </row>
    <row r="2" spans="1:7">
      <c r="B2" s="2" t="s">
        <v>2</v>
      </c>
      <c r="C2" s="2" t="s">
        <v>77</v>
      </c>
      <c r="D2" s="2" t="s">
        <v>2</v>
      </c>
      <c r="E2" s="2" t="s">
        <v>77</v>
      </c>
      <c r="F2" s="2" t="s">
        <v>34</v>
      </c>
      <c r="G2" s="2" t="s">
        <v>268</v>
      </c>
    </row>
    <row r="3" spans="1:7">
      <c r="A3" s="4" t="s">
        <v>269</v>
      </c>
      <c r="D3" s="4" t="s">
        <v>270</v>
      </c>
    </row>
    <row r="4" spans="1:7">
      <c r="A4" s="4" t="s">
        <v>271</v>
      </c>
      <c r="D4" s="4" t="s">
        <v>272</v>
      </c>
    </row>
    <row r="5" spans="1:7">
      <c r="A5" s="4" t="s">
        <v>273</v>
      </c>
      <c r="G5" s="4" t="s">
        <v>274</v>
      </c>
    </row>
    <row r="6" spans="1:7">
      <c r="A6" s="4" t="s">
        <v>94</v>
      </c>
      <c r="B6" s="4" t="s">
        <v>38</v>
      </c>
      <c r="C6" s="6" t="n">
        <v>-110425</v>
      </c>
      <c r="D6" s="4" t="s">
        <v>38</v>
      </c>
      <c r="E6" s="6" t="n">
        <v>-260425</v>
      </c>
    </row>
    <row r="7" spans="1:7">
      <c r="A7" s="4" t="s">
        <v>56</v>
      </c>
      <c r="B7" s="5" t="n">
        <v>-36966232</v>
      </c>
      <c r="D7" s="5" t="n">
        <v>-36966232</v>
      </c>
      <c r="F7" s="6" t="n">
        <v>-37594946</v>
      </c>
    </row>
    <row r="8" spans="1:7">
      <c r="A8" s="4" t="s">
        <v>275</v>
      </c>
      <c r="B8" s="6" t="n">
        <v>-7732288</v>
      </c>
      <c r="D8" s="6" t="n">
        <v>-7732288</v>
      </c>
    </row>
    <row r="9" spans="1:7">
      <c r="A9" s="4" t="s">
        <v>276</v>
      </c>
      <c r="D9" s="4" t="s">
        <v>277</v>
      </c>
    </row>
    <row r="10" spans="1:7">
      <c r="A10" s="4" t="s">
        <v>278</v>
      </c>
    </row>
    <row r="11" spans="1:7">
      <c r="A11" s="4" t="s">
        <v>94</v>
      </c>
      <c r="D11" s="6" t="n">
        <v>150000</v>
      </c>
    </row>
    <row r="12" spans="1:7">
      <c r="A12" s="4" t="s">
        <v>279</v>
      </c>
    </row>
    <row r="13" spans="1:7">
      <c r="A13" s="4" t="s">
        <v>280</v>
      </c>
      <c r="F13" s="6" t="n">
        <v>89450</v>
      </c>
    </row>
    <row r="14" spans="1:7">
      <c r="A14" s="4" t="s">
        <v>281</v>
      </c>
    </row>
    <row r="15" spans="1:7">
      <c r="A15" s="4" t="s">
        <v>273</v>
      </c>
      <c r="G15" s="4" t="s">
        <v>28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4</v>
      </c>
    </row>
    <row r="2" spans="1:3">
      <c r="A2" s="3" t="s">
        <v>52</v>
      </c>
    </row>
    <row r="3" spans="1:3">
      <c r="A3" s="4" t="s">
        <v>66</v>
      </c>
      <c r="B3" s="6" t="n">
        <v>0</v>
      </c>
      <c r="C3" s="6" t="n">
        <v>0</v>
      </c>
    </row>
    <row r="4" spans="1:3">
      <c r="A4" s="4" t="s">
        <v>67</v>
      </c>
      <c r="B4" s="5" t="n">
        <v>10600000000</v>
      </c>
      <c r="C4" s="5" t="n">
        <v>10600000000</v>
      </c>
    </row>
    <row r="5" spans="1:3">
      <c r="A5" s="4" t="s">
        <v>68</v>
      </c>
      <c r="B5" s="5" t="n">
        <v>1363315</v>
      </c>
      <c r="C5" s="5" t="n">
        <v>986667</v>
      </c>
    </row>
    <row r="6" spans="1:3">
      <c r="A6" s="4" t="s">
        <v>69</v>
      </c>
      <c r="B6" s="5" t="n">
        <v>1363315</v>
      </c>
      <c r="C6" s="5" t="n">
        <v>986667</v>
      </c>
    </row>
    <row r="7" spans="1:3">
      <c r="A7" s="4" t="s">
        <v>70</v>
      </c>
      <c r="B7" s="5" t="n">
        <v>1221</v>
      </c>
      <c r="C7" s="5" t="n">
        <v>1221</v>
      </c>
    </row>
    <row r="8" spans="1:3">
      <c r="A8" s="4" t="s">
        <v>59</v>
      </c>
    </row>
    <row r="9" spans="1:3">
      <c r="A9" s="3" t="s">
        <v>52</v>
      </c>
    </row>
    <row r="10" spans="1:3">
      <c r="A10" s="4" t="s">
        <v>71</v>
      </c>
      <c r="B10" s="7" t="n">
        <v>0.0001</v>
      </c>
      <c r="C10" s="7" t="n">
        <v>0.0001</v>
      </c>
    </row>
    <row r="11" spans="1:3">
      <c r="A11" s="4" t="s">
        <v>72</v>
      </c>
      <c r="B11" s="5" t="n">
        <v>5000000</v>
      </c>
      <c r="C11" s="5" t="n">
        <v>5000000</v>
      </c>
    </row>
    <row r="12" spans="1:3">
      <c r="A12" s="4" t="s">
        <v>73</v>
      </c>
      <c r="B12" s="5" t="n">
        <v>0</v>
      </c>
      <c r="C12" s="5" t="n">
        <v>0</v>
      </c>
    </row>
    <row r="13" spans="1:3">
      <c r="A13" s="4" t="s">
        <v>74</v>
      </c>
      <c r="B13" s="5" t="n">
        <v>0</v>
      </c>
      <c r="C13" s="5" t="n">
        <v>0</v>
      </c>
    </row>
    <row r="14" spans="1:3">
      <c r="A14" s="4" t="s">
        <v>61</v>
      </c>
    </row>
    <row r="15" spans="1:3">
      <c r="A15" s="3" t="s">
        <v>52</v>
      </c>
    </row>
    <row r="16" spans="1:3">
      <c r="A16" s="4" t="s">
        <v>71</v>
      </c>
      <c r="B16" s="7" t="n">
        <v>0.0001</v>
      </c>
      <c r="C16" s="7" t="n">
        <v>0.0001</v>
      </c>
    </row>
    <row r="17" spans="1:3">
      <c r="A17" s="4" t="s">
        <v>72</v>
      </c>
      <c r="B17" s="5" t="n">
        <v>350000</v>
      </c>
      <c r="C17" s="5" t="n">
        <v>350000</v>
      </c>
    </row>
    <row r="18" spans="1:3">
      <c r="A18" s="4" t="s">
        <v>73</v>
      </c>
      <c r="B18" s="5" t="n">
        <v>264503</v>
      </c>
      <c r="C18" s="5" t="n">
        <v>264503</v>
      </c>
    </row>
    <row r="19" spans="1:3">
      <c r="A19" s="4" t="s">
        <v>74</v>
      </c>
      <c r="B19" s="5" t="n">
        <v>264503</v>
      </c>
      <c r="C19" s="5" t="n">
        <v>264503</v>
      </c>
    </row>
    <row r="20" spans="1:3">
      <c r="A20" s="4" t="s">
        <v>62</v>
      </c>
    </row>
    <row r="21" spans="1:3">
      <c r="A21" s="3" t="s">
        <v>52</v>
      </c>
    </row>
    <row r="22" spans="1:3">
      <c r="A22" s="4" t="s">
        <v>71</v>
      </c>
      <c r="B22" s="7" t="n">
        <v>0.0001</v>
      </c>
      <c r="C22" s="7" t="n">
        <v>0.0001</v>
      </c>
    </row>
    <row r="23" spans="1:3">
      <c r="A23" s="4" t="s">
        <v>72</v>
      </c>
      <c r="B23" s="5" t="n">
        <v>1000000</v>
      </c>
      <c r="C23" s="5" t="n">
        <v>1000000</v>
      </c>
    </row>
    <row r="24" spans="1:3">
      <c r="A24" s="4" t="s">
        <v>73</v>
      </c>
      <c r="B24" s="5" t="n">
        <v>319768</v>
      </c>
      <c r="C24" s="5" t="n">
        <v>319768</v>
      </c>
    </row>
    <row r="25" spans="1:3">
      <c r="A25" s="4" t="s">
        <v>74</v>
      </c>
      <c r="B25" s="5" t="n">
        <v>319768</v>
      </c>
      <c r="C25" s="5" t="n">
        <v>319768</v>
      </c>
    </row>
    <row r="26" spans="1:3">
      <c r="A26" s="4" t="s">
        <v>63</v>
      </c>
    </row>
    <row r="27" spans="1:3">
      <c r="A27" s="3" t="s">
        <v>52</v>
      </c>
    </row>
    <row r="28" spans="1:3">
      <c r="A28" s="4" t="s">
        <v>71</v>
      </c>
      <c r="B28" s="7" t="n">
        <v>0.0001</v>
      </c>
      <c r="C28" s="7" t="n">
        <v>0.0001</v>
      </c>
    </row>
    <row r="29" spans="1:3">
      <c r="A29" s="4" t="s">
        <v>72</v>
      </c>
      <c r="B29" s="5" t="n">
        <v>60000</v>
      </c>
      <c r="C29" s="5" t="n">
        <v>60000</v>
      </c>
    </row>
    <row r="30" spans="1:3">
      <c r="A30" s="4" t="s">
        <v>73</v>
      </c>
      <c r="B30" s="5" t="n">
        <v>0</v>
      </c>
      <c r="C30" s="5" t="n">
        <v>0</v>
      </c>
    </row>
    <row r="31" spans="1:3">
      <c r="A31" s="4" t="s">
        <v>74</v>
      </c>
      <c r="B31" s="5" t="n">
        <v>0</v>
      </c>
      <c r="C31" s="5" t="n">
        <v>0</v>
      </c>
    </row>
    <row r="32" spans="1:3">
      <c r="A32" s="4" t="s">
        <v>64</v>
      </c>
    </row>
    <row r="33" spans="1:3">
      <c r="A33" s="3" t="s">
        <v>52</v>
      </c>
    </row>
    <row r="34" spans="1:3">
      <c r="A34" s="4" t="s">
        <v>71</v>
      </c>
      <c r="B34" s="7" t="n">
        <v>0.0001</v>
      </c>
      <c r="C34" s="7" t="n">
        <v>0.0001</v>
      </c>
    </row>
    <row r="35" spans="1:3">
      <c r="A35" s="4" t="s">
        <v>72</v>
      </c>
      <c r="B35" s="5" t="n">
        <v>1</v>
      </c>
      <c r="C35" s="5" t="n">
        <v>1</v>
      </c>
    </row>
    <row r="36" spans="1:3">
      <c r="A36" s="4" t="s">
        <v>73</v>
      </c>
      <c r="B36" s="5" t="n">
        <v>1</v>
      </c>
      <c r="C36" s="5" t="n">
        <v>1</v>
      </c>
    </row>
    <row r="37" spans="1:3">
      <c r="A37" s="4" t="s">
        <v>74</v>
      </c>
      <c r="B37" s="5" t="n">
        <v>1</v>
      </c>
      <c r="C37"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283</v>
      </c>
      <c r="B1" s="2" t="s">
        <v>1</v>
      </c>
      <c r="C1" s="2" t="s">
        <v>267</v>
      </c>
    </row>
    <row r="2" spans="1:3">
      <c r="B2" s="2" t="s">
        <v>2</v>
      </c>
      <c r="C2" s="2" t="s">
        <v>34</v>
      </c>
    </row>
    <row r="3" spans="1:3">
      <c r="A3" s="4" t="s">
        <v>284</v>
      </c>
      <c r="B3" s="6" t="n">
        <v>3964390</v>
      </c>
      <c r="C3" s="6" t="n">
        <v>5540889</v>
      </c>
    </row>
    <row r="4" spans="1:3">
      <c r="A4" s="4" t="s">
        <v>285</v>
      </c>
    </row>
    <row r="5" spans="1:3">
      <c r="A5" s="4" t="s">
        <v>284</v>
      </c>
      <c r="B5" s="4" t="s">
        <v>38</v>
      </c>
      <c r="C5" s="4" t="s">
        <v>38</v>
      </c>
    </row>
    <row r="6" spans="1:3">
      <c r="A6" s="4" t="s">
        <v>286</v>
      </c>
    </row>
    <row r="7" spans="1:3">
      <c r="A7" s="4" t="s">
        <v>284</v>
      </c>
      <c r="B7" s="4" t="s">
        <v>38</v>
      </c>
      <c r="C7" s="4" t="s">
        <v>38</v>
      </c>
    </row>
    <row r="8" spans="1:3">
      <c r="A8" s="4" t="s">
        <v>287</v>
      </c>
    </row>
    <row r="9" spans="1:3">
      <c r="A9" s="4" t="s">
        <v>284</v>
      </c>
      <c r="B9" s="6" t="n">
        <v>3964390</v>
      </c>
      <c r="C9" s="6" t="n">
        <v>55408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88</v>
      </c>
      <c r="B1" s="2" t="s">
        <v>76</v>
      </c>
      <c r="F1" s="2" t="s">
        <v>1</v>
      </c>
    </row>
    <row r="2" spans="1:7">
      <c r="B2" s="2" t="s">
        <v>2</v>
      </c>
      <c r="C2" s="2" t="s">
        <v>289</v>
      </c>
      <c r="D2" s="2" t="s">
        <v>77</v>
      </c>
      <c r="E2" s="2" t="s">
        <v>290</v>
      </c>
      <c r="F2" s="2" t="s">
        <v>2</v>
      </c>
      <c r="G2" s="2" t="s">
        <v>77</v>
      </c>
    </row>
    <row r="3" spans="1:7">
      <c r="A3" s="3" t="s">
        <v>291</v>
      </c>
    </row>
    <row r="4" spans="1:7">
      <c r="A4" s="4" t="s">
        <v>292</v>
      </c>
      <c r="B4" s="6" t="n">
        <v>-604434</v>
      </c>
      <c r="C4" s="6" t="n">
        <v>1233148</v>
      </c>
      <c r="D4" s="6" t="n">
        <v>-3058234</v>
      </c>
      <c r="E4" s="6" t="n">
        <v>-1066315</v>
      </c>
      <c r="F4" s="6" t="n">
        <v>628714</v>
      </c>
      <c r="G4" s="6" t="n">
        <v>-4124549</v>
      </c>
    </row>
    <row r="5" spans="1:7">
      <c r="A5" s="4" t="s">
        <v>293</v>
      </c>
      <c r="B5" s="5" t="n">
        <v>1342711</v>
      </c>
      <c r="D5" s="5" t="n">
        <v>884902</v>
      </c>
      <c r="F5" s="5" t="n">
        <v>1255874</v>
      </c>
      <c r="G5" s="5" t="n">
        <v>869445</v>
      </c>
    </row>
    <row r="6" spans="1:7">
      <c r="A6" s="4" t="s">
        <v>294</v>
      </c>
      <c r="B6" s="8" t="n">
        <v>-0.45</v>
      </c>
      <c r="D6" s="8" t="n">
        <v>-3.46</v>
      </c>
      <c r="F6" s="8" t="n">
        <v>0.5</v>
      </c>
      <c r="G6" s="8" t="n">
        <v>-4.74</v>
      </c>
    </row>
    <row r="7" spans="1:7">
      <c r="A7" s="4" t="s">
        <v>295</v>
      </c>
      <c r="B7" s="4" t="s">
        <v>38</v>
      </c>
      <c r="D7" s="4" t="s">
        <v>38</v>
      </c>
      <c r="F7" s="4" t="s">
        <v>38</v>
      </c>
      <c r="G7" s="4" t="s">
        <v>38</v>
      </c>
    </row>
    <row r="8" spans="1:7">
      <c r="A8" s="4" t="s">
        <v>296</v>
      </c>
      <c r="B8" s="4" t="s">
        <v>38</v>
      </c>
      <c r="D8" s="4" t="s">
        <v>38</v>
      </c>
      <c r="F8" s="5" t="n">
        <v>12778237</v>
      </c>
      <c r="G8" s="4" t="s">
        <v>38</v>
      </c>
    </row>
    <row r="9" spans="1:7">
      <c r="A9" s="4" t="s">
        <v>297</v>
      </c>
      <c r="B9" s="4" t="s">
        <v>38</v>
      </c>
      <c r="D9" s="4" t="s">
        <v>38</v>
      </c>
      <c r="F9" s="4" t="s">
        <v>38</v>
      </c>
      <c r="G9" s="4" t="s">
        <v>38</v>
      </c>
    </row>
    <row r="10" spans="1:7">
      <c r="A10" s="3" t="s">
        <v>298</v>
      </c>
    </row>
    <row r="11" spans="1:7">
      <c r="A11" s="4" t="s">
        <v>299</v>
      </c>
      <c r="B11" s="6" t="n">
        <v>-604434</v>
      </c>
      <c r="D11" s="6" t="n">
        <v>-3058234</v>
      </c>
      <c r="F11" s="6" t="n">
        <v>628714</v>
      </c>
      <c r="G11" s="6" t="n">
        <v>-4124549</v>
      </c>
    </row>
    <row r="12" spans="1:7">
      <c r="A12" s="4" t="s">
        <v>300</v>
      </c>
      <c r="B12" s="5" t="n">
        <v>1342711</v>
      </c>
      <c r="D12" s="5" t="n">
        <v>884902</v>
      </c>
      <c r="F12" s="5" t="n">
        <v>14034111</v>
      </c>
      <c r="G12" s="5" t="n">
        <v>869445</v>
      </c>
    </row>
    <row r="13" spans="1:7">
      <c r="A13" s="4" t="s">
        <v>301</v>
      </c>
      <c r="B13" s="8" t="n">
        <v>-0.45</v>
      </c>
      <c r="D13" s="8" t="n">
        <v>-3.46</v>
      </c>
      <c r="F13" s="8" t="n">
        <v>0.04</v>
      </c>
      <c r="G13" s="8" t="n">
        <v>-4.74</v>
      </c>
    </row>
  </sheetData>
  <mergeCells count="3">
    <mergeCell ref="A1:A2"/>
    <mergeCell ref="B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02</v>
      </c>
      <c r="B1" s="2" t="s">
        <v>1</v>
      </c>
    </row>
    <row r="2" spans="1:4">
      <c r="B2" s="2" t="s">
        <v>2</v>
      </c>
      <c r="C2" s="2" t="s">
        <v>77</v>
      </c>
      <c r="D2" s="2" t="s">
        <v>34</v>
      </c>
    </row>
    <row r="3" spans="1:4">
      <c r="A3" s="3" t="s">
        <v>303</v>
      </c>
    </row>
    <row r="4" spans="1:4">
      <c r="A4" s="4" t="s">
        <v>304</v>
      </c>
      <c r="B4" s="6" t="n">
        <v>9795</v>
      </c>
      <c r="C4" s="6" t="n">
        <v>20000</v>
      </c>
    </row>
    <row r="5" spans="1:4">
      <c r="A5" s="4" t="s">
        <v>305</v>
      </c>
      <c r="B5" s="5" t="n">
        <v>12778237</v>
      </c>
      <c r="D5" s="5" t="n">
        <v>319017</v>
      </c>
    </row>
    <row r="6" spans="1:4">
      <c r="A6" s="4" t="s">
        <v>306</v>
      </c>
      <c r="B6" s="5" t="n">
        <v>2</v>
      </c>
      <c r="D6" s="5" t="n">
        <v>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307</v>
      </c>
      <c r="B1" s="2" t="s">
        <v>76</v>
      </c>
      <c r="D1" s="2" t="s">
        <v>1</v>
      </c>
    </row>
    <row r="2" spans="1:6">
      <c r="B2" s="2" t="s">
        <v>2</v>
      </c>
      <c r="C2" s="2" t="s">
        <v>77</v>
      </c>
      <c r="D2" s="2" t="s">
        <v>2</v>
      </c>
      <c r="E2" s="2" t="s">
        <v>77</v>
      </c>
      <c r="F2" s="2" t="s">
        <v>34</v>
      </c>
    </row>
    <row r="3" spans="1:6">
      <c r="A3" s="4" t="s">
        <v>308</v>
      </c>
      <c r="B3" s="6" t="n">
        <v>455268</v>
      </c>
      <c r="D3" s="6" t="n">
        <v>455268</v>
      </c>
      <c r="F3" s="6" t="n">
        <v>367432</v>
      </c>
    </row>
    <row r="4" spans="1:6">
      <c r="A4" s="4" t="s">
        <v>80</v>
      </c>
      <c r="B4" s="4" t="s">
        <v>38</v>
      </c>
      <c r="C4" s="4" t="s">
        <v>38</v>
      </c>
      <c r="D4" s="5" t="n">
        <v>85750</v>
      </c>
      <c r="E4" s="6" t="n">
        <v>24837</v>
      </c>
    </row>
    <row r="5" spans="1:6">
      <c r="A5" s="4" t="s">
        <v>309</v>
      </c>
    </row>
    <row r="6" spans="1:6">
      <c r="A6" s="4" t="s">
        <v>308</v>
      </c>
      <c r="B6" s="6" t="n">
        <v>455268</v>
      </c>
      <c r="D6" s="5" t="n">
        <v>455268</v>
      </c>
      <c r="F6" s="6" t="n">
        <v>367432</v>
      </c>
    </row>
    <row r="7" spans="1:6">
      <c r="A7" s="4" t="s">
        <v>310</v>
      </c>
    </row>
    <row r="8" spans="1:6">
      <c r="A8" s="4" t="s">
        <v>80</v>
      </c>
      <c r="D8" s="6" t="n">
        <v>85750</v>
      </c>
    </row>
    <row r="9" spans="1:6">
      <c r="A9" s="4" t="s">
        <v>311</v>
      </c>
    </row>
    <row r="10" spans="1:6">
      <c r="A10" s="4" t="s">
        <v>80</v>
      </c>
      <c r="E10" s="6" t="n">
        <v>2483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12</v>
      </c>
      <c r="B1" s="2" t="s">
        <v>2</v>
      </c>
      <c r="C1" s="2" t="s">
        <v>34</v>
      </c>
    </row>
    <row r="2" spans="1:3">
      <c r="A2" s="4" t="s">
        <v>313</v>
      </c>
      <c r="B2" s="6" t="n">
        <v>109698</v>
      </c>
      <c r="C2" s="6" t="n">
        <v>109698</v>
      </c>
    </row>
    <row r="3" spans="1:3">
      <c r="A3" s="4" t="s">
        <v>314</v>
      </c>
      <c r="B3" s="5" t="n">
        <v>-101625</v>
      </c>
      <c r="C3" s="5" t="n">
        <v>-97107</v>
      </c>
    </row>
    <row r="4" spans="1:3">
      <c r="A4" s="4" t="s">
        <v>41</v>
      </c>
      <c r="B4" s="5" t="n">
        <v>8073</v>
      </c>
      <c r="C4" s="5" t="n">
        <v>12591</v>
      </c>
    </row>
    <row r="5" spans="1:3">
      <c r="A5" s="4" t="s">
        <v>315</v>
      </c>
    </row>
    <row r="6" spans="1:3">
      <c r="A6" s="4" t="s">
        <v>313</v>
      </c>
      <c r="B6" s="5" t="n">
        <v>48056</v>
      </c>
      <c r="C6" s="5" t="n">
        <v>48056</v>
      </c>
    </row>
    <row r="7" spans="1:3">
      <c r="A7" s="4" t="s">
        <v>316</v>
      </c>
    </row>
    <row r="8" spans="1:3">
      <c r="A8" s="4" t="s">
        <v>313</v>
      </c>
      <c r="B8" s="5" t="n">
        <v>26034</v>
      </c>
      <c r="C8" s="5" t="n">
        <v>26034</v>
      </c>
    </row>
    <row r="9" spans="1:3">
      <c r="A9" s="4" t="s">
        <v>317</v>
      </c>
    </row>
    <row r="10" spans="1:3">
      <c r="A10" s="4" t="s">
        <v>313</v>
      </c>
      <c r="B10" s="6" t="n">
        <v>35608</v>
      </c>
      <c r="C10" s="6" t="n">
        <v>356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18</v>
      </c>
      <c r="B1" s="2" t="s">
        <v>1</v>
      </c>
    </row>
    <row r="2" spans="1:3">
      <c r="B2" s="2" t="s">
        <v>2</v>
      </c>
      <c r="C2" s="2" t="s">
        <v>77</v>
      </c>
    </row>
    <row r="3" spans="1:3">
      <c r="A3" s="3" t="s">
        <v>319</v>
      </c>
    </row>
    <row r="4" spans="1:3">
      <c r="A4" s="4" t="s">
        <v>320</v>
      </c>
      <c r="B4" s="6" t="n">
        <v>4518</v>
      </c>
      <c r="C4" s="6" t="n">
        <v>452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1</v>
      </c>
      <c r="B1" s="2" t="s">
        <v>2</v>
      </c>
      <c r="C1" s="2" t="s">
        <v>34</v>
      </c>
    </row>
    <row r="2" spans="1:3">
      <c r="A2" s="4" t="s">
        <v>322</v>
      </c>
      <c r="B2" s="6" t="n">
        <v>60362</v>
      </c>
      <c r="C2" s="6" t="n">
        <v>198262</v>
      </c>
    </row>
    <row r="3" spans="1:3">
      <c r="A3" s="4" t="s">
        <v>323</v>
      </c>
      <c r="B3" s="5" t="n">
        <v>-60362</v>
      </c>
      <c r="C3" s="5" t="n">
        <v>-198262</v>
      </c>
    </row>
    <row r="4" spans="1:3">
      <c r="A4" s="4" t="s">
        <v>324</v>
      </c>
      <c r="B4" s="4" t="s">
        <v>38</v>
      </c>
      <c r="C4" s="4" t="s">
        <v>38</v>
      </c>
    </row>
    <row r="5" spans="1:3">
      <c r="A5" s="4" t="s">
        <v>325</v>
      </c>
    </row>
    <row r="6" spans="1:3">
      <c r="A6" s="4" t="s">
        <v>322</v>
      </c>
      <c r="B6" s="4" t="s">
        <v>38</v>
      </c>
      <c r="C6" s="5" t="n">
        <v>137900</v>
      </c>
    </row>
    <row r="7" spans="1:3">
      <c r="A7" s="4" t="s">
        <v>326</v>
      </c>
    </row>
    <row r="8" spans="1:3">
      <c r="A8" s="4" t="s">
        <v>322</v>
      </c>
      <c r="B8" s="6" t="n">
        <v>60362</v>
      </c>
      <c r="C8" s="6" t="n">
        <v>603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27</v>
      </c>
      <c r="B1" s="2" t="s">
        <v>1</v>
      </c>
    </row>
    <row r="2" spans="1:3">
      <c r="B2" s="2" t="s">
        <v>2</v>
      </c>
      <c r="C2" s="2" t="s">
        <v>77</v>
      </c>
    </row>
    <row r="3" spans="1:3">
      <c r="A3" s="4" t="s">
        <v>328</v>
      </c>
      <c r="B3" s="6" t="n">
        <v>0</v>
      </c>
      <c r="C3" s="6" t="n">
        <v>77782</v>
      </c>
    </row>
    <row r="4" spans="1:3">
      <c r="A4" s="4" t="s">
        <v>325</v>
      </c>
    </row>
    <row r="5" spans="1:3">
      <c r="A5" s="4" t="s">
        <v>329</v>
      </c>
      <c r="B5" s="4" t="s">
        <v>330</v>
      </c>
    </row>
    <row r="6" spans="1:3">
      <c r="A6" s="4" t="s">
        <v>331</v>
      </c>
    </row>
    <row r="7" spans="1:3">
      <c r="A7" s="4" t="s">
        <v>329</v>
      </c>
      <c r="B7" s="4" t="s">
        <v>33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3</v>
      </c>
      <c r="C1" s="2" t="s">
        <v>2</v>
      </c>
      <c r="D1" s="2" t="s">
        <v>34</v>
      </c>
    </row>
    <row r="2" spans="1:4">
      <c r="A2" s="4" t="s">
        <v>45</v>
      </c>
      <c r="C2" s="6" t="n">
        <v>830788</v>
      </c>
      <c r="D2" s="6" t="n">
        <v>830788</v>
      </c>
    </row>
    <row r="3" spans="1:4">
      <c r="A3" s="4" t="s">
        <v>334</v>
      </c>
    </row>
    <row r="4" spans="1:4">
      <c r="A4" s="4" t="s">
        <v>45</v>
      </c>
      <c r="B4" s="4" t="s">
        <v>335</v>
      </c>
      <c r="C4" s="5" t="n">
        <v>400000</v>
      </c>
      <c r="D4" s="5" t="n">
        <v>400000</v>
      </c>
    </row>
    <row r="5" spans="1:4">
      <c r="A5" s="4" t="s">
        <v>336</v>
      </c>
    </row>
    <row r="6" spans="1:4">
      <c r="A6" s="4" t="s">
        <v>45</v>
      </c>
      <c r="B6" s="4" t="s">
        <v>337</v>
      </c>
      <c r="C6" s="5" t="n">
        <v>199960</v>
      </c>
      <c r="D6" s="5" t="n">
        <v>199960</v>
      </c>
    </row>
    <row r="7" spans="1:4">
      <c r="A7" s="4" t="s">
        <v>338</v>
      </c>
    </row>
    <row r="8" spans="1:4">
      <c r="A8" s="4" t="s">
        <v>45</v>
      </c>
      <c r="B8" s="4" t="s">
        <v>339</v>
      </c>
      <c r="C8" s="6" t="n">
        <v>230828</v>
      </c>
      <c r="D8" s="6" t="n">
        <v>230828</v>
      </c>
    </row>
    <row r="9" spans="1:4"/>
    <row r="10" spans="1:4">
      <c r="A10" s="4" t="s">
        <v>335</v>
      </c>
      <c r="B10" s="4" t="s">
        <v>340</v>
      </c>
    </row>
    <row r="11" spans="1:4">
      <c r="A11" s="4" t="s">
        <v>337</v>
      </c>
      <c r="B11" s="4" t="s">
        <v>341</v>
      </c>
    </row>
    <row r="12" spans="1:4">
      <c r="A12" s="4" t="s">
        <v>339</v>
      </c>
      <c r="B12" s="4" t="s">
        <v>342</v>
      </c>
    </row>
  </sheetData>
  <mergeCells count="5">
    <mergeCell ref="A1:B1"/>
    <mergeCell ref="A9:C9"/>
    <mergeCell ref="B10:C10"/>
    <mergeCell ref="B11:C11"/>
    <mergeCell ref="B12:C1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3</v>
      </c>
      <c r="B1" s="2" t="s">
        <v>2</v>
      </c>
      <c r="C1" s="2" t="s">
        <v>34</v>
      </c>
    </row>
    <row r="2" spans="1:3">
      <c r="A2" s="4" t="s">
        <v>344</v>
      </c>
    </row>
    <row r="3" spans="1:3">
      <c r="A3" s="4" t="s">
        <v>345</v>
      </c>
      <c r="B3" s="6" t="n">
        <v>2084353</v>
      </c>
      <c r="C3" s="6" t="n">
        <v>1886865</v>
      </c>
    </row>
    <row r="4" spans="1:3">
      <c r="A4" s="4" t="s">
        <v>346</v>
      </c>
      <c r="B4" s="5" t="n">
        <v>-241748</v>
      </c>
      <c r="C4" s="5" t="n">
        <v>-471020</v>
      </c>
    </row>
    <row r="5" spans="1:3">
      <c r="A5" s="4" t="s">
        <v>347</v>
      </c>
      <c r="B5" s="5" t="n">
        <v>1842605</v>
      </c>
      <c r="C5" s="5" t="n">
        <v>1415845</v>
      </c>
    </row>
    <row r="6" spans="1:3">
      <c r="A6" s="4" t="s">
        <v>348</v>
      </c>
    </row>
    <row r="7" spans="1:3">
      <c r="A7" s="4" t="s">
        <v>345</v>
      </c>
      <c r="B7" s="5" t="n">
        <v>129871</v>
      </c>
      <c r="C7" s="5" t="n">
        <v>135371</v>
      </c>
    </row>
    <row r="8" spans="1:3">
      <c r="A8" s="4" t="s">
        <v>349</v>
      </c>
    </row>
    <row r="9" spans="1:3">
      <c r="A9" s="4" t="s">
        <v>345</v>
      </c>
      <c r="B9" s="5" t="n">
        <v>50000</v>
      </c>
      <c r="C9" s="5" t="n">
        <v>50000</v>
      </c>
    </row>
    <row r="10" spans="1:3">
      <c r="A10" s="4" t="s">
        <v>350</v>
      </c>
    </row>
    <row r="11" spans="1:3">
      <c r="A11" s="4" t="s">
        <v>345</v>
      </c>
      <c r="B11" s="5" t="n">
        <v>50000</v>
      </c>
      <c r="C11" s="5" t="n">
        <v>50000</v>
      </c>
    </row>
    <row r="12" spans="1:3">
      <c r="A12" s="4" t="s">
        <v>351</v>
      </c>
    </row>
    <row r="13" spans="1:3">
      <c r="A13" s="4" t="s">
        <v>345</v>
      </c>
      <c r="B13" s="5" t="n">
        <v>17500</v>
      </c>
      <c r="C13" s="5" t="n">
        <v>17500</v>
      </c>
    </row>
    <row r="14" spans="1:3">
      <c r="A14" s="4" t="s">
        <v>352</v>
      </c>
    </row>
    <row r="15" spans="1:3">
      <c r="A15" s="4" t="s">
        <v>345</v>
      </c>
      <c r="B15" s="5" t="n">
        <v>25000</v>
      </c>
      <c r="C15" s="5" t="n">
        <v>25000</v>
      </c>
    </row>
    <row r="16" spans="1:3">
      <c r="A16" s="4" t="s">
        <v>353</v>
      </c>
    </row>
    <row r="17" spans="1:3">
      <c r="A17" s="4" t="s">
        <v>345</v>
      </c>
      <c r="B17" s="5" t="n">
        <v>16515</v>
      </c>
      <c r="C17" s="5" t="n">
        <v>29700</v>
      </c>
    </row>
    <row r="18" spans="1:3">
      <c r="A18" s="4" t="s">
        <v>354</v>
      </c>
    </row>
    <row r="19" spans="1:3">
      <c r="A19" s="4" t="s">
        <v>345</v>
      </c>
      <c r="B19" s="5" t="n">
        <v>25300</v>
      </c>
      <c r="C19" s="5" t="n">
        <v>25300</v>
      </c>
    </row>
    <row r="20" spans="1:3">
      <c r="A20" s="4" t="s">
        <v>355</v>
      </c>
    </row>
    <row r="21" spans="1:3">
      <c r="A21" s="4" t="s">
        <v>345</v>
      </c>
      <c r="B21" s="4" t="s">
        <v>38</v>
      </c>
      <c r="C21" s="5" t="n">
        <v>22000</v>
      </c>
    </row>
    <row r="22" spans="1:3">
      <c r="A22" s="4" t="s">
        <v>356</v>
      </c>
    </row>
    <row r="23" spans="1:3">
      <c r="A23" s="4" t="s">
        <v>345</v>
      </c>
      <c r="B23" s="5" t="n">
        <v>140750</v>
      </c>
      <c r="C23" s="5" t="n">
        <v>140750</v>
      </c>
    </row>
    <row r="24" spans="1:3">
      <c r="A24" s="4" t="s">
        <v>357</v>
      </c>
    </row>
    <row r="25" spans="1:3">
      <c r="A25" s="4" t="s">
        <v>345</v>
      </c>
      <c r="B25" s="5" t="n">
        <v>140750</v>
      </c>
      <c r="C25" s="5" t="n">
        <v>140750</v>
      </c>
    </row>
    <row r="26" spans="1:3">
      <c r="A26" s="4" t="s">
        <v>358</v>
      </c>
    </row>
    <row r="27" spans="1:3">
      <c r="A27" s="4" t="s">
        <v>345</v>
      </c>
      <c r="B27" s="4" t="s">
        <v>38</v>
      </c>
      <c r="C27" s="5" t="n">
        <v>8750</v>
      </c>
    </row>
    <row r="28" spans="1:3">
      <c r="A28" s="4" t="s">
        <v>359</v>
      </c>
    </row>
    <row r="29" spans="1:3">
      <c r="A29" s="4" t="s">
        <v>345</v>
      </c>
      <c r="B29" s="5" t="n">
        <v>150000</v>
      </c>
      <c r="C29" s="5" t="n">
        <v>150000</v>
      </c>
    </row>
    <row r="30" spans="1:3">
      <c r="A30" s="4" t="s">
        <v>360</v>
      </c>
    </row>
    <row r="31" spans="1:3">
      <c r="A31" s="4" t="s">
        <v>345</v>
      </c>
      <c r="B31" s="5" t="n">
        <v>45000</v>
      </c>
      <c r="C31" s="5" t="n">
        <v>45000</v>
      </c>
    </row>
    <row r="32" spans="1:3">
      <c r="A32" s="4" t="s">
        <v>361</v>
      </c>
    </row>
    <row r="33" spans="1:3">
      <c r="A33" s="4" t="s">
        <v>345</v>
      </c>
      <c r="B33" s="5" t="n">
        <v>215000</v>
      </c>
      <c r="C33" s="5" t="n">
        <v>215000</v>
      </c>
    </row>
    <row r="34" spans="1:3">
      <c r="A34" s="4" t="s">
        <v>362</v>
      </c>
    </row>
    <row r="35" spans="1:3">
      <c r="A35" s="4" t="s">
        <v>345</v>
      </c>
      <c r="B35" s="5" t="n">
        <v>163000</v>
      </c>
      <c r="C35" s="5" t="n">
        <v>163000</v>
      </c>
    </row>
    <row r="36" spans="1:3">
      <c r="A36" s="4" t="s">
        <v>363</v>
      </c>
    </row>
    <row r="37" spans="1:3">
      <c r="A37" s="4" t="s">
        <v>345</v>
      </c>
      <c r="B37" s="5" t="n">
        <v>202800</v>
      </c>
      <c r="C37" s="5" t="n">
        <v>214500</v>
      </c>
    </row>
    <row r="38" spans="1:3">
      <c r="A38" s="4" t="s">
        <v>364</v>
      </c>
    </row>
    <row r="39" spans="1:3">
      <c r="A39" s="4" t="s">
        <v>345</v>
      </c>
      <c r="B39" s="5" t="n">
        <v>54500</v>
      </c>
      <c r="C39" s="5" t="n">
        <v>54500</v>
      </c>
    </row>
    <row r="40" spans="1:3">
      <c r="A40" s="4" t="s">
        <v>365</v>
      </c>
    </row>
    <row r="41" spans="1:3">
      <c r="A41" s="4" t="s">
        <v>345</v>
      </c>
      <c r="B41" s="5" t="n">
        <v>105750</v>
      </c>
      <c r="C41" s="5" t="n">
        <v>105750</v>
      </c>
    </row>
    <row r="42" spans="1:3">
      <c r="A42" s="4" t="s">
        <v>366</v>
      </c>
    </row>
    <row r="43" spans="1:3">
      <c r="A43" s="4" t="s">
        <v>345</v>
      </c>
      <c r="B43" s="5" t="n">
        <v>59953</v>
      </c>
      <c r="C43" s="5" t="n">
        <v>84525</v>
      </c>
    </row>
    <row r="44" spans="1:3">
      <c r="A44" s="4" t="s">
        <v>367</v>
      </c>
    </row>
    <row r="45" spans="1:3">
      <c r="A45" s="4" t="s">
        <v>345</v>
      </c>
      <c r="B45" s="5" t="n">
        <v>34500</v>
      </c>
      <c r="C45" s="5" t="n">
        <v>34500</v>
      </c>
    </row>
    <row r="46" spans="1:3">
      <c r="A46" s="4" t="s">
        <v>368</v>
      </c>
    </row>
    <row r="47" spans="1:3">
      <c r="A47" s="4" t="s">
        <v>345</v>
      </c>
      <c r="B47" s="5" t="n">
        <v>52969</v>
      </c>
      <c r="C47" s="5" t="n">
        <v>52969</v>
      </c>
    </row>
    <row r="48" spans="1:3">
      <c r="A48" s="4" t="s">
        <v>369</v>
      </c>
    </row>
    <row r="49" spans="1:3">
      <c r="A49" s="4" t="s">
        <v>345</v>
      </c>
      <c r="B49" s="5" t="n">
        <v>63000</v>
      </c>
      <c r="C49" s="5" t="n">
        <v>63000</v>
      </c>
    </row>
    <row r="50" spans="1:3">
      <c r="A50" s="4" t="s">
        <v>370</v>
      </c>
    </row>
    <row r="51" spans="1:3">
      <c r="A51" s="4" t="s">
        <v>345</v>
      </c>
      <c r="B51" s="6" t="n">
        <v>59000</v>
      </c>
      <c r="C51" s="6" t="n">
        <v>5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4" t="s">
        <v>38</v>
      </c>
      <c r="C4" s="6" t="n">
        <v>18</v>
      </c>
      <c r="D4" s="6" t="n">
        <v>620</v>
      </c>
      <c r="E4" s="6" t="n">
        <v>18</v>
      </c>
    </row>
    <row r="5" spans="1:5">
      <c r="A5" s="4" t="s">
        <v>80</v>
      </c>
      <c r="B5" s="4" t="s">
        <v>38</v>
      </c>
      <c r="C5" s="4" t="s">
        <v>38</v>
      </c>
      <c r="D5" s="5" t="n">
        <v>85750</v>
      </c>
      <c r="E5" s="5" t="n">
        <v>24837</v>
      </c>
    </row>
    <row r="6" spans="1:5">
      <c r="A6" s="4" t="s">
        <v>81</v>
      </c>
      <c r="B6" s="4" t="s">
        <v>38</v>
      </c>
      <c r="C6" s="5" t="n">
        <v>18</v>
      </c>
      <c r="D6" s="5" t="n">
        <v>86370</v>
      </c>
      <c r="E6" s="5" t="n">
        <v>24855</v>
      </c>
    </row>
    <row r="7" spans="1:5">
      <c r="A7" s="4" t="s">
        <v>82</v>
      </c>
      <c r="B7" s="5" t="n">
        <v>19512</v>
      </c>
      <c r="C7" s="5" t="n">
        <v>2280</v>
      </c>
      <c r="D7" s="5" t="n">
        <v>19706</v>
      </c>
      <c r="E7" s="5" t="n">
        <v>4594</v>
      </c>
    </row>
    <row r="8" spans="1:5">
      <c r="A8" s="4" t="s">
        <v>83</v>
      </c>
      <c r="B8" s="5" t="n">
        <v>-19512</v>
      </c>
      <c r="C8" s="5" t="n">
        <v>-2262</v>
      </c>
      <c r="D8" s="5" t="n">
        <v>66664</v>
      </c>
      <c r="E8" s="5" t="n">
        <v>20261</v>
      </c>
    </row>
    <row r="9" spans="1:5">
      <c r="A9" s="3" t="s">
        <v>84</v>
      </c>
    </row>
    <row r="10" spans="1:5">
      <c r="A10" s="4" t="s">
        <v>85</v>
      </c>
      <c r="B10" s="5" t="n">
        <v>4518</v>
      </c>
      <c r="C10" s="5" t="n">
        <v>9700</v>
      </c>
      <c r="D10" s="5" t="n">
        <v>9795</v>
      </c>
      <c r="E10" s="5" t="n">
        <v>20000</v>
      </c>
    </row>
    <row r="11" spans="1:5">
      <c r="A11" s="4" t="s">
        <v>86</v>
      </c>
      <c r="B11" s="5" t="n">
        <v>144283</v>
      </c>
      <c r="C11" s="5" t="n">
        <v>2524341</v>
      </c>
      <c r="D11" s="5" t="n">
        <v>354150</v>
      </c>
      <c r="E11" s="5" t="n">
        <v>2754423</v>
      </c>
    </row>
    <row r="12" spans="1:5">
      <c r="A12" s="4" t="s">
        <v>87</v>
      </c>
      <c r="B12" s="4" t="s">
        <v>38</v>
      </c>
      <c r="C12" s="5" t="n">
        <v>6750</v>
      </c>
      <c r="D12" s="4" t="s">
        <v>38</v>
      </c>
      <c r="E12" s="5" t="n">
        <v>16750</v>
      </c>
    </row>
    <row r="13" spans="1:5">
      <c r="A13" s="4" t="s">
        <v>88</v>
      </c>
      <c r="B13" s="5" t="n">
        <v>148801</v>
      </c>
      <c r="C13" s="5" t="n">
        <v>2540791</v>
      </c>
      <c r="D13" s="5" t="n">
        <v>363945</v>
      </c>
      <c r="E13" s="5" t="n">
        <v>2791173</v>
      </c>
    </row>
    <row r="14" spans="1:5">
      <c r="A14" s="4" t="s">
        <v>89</v>
      </c>
      <c r="B14" s="5" t="n">
        <v>-168313</v>
      </c>
      <c r="C14" s="5" t="n">
        <v>-2543053</v>
      </c>
      <c r="D14" s="5" t="n">
        <v>-297281</v>
      </c>
      <c r="E14" s="5" t="n">
        <v>-2770912</v>
      </c>
    </row>
    <row r="15" spans="1:5">
      <c r="A15" s="3" t="s">
        <v>90</v>
      </c>
    </row>
    <row r="16" spans="1:5">
      <c r="A16" s="4" t="s">
        <v>91</v>
      </c>
      <c r="B16" s="5" t="n">
        <v>-59788</v>
      </c>
      <c r="C16" s="5" t="n">
        <v>-37813</v>
      </c>
      <c r="D16" s="5" t="n">
        <v>-117704</v>
      </c>
      <c r="E16" s="5" t="n">
        <v>-87448</v>
      </c>
    </row>
    <row r="17" spans="1:5">
      <c r="A17" s="4" t="s">
        <v>92</v>
      </c>
      <c r="B17" s="4" t="s">
        <v>38</v>
      </c>
      <c r="C17" s="5" t="n">
        <v>-77969</v>
      </c>
      <c r="D17" s="4" t="s">
        <v>38</v>
      </c>
      <c r="E17" s="5" t="n">
        <v>-97969</v>
      </c>
    </row>
    <row r="18" spans="1:5">
      <c r="A18" s="4" t="s">
        <v>93</v>
      </c>
      <c r="B18" s="4" t="s">
        <v>38</v>
      </c>
      <c r="C18" s="5" t="n">
        <v>1500</v>
      </c>
      <c r="D18" s="5" t="n">
        <v>-31609</v>
      </c>
      <c r="E18" s="5" t="n">
        <v>3005</v>
      </c>
    </row>
    <row r="19" spans="1:5">
      <c r="A19" s="4" t="s">
        <v>94</v>
      </c>
      <c r="B19" s="4" t="s">
        <v>38</v>
      </c>
      <c r="C19" s="5" t="n">
        <v>-110425</v>
      </c>
      <c r="D19" s="4" t="s">
        <v>38</v>
      </c>
      <c r="E19" s="5" t="n">
        <v>-260425</v>
      </c>
    </row>
    <row r="20" spans="1:5">
      <c r="A20" s="4" t="s">
        <v>95</v>
      </c>
      <c r="B20" s="5" t="n">
        <v>-22900</v>
      </c>
      <c r="C20" s="4" t="s">
        <v>38</v>
      </c>
      <c r="D20" s="5" t="n">
        <v>-22900</v>
      </c>
      <c r="E20" s="4" t="s">
        <v>38</v>
      </c>
    </row>
    <row r="21" spans="1:5">
      <c r="A21" s="4" t="s">
        <v>96</v>
      </c>
      <c r="B21" s="5" t="n">
        <v>-143294</v>
      </c>
      <c r="C21" s="5" t="n">
        <v>164632</v>
      </c>
      <c r="D21" s="5" t="n">
        <v>1610675</v>
      </c>
      <c r="E21" s="5" t="n">
        <v>178402</v>
      </c>
    </row>
    <row r="22" spans="1:5">
      <c r="A22" s="4" t="s">
        <v>97</v>
      </c>
      <c r="B22" s="4" t="s">
        <v>38</v>
      </c>
      <c r="C22" s="5" t="n">
        <v>-3020</v>
      </c>
      <c r="D22" s="4" t="s">
        <v>38</v>
      </c>
      <c r="E22" s="5" t="n">
        <v>-23020</v>
      </c>
    </row>
    <row r="23" spans="1:5">
      <c r="A23" s="4" t="s">
        <v>98</v>
      </c>
      <c r="B23" s="5" t="n">
        <v>-210139</v>
      </c>
      <c r="C23" s="5" t="n">
        <v>-452086</v>
      </c>
      <c r="D23" s="5" t="n">
        <v>-512467</v>
      </c>
      <c r="E23" s="5" t="n">
        <v>-1066182</v>
      </c>
    </row>
    <row r="24" spans="1:5">
      <c r="A24" s="4" t="s">
        <v>99</v>
      </c>
      <c r="B24" s="5" t="n">
        <v>-436121</v>
      </c>
      <c r="C24" s="5" t="n">
        <v>-515181</v>
      </c>
      <c r="D24" s="5" t="n">
        <v>925995</v>
      </c>
      <c r="E24" s="5" t="n">
        <v>-1353637</v>
      </c>
    </row>
    <row r="25" spans="1:5">
      <c r="A25" s="4" t="s">
        <v>100</v>
      </c>
      <c r="B25" s="6" t="n">
        <v>-604434</v>
      </c>
      <c r="C25" s="6" t="n">
        <v>-3058234</v>
      </c>
      <c r="D25" s="6" t="n">
        <v>628714</v>
      </c>
      <c r="E25" s="6" t="n">
        <v>-4124549</v>
      </c>
    </row>
    <row r="26" spans="1:5">
      <c r="A26" s="3" t="s">
        <v>101</v>
      </c>
    </row>
    <row r="27" spans="1:5">
      <c r="A27" s="4" t="s">
        <v>102</v>
      </c>
      <c r="B27" s="8" t="n">
        <v>-0.45</v>
      </c>
      <c r="C27" s="8" t="n">
        <v>-3.46</v>
      </c>
      <c r="D27" s="9" t="n">
        <v>0.5</v>
      </c>
      <c r="E27" s="8" t="n">
        <v>-4.74</v>
      </c>
    </row>
    <row r="28" spans="1:5">
      <c r="A28" s="4" t="s">
        <v>103</v>
      </c>
      <c r="B28" s="8" t="n">
        <v>-0.45</v>
      </c>
      <c r="C28" s="8" t="n">
        <v>-3.46</v>
      </c>
      <c r="D28" s="8" t="n">
        <v>0.04</v>
      </c>
      <c r="E28" s="8" t="n">
        <v>-4.74</v>
      </c>
    </row>
    <row r="29" spans="1:5">
      <c r="A29" s="3" t="s">
        <v>104</v>
      </c>
    </row>
    <row r="30" spans="1:5">
      <c r="A30" s="4" t="s">
        <v>102</v>
      </c>
      <c r="B30" s="5" t="n">
        <v>1342711</v>
      </c>
      <c r="C30" s="5" t="n">
        <v>884902</v>
      </c>
      <c r="D30" s="5" t="n">
        <v>1255874</v>
      </c>
      <c r="E30" s="5" t="n">
        <v>869445</v>
      </c>
    </row>
    <row r="31" spans="1:5">
      <c r="A31" s="4" t="s">
        <v>103</v>
      </c>
      <c r="B31" s="5" t="n">
        <v>1342711</v>
      </c>
      <c r="C31" s="5" t="n">
        <v>884902</v>
      </c>
      <c r="D31" s="5" t="n">
        <v>14034111</v>
      </c>
      <c r="E31" s="5" t="n">
        <v>8694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38"/>
    <col customWidth="1" max="2" min="2" width="21"/>
  </cols>
  <sheetData>
    <row r="1" spans="1:2">
      <c r="A1" s="1" t="s">
        <v>371</v>
      </c>
      <c r="B1" s="2" t="s">
        <v>1</v>
      </c>
    </row>
    <row r="2" spans="1:2">
      <c r="B2" s="2" t="s">
        <v>372</v>
      </c>
    </row>
    <row r="3" spans="1:2">
      <c r="A3" s="4" t="s">
        <v>373</v>
      </c>
      <c r="B3" s="6" t="n">
        <v>1415845</v>
      </c>
    </row>
    <row r="4" spans="1:2">
      <c r="A4" s="4" t="s">
        <v>374</v>
      </c>
      <c r="B4" s="5" t="n">
        <v>1842605</v>
      </c>
    </row>
    <row r="5" spans="1:2">
      <c r="A5" s="4" t="s">
        <v>344</v>
      </c>
    </row>
    <row r="6" spans="1:2">
      <c r="A6" s="4" t="s">
        <v>375</v>
      </c>
      <c r="B6" s="5" t="n">
        <v>1886865</v>
      </c>
    </row>
    <row r="7" spans="1:2">
      <c r="A7" s="4" t="s">
        <v>376</v>
      </c>
      <c r="B7" s="5" t="n">
        <v>283195</v>
      </c>
    </row>
    <row r="8" spans="1:2">
      <c r="A8" s="4" t="s">
        <v>377</v>
      </c>
      <c r="B8" s="5" t="n">
        <v>-74007</v>
      </c>
    </row>
    <row r="9" spans="1:2">
      <c r="A9" s="4" t="s">
        <v>378</v>
      </c>
      <c r="B9" s="5" t="n">
        <v>-11700</v>
      </c>
    </row>
    <row r="10" spans="1:2">
      <c r="A10" s="4" t="s">
        <v>379</v>
      </c>
      <c r="B10" s="4" t="s">
        <v>38</v>
      </c>
    </row>
    <row r="11" spans="1:2">
      <c r="A11" s="4" t="s">
        <v>380</v>
      </c>
      <c r="B11" s="5" t="n">
        <v>2084353</v>
      </c>
    </row>
    <row r="12" spans="1:2">
      <c r="A12" s="4" t="s">
        <v>381</v>
      </c>
      <c r="B12" s="5" t="n">
        <v>-471020</v>
      </c>
    </row>
    <row r="13" spans="1:2">
      <c r="A13" s="4" t="s">
        <v>382</v>
      </c>
      <c r="B13" s="5" t="n">
        <v>-283195</v>
      </c>
    </row>
    <row r="14" spans="1:2">
      <c r="A14" s="4" t="s">
        <v>383</v>
      </c>
      <c r="B14" s="4" t="s">
        <v>38</v>
      </c>
    </row>
    <row r="15" spans="1:2">
      <c r="A15" s="4" t="s">
        <v>384</v>
      </c>
      <c r="B15" s="4" t="s">
        <v>38</v>
      </c>
    </row>
    <row r="16" spans="1:2">
      <c r="A16" s="4" t="s">
        <v>385</v>
      </c>
      <c r="B16" s="5" t="n">
        <v>512467</v>
      </c>
    </row>
    <row r="17" spans="1:2">
      <c r="A17" s="4" t="s">
        <v>386</v>
      </c>
      <c r="B17" s="5" t="n">
        <v>-241748</v>
      </c>
    </row>
    <row r="18" spans="1:2">
      <c r="A18" s="4" t="s">
        <v>373</v>
      </c>
      <c r="B18" s="5" t="n">
        <v>1415845</v>
      </c>
    </row>
    <row r="19" spans="1:2">
      <c r="A19" s="4" t="s">
        <v>387</v>
      </c>
      <c r="B19" s="4" t="s">
        <v>38</v>
      </c>
    </row>
    <row r="20" spans="1:2">
      <c r="A20" s="4" t="s">
        <v>388</v>
      </c>
      <c r="B20" s="5" t="n">
        <v>-74007</v>
      </c>
    </row>
    <row r="21" spans="1:2">
      <c r="A21" s="4" t="s">
        <v>389</v>
      </c>
      <c r="B21" s="5" t="n">
        <v>-11700</v>
      </c>
    </row>
    <row r="22" spans="1:2">
      <c r="A22" s="4" t="s">
        <v>390</v>
      </c>
      <c r="B22" s="5" t="n">
        <v>512467</v>
      </c>
    </row>
    <row r="23" spans="1:2">
      <c r="A23" s="4" t="s">
        <v>374</v>
      </c>
      <c r="B23" s="6" t="n">
        <v>18426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8"/>
    <col customWidth="1" max="3" min="3" width="16"/>
  </cols>
  <sheetData>
    <row r="1" spans="1:3">
      <c r="A1" s="1" t="s">
        <v>391</v>
      </c>
      <c r="B1" s="2" t="s">
        <v>1</v>
      </c>
      <c r="C1" s="2" t="s">
        <v>267</v>
      </c>
    </row>
    <row r="2" spans="1:3">
      <c r="B2" s="2" t="s">
        <v>2</v>
      </c>
      <c r="C2" s="2" t="s">
        <v>34</v>
      </c>
    </row>
    <row r="3" spans="1:3">
      <c r="A3" s="4" t="s">
        <v>392</v>
      </c>
      <c r="B3" s="4" t="s">
        <v>393</v>
      </c>
      <c r="C3" s="4" t="s">
        <v>394</v>
      </c>
    </row>
    <row r="4" spans="1:3">
      <c r="A4" s="4" t="s">
        <v>395</v>
      </c>
      <c r="B4" s="4" t="s">
        <v>396</v>
      </c>
      <c r="C4" s="4" t="s">
        <v>397</v>
      </c>
    </row>
    <row r="5" spans="1:3">
      <c r="A5" s="4" t="s">
        <v>398</v>
      </c>
      <c r="B5" s="4" t="s">
        <v>399</v>
      </c>
      <c r="C5" s="4" t="s">
        <v>399</v>
      </c>
    </row>
    <row r="6" spans="1:3">
      <c r="A6" s="4" t="s">
        <v>400</v>
      </c>
    </row>
    <row r="7" spans="1:3">
      <c r="A7" s="4" t="s">
        <v>401</v>
      </c>
      <c r="B7" s="4" t="s">
        <v>402</v>
      </c>
      <c r="C7" s="4" t="s">
        <v>403</v>
      </c>
    </row>
    <row r="8" spans="1:3">
      <c r="A8" s="4" t="s">
        <v>404</v>
      </c>
    </row>
    <row r="9" spans="1:3">
      <c r="A9" s="4" t="s">
        <v>401</v>
      </c>
      <c r="B9" s="4" t="s">
        <v>405</v>
      </c>
      <c r="C9"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406</v>
      </c>
      <c r="B1" s="2" t="s">
        <v>1</v>
      </c>
    </row>
    <row r="2" spans="1:2">
      <c r="B2" s="2" t="s">
        <v>372</v>
      </c>
    </row>
    <row r="3" spans="1:2">
      <c r="A3" s="3" t="s">
        <v>407</v>
      </c>
    </row>
    <row r="4" spans="1:2">
      <c r="A4" s="4" t="s">
        <v>408</v>
      </c>
      <c r="B4" s="6" t="n">
        <v>5540889</v>
      </c>
    </row>
    <row r="5" spans="1:2">
      <c r="A5" s="4" t="s">
        <v>409</v>
      </c>
      <c r="B5" s="5" t="n">
        <v>553266</v>
      </c>
    </row>
    <row r="6" spans="1:2">
      <c r="A6" s="4" t="s">
        <v>410</v>
      </c>
      <c r="B6" s="5" t="n">
        <v>-230845</v>
      </c>
    </row>
    <row r="7" spans="1:2">
      <c r="A7" s="4" t="s">
        <v>411</v>
      </c>
      <c r="B7" s="5" t="n">
        <v>-1898920</v>
      </c>
    </row>
    <row r="8" spans="1:2">
      <c r="A8" s="4" t="s">
        <v>412</v>
      </c>
      <c r="B8" s="6" t="n">
        <v>3964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13</v>
      </c>
      <c r="B1" s="2" t="s">
        <v>76</v>
      </c>
      <c r="D1" s="2" t="s">
        <v>1</v>
      </c>
    </row>
    <row r="2" spans="1:5">
      <c r="B2" s="2" t="s">
        <v>2</v>
      </c>
      <c r="C2" s="2" t="s">
        <v>77</v>
      </c>
      <c r="D2" s="2" t="s">
        <v>2</v>
      </c>
      <c r="E2" s="2" t="s">
        <v>77</v>
      </c>
    </row>
    <row r="3" spans="1:5">
      <c r="A3" s="3" t="s">
        <v>407</v>
      </c>
    </row>
    <row r="4" spans="1:5">
      <c r="A4" s="4" t="s">
        <v>414</v>
      </c>
      <c r="B4" s="6" t="n">
        <v>288245</v>
      </c>
      <c r="C4" s="6" t="n">
        <v>312953</v>
      </c>
      <c r="D4" s="6" t="n">
        <v>288245</v>
      </c>
      <c r="E4" s="6" t="n">
        <v>498311</v>
      </c>
    </row>
    <row r="5" spans="1:5">
      <c r="A5" s="4" t="s">
        <v>415</v>
      </c>
      <c r="B5" s="5" t="n">
        <v>-144951</v>
      </c>
      <c r="C5" s="5" t="n">
        <v>-477585</v>
      </c>
      <c r="D5" s="5" t="n">
        <v>-1898920</v>
      </c>
      <c r="E5" s="5" t="n">
        <v>-676713</v>
      </c>
    </row>
    <row r="6" spans="1:5">
      <c r="A6" s="4" t="s">
        <v>416</v>
      </c>
      <c r="B6" s="6" t="n">
        <v>143294</v>
      </c>
      <c r="C6" s="6" t="n">
        <v>-164632</v>
      </c>
      <c r="D6" s="6" t="n">
        <v>-1610675</v>
      </c>
      <c r="E6" s="6" t="n">
        <v>-1784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30"/>
  </cols>
  <sheetData>
    <row r="1" spans="1:2">
      <c r="A1" s="1" t="s">
        <v>417</v>
      </c>
      <c r="B1" s="2" t="s">
        <v>1</v>
      </c>
    </row>
    <row r="2" spans="1:2">
      <c r="B2" s="2" t="s">
        <v>418</v>
      </c>
    </row>
    <row r="3" spans="1:2">
      <c r="A3" s="3" t="s">
        <v>419</v>
      </c>
    </row>
    <row r="4" spans="1:2">
      <c r="A4" s="4" t="s">
        <v>420</v>
      </c>
      <c r="B4" s="5" t="n">
        <v>1</v>
      </c>
    </row>
    <row r="5" spans="1:2">
      <c r="A5" s="4" t="s">
        <v>421</v>
      </c>
    </row>
    <row r="6" spans="1:2">
      <c r="A6" s="3" t="s">
        <v>419</v>
      </c>
    </row>
    <row r="7" spans="1:2">
      <c r="A7" s="4" t="s">
        <v>422</v>
      </c>
      <c r="B7" s="5" t="n">
        <v>1</v>
      </c>
    </row>
    <row r="8" spans="1:2">
      <c r="A8" s="4" t="s">
        <v>420</v>
      </c>
      <c r="B8" s="5" t="n">
        <v>1</v>
      </c>
    </row>
    <row r="9" spans="1:2">
      <c r="A9" s="3" t="s">
        <v>423</v>
      </c>
    </row>
    <row r="10" spans="1:2">
      <c r="A10" s="4" t="s">
        <v>424</v>
      </c>
      <c r="B10" s="6" t="n">
        <v>11030000</v>
      </c>
    </row>
    <row r="11" spans="1:2">
      <c r="A11" s="4" t="s">
        <v>425</v>
      </c>
      <c r="B11" s="6" t="n">
        <v>11030000</v>
      </c>
    </row>
    <row r="12" spans="1:2">
      <c r="A12" s="3" t="s">
        <v>426</v>
      </c>
    </row>
    <row r="13" spans="1:2">
      <c r="A13" s="4" t="s">
        <v>422</v>
      </c>
      <c r="B13" s="4" t="s">
        <v>427</v>
      </c>
    </row>
    <row r="14" spans="1:2">
      <c r="A14" s="4" t="s">
        <v>420</v>
      </c>
      <c r="B14"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6"/>
    <col customWidth="1" max="2" min="2" width="25"/>
  </cols>
  <sheetData>
    <row r="1" spans="1:2">
      <c r="A1" s="1" t="s">
        <v>429</v>
      </c>
      <c r="B1" s="2" t="s">
        <v>1</v>
      </c>
    </row>
    <row r="2" spans="1:2">
      <c r="B2" s="2" t="s">
        <v>430</v>
      </c>
    </row>
    <row r="3" spans="1:2">
      <c r="A3" s="4" t="s">
        <v>431</v>
      </c>
      <c r="B3" s="5" t="n">
        <v>1</v>
      </c>
    </row>
    <row r="4" spans="1:2">
      <c r="A4" s="4" t="s">
        <v>432</v>
      </c>
      <c r="B4" s="4" t="s">
        <v>428</v>
      </c>
    </row>
    <row r="5" spans="1:2">
      <c r="A5" s="4" t="s">
        <v>433</v>
      </c>
      <c r="B5" s="5" t="n">
        <v>1</v>
      </c>
    </row>
    <row r="6" spans="1:2">
      <c r="A6" s="4" t="s">
        <v>434</v>
      </c>
    </row>
    <row r="7" spans="1:2">
      <c r="A7" s="4" t="s">
        <v>431</v>
      </c>
      <c r="B7" s="4" t="s">
        <v>38</v>
      </c>
    </row>
    <row r="8" spans="1:2">
      <c r="A8" s="4" t="s">
        <v>432</v>
      </c>
      <c r="B8" s="4" t="s">
        <v>435</v>
      </c>
    </row>
    <row r="9" spans="1:2">
      <c r="A9" s="4" t="s">
        <v>433</v>
      </c>
      <c r="B9" s="5" t="n">
        <v>0</v>
      </c>
    </row>
    <row r="10" spans="1:2">
      <c r="A10" s="4" t="s">
        <v>436</v>
      </c>
    </row>
    <row r="11" spans="1:2">
      <c r="A11" s="4" t="s">
        <v>431</v>
      </c>
      <c r="B11" s="5" t="n">
        <v>1</v>
      </c>
    </row>
    <row r="12" spans="1:2">
      <c r="A12" s="4" t="s">
        <v>432</v>
      </c>
      <c r="B12" s="4" t="s">
        <v>437</v>
      </c>
    </row>
    <row r="13" spans="1:2">
      <c r="A13" s="4" t="s">
        <v>433</v>
      </c>
      <c r="B13"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30"/>
  </cols>
  <sheetData>
    <row r="1" spans="1:2">
      <c r="A1" s="1" t="s">
        <v>438</v>
      </c>
      <c r="B1" s="2" t="s">
        <v>1</v>
      </c>
    </row>
    <row r="2" spans="1:2">
      <c r="B2" s="2" t="s">
        <v>418</v>
      </c>
    </row>
    <row r="3" spans="1:2">
      <c r="A3" s="3" t="s">
        <v>439</v>
      </c>
    </row>
    <row r="4" spans="1:2">
      <c r="A4" s="4" t="s">
        <v>440</v>
      </c>
      <c r="B4" s="5" t="n">
        <v>1</v>
      </c>
    </row>
    <row r="5" spans="1:2">
      <c r="A5" s="4" t="s">
        <v>441</v>
      </c>
      <c r="B5" s="5" t="n">
        <v>1</v>
      </c>
    </row>
    <row r="6" spans="1:2">
      <c r="A6" s="3" t="s">
        <v>423</v>
      </c>
    </row>
    <row r="7" spans="1:2">
      <c r="A7" s="4" t="s">
        <v>424</v>
      </c>
      <c r="B7" s="6" t="n">
        <v>4470000</v>
      </c>
    </row>
    <row r="8" spans="1:2">
      <c r="A8" s="4" t="s">
        <v>425</v>
      </c>
      <c r="B8" s="6" t="n">
        <v>4470000</v>
      </c>
    </row>
    <row r="9" spans="1:2">
      <c r="A9" s="3" t="s">
        <v>426</v>
      </c>
    </row>
    <row r="10" spans="1:2">
      <c r="A10" s="4" t="s">
        <v>422</v>
      </c>
      <c r="B10" s="4" t="s">
        <v>442</v>
      </c>
    </row>
    <row r="11" spans="1:2">
      <c r="A11" s="4" t="s">
        <v>420</v>
      </c>
      <c r="B11"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 customWidth="1" max="8" min="8" width="14"/>
  </cols>
  <sheetData>
    <row r="1" spans="1:8">
      <c r="A1" s="1" t="s">
        <v>443</v>
      </c>
      <c r="B1" s="2" t="s">
        <v>444</v>
      </c>
      <c r="C1" s="2" t="s">
        <v>445</v>
      </c>
      <c r="D1" s="2" t="s">
        <v>446</v>
      </c>
      <c r="E1" s="2" t="s">
        <v>2</v>
      </c>
      <c r="F1" s="2" t="s">
        <v>77</v>
      </c>
      <c r="G1" s="2" t="s">
        <v>34</v>
      </c>
      <c r="H1" s="2" t="s">
        <v>290</v>
      </c>
    </row>
    <row r="2" spans="1:8">
      <c r="A2" s="4" t="s">
        <v>447</v>
      </c>
      <c r="C2" s="5" t="n">
        <v>10600000000</v>
      </c>
    </row>
    <row r="3" spans="1:8">
      <c r="A3" s="4" t="s">
        <v>448</v>
      </c>
      <c r="E3" s="5" t="n">
        <v>1363315</v>
      </c>
      <c r="G3" s="5" t="n">
        <v>986667</v>
      </c>
    </row>
    <row r="4" spans="1:8">
      <c r="A4" s="4" t="s">
        <v>449</v>
      </c>
    </row>
    <row r="5" spans="1:8">
      <c r="A5" s="4" t="s">
        <v>448</v>
      </c>
      <c r="E5" s="5" t="n">
        <v>2500</v>
      </c>
    </row>
    <row r="6" spans="1:8">
      <c r="A6" s="4" t="s">
        <v>450</v>
      </c>
    </row>
    <row r="7" spans="1:8">
      <c r="A7" s="4" t="s">
        <v>451</v>
      </c>
      <c r="E7" s="5" t="n">
        <v>10000000</v>
      </c>
    </row>
    <row r="8" spans="1:8">
      <c r="A8" s="4" t="s">
        <v>452</v>
      </c>
      <c r="E8" s="7" t="n">
        <v>0.0001</v>
      </c>
    </row>
    <row r="9" spans="1:8">
      <c r="A9" s="4" t="s">
        <v>106</v>
      </c>
    </row>
    <row r="10" spans="1:8">
      <c r="A10" s="4" t="s">
        <v>453</v>
      </c>
      <c r="E10" s="6" t="n">
        <v>74007</v>
      </c>
      <c r="F10" s="6" t="n">
        <v>995221</v>
      </c>
    </row>
    <row r="11" spans="1:8">
      <c r="A11" s="4" t="s">
        <v>454</v>
      </c>
      <c r="E11" s="5" t="n">
        <v>328909</v>
      </c>
      <c r="F11" s="5" t="n">
        <v>120128</v>
      </c>
    </row>
    <row r="12" spans="1:8">
      <c r="A12" s="4" t="s">
        <v>455</v>
      </c>
      <c r="E12" s="6" t="n">
        <v>14893</v>
      </c>
      <c r="H12" s="6" t="n">
        <v>49862</v>
      </c>
    </row>
    <row r="13" spans="1:8">
      <c r="A13" s="4" t="s">
        <v>456</v>
      </c>
      <c r="E13" s="6" t="n">
        <v>88900</v>
      </c>
      <c r="H13" s="6" t="n">
        <v>1045083</v>
      </c>
    </row>
    <row r="14" spans="1:8">
      <c r="A14" s="4" t="s">
        <v>62</v>
      </c>
    </row>
    <row r="15" spans="1:8">
      <c r="A15" s="4" t="s">
        <v>451</v>
      </c>
      <c r="E15" s="5" t="n">
        <v>1000000</v>
      </c>
      <c r="G15" s="5" t="n">
        <v>1000000</v>
      </c>
    </row>
    <row r="16" spans="1:8">
      <c r="A16" s="4" t="s">
        <v>452</v>
      </c>
      <c r="E16" s="7" t="n">
        <v>0.0001</v>
      </c>
      <c r="G16" s="7" t="n">
        <v>0.0001</v>
      </c>
    </row>
    <row r="17" spans="1:8">
      <c r="A17" s="4" t="s">
        <v>457</v>
      </c>
      <c r="E17" s="5" t="n">
        <v>319768</v>
      </c>
      <c r="G17" s="5" t="n">
        <v>319768</v>
      </c>
    </row>
    <row r="18" spans="1:8">
      <c r="A18" s="4" t="s">
        <v>458</v>
      </c>
      <c r="E18" s="5" t="n">
        <v>319768</v>
      </c>
      <c r="G18" s="5" t="n">
        <v>319768</v>
      </c>
    </row>
    <row r="19" spans="1:8">
      <c r="A19" s="4" t="s">
        <v>459</v>
      </c>
      <c r="E19" s="5" t="n">
        <v>1000000</v>
      </c>
      <c r="G19" s="5" t="n">
        <v>1000000</v>
      </c>
    </row>
    <row r="20" spans="1:8">
      <c r="A20" s="4" t="s">
        <v>460</v>
      </c>
      <c r="E20" s="4" t="s">
        <v>461</v>
      </c>
    </row>
    <row r="21" spans="1:8">
      <c r="A21" s="4" t="s">
        <v>462</v>
      </c>
      <c r="E21" s="6" t="n">
        <v>32</v>
      </c>
      <c r="G21" s="6" t="n">
        <v>32</v>
      </c>
    </row>
    <row r="22" spans="1:8">
      <c r="A22" s="4" t="s">
        <v>463</v>
      </c>
    </row>
    <row r="23" spans="1:8">
      <c r="A23" s="4" t="s">
        <v>464</v>
      </c>
      <c r="D23" s="5" t="n">
        <v>223768</v>
      </c>
    </row>
    <row r="24" spans="1:8">
      <c r="A24" s="4" t="s">
        <v>61</v>
      </c>
    </row>
    <row r="25" spans="1:8">
      <c r="A25" s="4" t="s">
        <v>451</v>
      </c>
      <c r="E25" s="5" t="n">
        <v>350000</v>
      </c>
      <c r="G25" s="5" t="n">
        <v>350000</v>
      </c>
    </row>
    <row r="26" spans="1:8">
      <c r="A26" s="4" t="s">
        <v>452</v>
      </c>
      <c r="E26" s="7" t="n">
        <v>0.0001</v>
      </c>
      <c r="G26" s="7" t="n">
        <v>0.0001</v>
      </c>
    </row>
    <row r="27" spans="1:8">
      <c r="A27" s="4" t="s">
        <v>457</v>
      </c>
      <c r="E27" s="5" t="n">
        <v>264503</v>
      </c>
      <c r="G27" s="5" t="n">
        <v>264503</v>
      </c>
    </row>
    <row r="28" spans="1:8">
      <c r="A28" s="4" t="s">
        <v>458</v>
      </c>
      <c r="E28" s="5" t="n">
        <v>264503</v>
      </c>
      <c r="G28" s="5" t="n">
        <v>264503</v>
      </c>
    </row>
    <row r="29" spans="1:8">
      <c r="A29" s="4" t="s">
        <v>459</v>
      </c>
      <c r="E29" s="5" t="n">
        <v>350000</v>
      </c>
      <c r="G29" s="5" t="n">
        <v>350000</v>
      </c>
    </row>
    <row r="30" spans="1:8">
      <c r="A30" s="4" t="s">
        <v>460</v>
      </c>
      <c r="E30" s="4" t="s">
        <v>465</v>
      </c>
    </row>
    <row r="31" spans="1:8">
      <c r="A31" s="4" t="s">
        <v>462</v>
      </c>
      <c r="E31" s="6" t="n">
        <v>26</v>
      </c>
      <c r="G31" s="6" t="n">
        <v>26</v>
      </c>
    </row>
    <row r="32" spans="1:8">
      <c r="A32" s="4" t="s">
        <v>59</v>
      </c>
    </row>
    <row r="33" spans="1:8">
      <c r="A33" s="4" t="s">
        <v>451</v>
      </c>
      <c r="E33" s="5" t="n">
        <v>5000000</v>
      </c>
      <c r="G33" s="5" t="n">
        <v>5000000</v>
      </c>
    </row>
    <row r="34" spans="1:8">
      <c r="A34" s="4" t="s">
        <v>452</v>
      </c>
      <c r="E34" s="7" t="n">
        <v>0.0001</v>
      </c>
      <c r="G34" s="7" t="n">
        <v>0.0001</v>
      </c>
    </row>
    <row r="35" spans="1:8">
      <c r="A35" s="4" t="s">
        <v>457</v>
      </c>
      <c r="E35" s="5" t="n">
        <v>0</v>
      </c>
      <c r="G35" s="5" t="n">
        <v>0</v>
      </c>
    </row>
    <row r="36" spans="1:8">
      <c r="A36" s="4" t="s">
        <v>458</v>
      </c>
      <c r="E36" s="5" t="n">
        <v>0</v>
      </c>
      <c r="G36" s="5" t="n">
        <v>0</v>
      </c>
    </row>
    <row r="37" spans="1:8">
      <c r="A37" s="4" t="s">
        <v>459</v>
      </c>
      <c r="E37" s="5" t="n">
        <v>5000000</v>
      </c>
      <c r="G37" s="5" t="n">
        <v>5000000</v>
      </c>
    </row>
    <row r="38" spans="1:8">
      <c r="A38" s="4" t="s">
        <v>460</v>
      </c>
      <c r="E38" s="4" t="s">
        <v>466</v>
      </c>
    </row>
    <row r="39" spans="1:8">
      <c r="A39" s="4" t="s">
        <v>467</v>
      </c>
      <c r="E39" s="8" t="n">
        <v>2.5</v>
      </c>
    </row>
    <row r="40" spans="1:8">
      <c r="A40" s="4" t="s">
        <v>462</v>
      </c>
      <c r="E40" s="4" t="s">
        <v>38</v>
      </c>
      <c r="G40" s="4" t="s">
        <v>38</v>
      </c>
    </row>
    <row r="41" spans="1:8">
      <c r="A41" s="4" t="s">
        <v>63</v>
      </c>
    </row>
    <row r="42" spans="1:8">
      <c r="A42" s="4" t="s">
        <v>451</v>
      </c>
      <c r="B42" s="5" t="n">
        <v>100000</v>
      </c>
      <c r="E42" s="5" t="n">
        <v>60000</v>
      </c>
      <c r="G42" s="5" t="n">
        <v>60000</v>
      </c>
    </row>
    <row r="43" spans="1:8">
      <c r="A43" s="4" t="s">
        <v>452</v>
      </c>
      <c r="B43" s="7" t="n">
        <v>0.0001</v>
      </c>
      <c r="E43" s="7" t="n">
        <v>0.0001</v>
      </c>
      <c r="G43" s="7" t="n">
        <v>0.0001</v>
      </c>
    </row>
    <row r="44" spans="1:8">
      <c r="A44" s="4" t="s">
        <v>457</v>
      </c>
      <c r="E44" s="5" t="n">
        <v>0</v>
      </c>
      <c r="G44" s="5" t="n">
        <v>0</v>
      </c>
    </row>
    <row r="45" spans="1:8">
      <c r="A45" s="4" t="s">
        <v>458</v>
      </c>
      <c r="E45" s="5" t="n">
        <v>0</v>
      </c>
      <c r="G45" s="5" t="n">
        <v>0</v>
      </c>
    </row>
    <row r="46" spans="1:8">
      <c r="A46" s="4" t="s">
        <v>459</v>
      </c>
      <c r="B46" s="5" t="n">
        <v>100000</v>
      </c>
    </row>
    <row r="47" spans="1:8">
      <c r="A47" s="4" t="s">
        <v>460</v>
      </c>
      <c r="B47" s="4" t="s">
        <v>468</v>
      </c>
    </row>
    <row r="48" spans="1:8">
      <c r="A48" s="4" t="s">
        <v>462</v>
      </c>
      <c r="E48" s="4" t="s">
        <v>38</v>
      </c>
      <c r="G48" s="4" t="s">
        <v>38</v>
      </c>
    </row>
    <row r="49" spans="1:8">
      <c r="A49" s="4" t="s">
        <v>64</v>
      </c>
    </row>
    <row r="50" spans="1:8">
      <c r="A50" s="4" t="s">
        <v>451</v>
      </c>
      <c r="E50" s="5" t="n">
        <v>1</v>
      </c>
      <c r="G50" s="5" t="n">
        <v>1</v>
      </c>
    </row>
    <row r="51" spans="1:8">
      <c r="A51" s="4" t="s">
        <v>452</v>
      </c>
      <c r="E51" s="7" t="n">
        <v>0.0001</v>
      </c>
      <c r="G51" s="7" t="n">
        <v>0.0001</v>
      </c>
    </row>
    <row r="52" spans="1:8">
      <c r="A52" s="4" t="s">
        <v>457</v>
      </c>
      <c r="E52" s="5" t="n">
        <v>1</v>
      </c>
      <c r="G52" s="5" t="n">
        <v>1</v>
      </c>
    </row>
    <row r="53" spans="1:8">
      <c r="A53" s="4" t="s">
        <v>458</v>
      </c>
      <c r="E53" s="5" t="n">
        <v>1</v>
      </c>
      <c r="G53" s="5" t="n">
        <v>1</v>
      </c>
    </row>
    <row r="54" spans="1:8">
      <c r="A54" s="4" t="s">
        <v>462</v>
      </c>
      <c r="E54" s="4" t="s">
        <v>38</v>
      </c>
      <c r="G54" s="4" t="s">
        <v>38</v>
      </c>
    </row>
    <row r="55" spans="1:8">
      <c r="A55" s="4" t="s">
        <v>469</v>
      </c>
    </row>
    <row r="56" spans="1:8">
      <c r="A56" s="4" t="s">
        <v>451</v>
      </c>
      <c r="E56" s="5" t="n">
        <v>1</v>
      </c>
    </row>
    <row r="57" spans="1:8">
      <c r="A57" s="4" t="s">
        <v>452</v>
      </c>
      <c r="E57" s="7" t="n">
        <v>0.0001</v>
      </c>
    </row>
    <row r="58" spans="1:8">
      <c r="A58" s="4" t="s">
        <v>460</v>
      </c>
      <c r="E58" s="4" t="s">
        <v>470</v>
      </c>
    </row>
    <row r="59" spans="1:8">
      <c r="A59" s="4" t="s">
        <v>471</v>
      </c>
    </row>
    <row r="60" spans="1:8">
      <c r="A60" s="4" t="s">
        <v>457</v>
      </c>
      <c r="E60" s="5" t="n">
        <v>1</v>
      </c>
    </row>
    <row r="61" spans="1:8">
      <c r="A61" s="4" t="s">
        <v>462</v>
      </c>
      <c r="E61" s="6" t="n">
        <v>25000</v>
      </c>
    </row>
    <row r="62" spans="1:8">
      <c r="A62" s="4" t="s">
        <v>472</v>
      </c>
    </row>
    <row r="63" spans="1:8">
      <c r="A63" s="4" t="s">
        <v>473</v>
      </c>
      <c r="E63" s="6" t="n">
        <v>23331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474</v>
      </c>
      <c r="B1" s="2" t="s">
        <v>475</v>
      </c>
    </row>
    <row r="2" spans="1:2">
      <c r="A2" s="4" t="s">
        <v>476</v>
      </c>
      <c r="B2" s="6" t="n">
        <v>6233608</v>
      </c>
    </row>
    <row r="3" spans="1:2">
      <c r="A3" s="4" t="s">
        <v>477</v>
      </c>
    </row>
    <row r="4" spans="1:2">
      <c r="A4" s="4" t="s">
        <v>476</v>
      </c>
      <c r="B4" s="5" t="n">
        <v>1376167</v>
      </c>
    </row>
    <row r="5" spans="1:2">
      <c r="A5" s="4" t="s">
        <v>478</v>
      </c>
    </row>
    <row r="6" spans="1:2">
      <c r="A6" s="4" t="s">
        <v>476</v>
      </c>
      <c r="B6" s="6" t="n">
        <v>48574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Y7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13"/>
    <col customWidth="1" max="7" min="7" width="80"/>
    <col customWidth="1" max="8" min="8" width="14"/>
    <col customWidth="1" max="9" min="9" width="21"/>
    <col customWidth="1" max="10" min="10" width="14"/>
    <col customWidth="1" max="11" min="11" width="14"/>
    <col customWidth="1" max="12" min="12" width="14"/>
    <col customWidth="1" max="13" min="13" width="37"/>
    <col customWidth="1" max="14" min="14" width="14"/>
    <col customWidth="1" max="15" min="15" width="14"/>
    <col customWidth="1" max="16" min="16" width="80"/>
    <col customWidth="1" max="17" min="17" width="80"/>
    <col customWidth="1" max="18" min="18" width="80"/>
    <col customWidth="1" max="19" min="19" width="21"/>
    <col customWidth="1" max="20" min="20" width="27"/>
    <col customWidth="1" max="21" min="21" width="21"/>
    <col customWidth="1" max="22" min="22" width="80"/>
    <col customWidth="1" max="23" min="23" width="21"/>
    <col customWidth="1" max="24" min="24" width="27"/>
    <col customWidth="1" max="25" min="25" width="19"/>
  </cols>
  <sheetData>
    <row r="1" spans="1:25">
      <c r="A1" s="1" t="s">
        <v>479</v>
      </c>
      <c r="B1" s="2" t="s">
        <v>480</v>
      </c>
      <c r="C1" s="2" t="s">
        <v>481</v>
      </c>
      <c r="D1" s="2" t="s">
        <v>482</v>
      </c>
      <c r="E1" s="2" t="s">
        <v>483</v>
      </c>
      <c r="F1" s="2" t="s">
        <v>484</v>
      </c>
      <c r="G1" s="2" t="s">
        <v>485</v>
      </c>
      <c r="H1" s="2" t="s">
        <v>486</v>
      </c>
      <c r="I1" s="2" t="s">
        <v>487</v>
      </c>
      <c r="J1" s="2" t="s">
        <v>488</v>
      </c>
      <c r="K1" s="2" t="s">
        <v>489</v>
      </c>
      <c r="L1" s="2" t="s">
        <v>490</v>
      </c>
      <c r="M1" s="2" t="s">
        <v>491</v>
      </c>
      <c r="N1" s="2" t="s">
        <v>492</v>
      </c>
      <c r="O1" s="2" t="s">
        <v>493</v>
      </c>
      <c r="P1" s="2" t="s">
        <v>494</v>
      </c>
      <c r="Q1" s="2" t="s">
        <v>495</v>
      </c>
      <c r="R1" s="2" t="s">
        <v>496</v>
      </c>
      <c r="S1" s="2" t="s">
        <v>497</v>
      </c>
      <c r="T1" s="2" t="s">
        <v>498</v>
      </c>
      <c r="U1" s="2" t="s">
        <v>499</v>
      </c>
      <c r="V1" s="2" t="s">
        <v>498</v>
      </c>
      <c r="W1" s="2" t="s">
        <v>499</v>
      </c>
      <c r="X1" s="2" t="s">
        <v>500</v>
      </c>
      <c r="Y1" s="2" t="s">
        <v>501</v>
      </c>
    </row>
    <row r="2" spans="1:25">
      <c r="A2" s="4" t="s">
        <v>502</v>
      </c>
      <c r="V2" s="4" t="s">
        <v>503</v>
      </c>
    </row>
    <row r="3" spans="1:25">
      <c r="A3" s="4" t="s">
        <v>80</v>
      </c>
      <c r="T3" s="4" t="s">
        <v>38</v>
      </c>
      <c r="U3" s="4" t="s">
        <v>38</v>
      </c>
      <c r="V3" s="6" t="n">
        <v>85750</v>
      </c>
      <c r="W3" s="6" t="n">
        <v>24837</v>
      </c>
    </row>
    <row r="4" spans="1:25">
      <c r="A4" s="4" t="s">
        <v>504</v>
      </c>
      <c r="T4" s="5" t="n">
        <v>1363315</v>
      </c>
      <c r="V4" s="5" t="n">
        <v>1363315</v>
      </c>
      <c r="X4" s="5" t="n">
        <v>986667</v>
      </c>
    </row>
    <row r="5" spans="1:25">
      <c r="A5" s="4" t="s">
        <v>505</v>
      </c>
      <c r="C5" s="6" t="n">
        <v>55000</v>
      </c>
      <c r="E5" s="6" t="n">
        <v>55000</v>
      </c>
    </row>
    <row r="6" spans="1:25">
      <c r="A6" s="4" t="s">
        <v>506</v>
      </c>
      <c r="C6" s="6" t="n">
        <v>4244</v>
      </c>
    </row>
    <row r="7" spans="1:25">
      <c r="A7" s="4" t="s">
        <v>507</v>
      </c>
      <c r="V7" s="4" t="s">
        <v>38</v>
      </c>
    </row>
    <row r="8" spans="1:25">
      <c r="A8" s="4" t="s">
        <v>508</v>
      </c>
      <c r="V8" s="5" t="n">
        <v>738</v>
      </c>
    </row>
    <row r="9" spans="1:25">
      <c r="A9" s="4" t="s">
        <v>509</v>
      </c>
      <c r="V9" s="5" t="n">
        <v>1666</v>
      </c>
    </row>
    <row r="10" spans="1:25">
      <c r="A10" s="4" t="s">
        <v>510</v>
      </c>
    </row>
    <row r="11" spans="1:25">
      <c r="A11" s="4" t="s">
        <v>511</v>
      </c>
      <c r="B11" s="6" t="n">
        <v>385000</v>
      </c>
    </row>
    <row r="12" spans="1:25">
      <c r="A12" s="4" t="s">
        <v>512</v>
      </c>
      <c r="B12" s="6" t="n">
        <v>95000</v>
      </c>
    </row>
    <row r="13" spans="1:25">
      <c r="A13" s="4" t="s">
        <v>513</v>
      </c>
      <c r="B13" s="4" t="s">
        <v>514</v>
      </c>
    </row>
    <row r="14" spans="1:25">
      <c r="A14" s="4" t="s">
        <v>515</v>
      </c>
      <c r="B14" s="4" t="s">
        <v>516</v>
      </c>
    </row>
    <row r="15" spans="1:25">
      <c r="A15" s="4" t="s">
        <v>517</v>
      </c>
    </row>
    <row r="16" spans="1:25">
      <c r="A16" s="4" t="s">
        <v>518</v>
      </c>
      <c r="R16" s="4" t="s">
        <v>519</v>
      </c>
    </row>
    <row r="17" spans="1:25">
      <c r="A17" s="4" t="s">
        <v>520</v>
      </c>
      <c r="V17" s="5" t="n">
        <v>85750</v>
      </c>
    </row>
    <row r="18" spans="1:25">
      <c r="A18" s="4" t="s">
        <v>521</v>
      </c>
    </row>
    <row r="19" spans="1:25">
      <c r="A19" s="4" t="s">
        <v>522</v>
      </c>
      <c r="M19" s="6" t="n">
        <v>636371</v>
      </c>
    </row>
    <row r="20" spans="1:25">
      <c r="A20" s="4" t="s">
        <v>523</v>
      </c>
      <c r="M20" s="5" t="n">
        <v>2</v>
      </c>
    </row>
    <row r="21" spans="1:25">
      <c r="A21" s="4" t="s">
        <v>524</v>
      </c>
    </row>
    <row r="22" spans="1:25">
      <c r="A22" s="4" t="s">
        <v>525</v>
      </c>
      <c r="M22" s="5" t="n">
        <v>100000000</v>
      </c>
    </row>
    <row r="23" spans="1:25">
      <c r="A23" s="4" t="s">
        <v>311</v>
      </c>
    </row>
    <row r="24" spans="1:25">
      <c r="A24" s="4" t="s">
        <v>80</v>
      </c>
      <c r="W24" s="6" t="n">
        <v>24837</v>
      </c>
    </row>
    <row r="25" spans="1:25">
      <c r="A25" s="4" t="s">
        <v>526</v>
      </c>
    </row>
    <row r="26" spans="1:25">
      <c r="A26" s="4" t="s">
        <v>505</v>
      </c>
      <c r="V26" s="5" t="n">
        <v>134900</v>
      </c>
    </row>
    <row r="27" spans="1:25">
      <c r="A27" s="4" t="s">
        <v>527</v>
      </c>
    </row>
    <row r="28" spans="1:25">
      <c r="A28" s="4" t="s">
        <v>504</v>
      </c>
      <c r="Y28" s="5" t="n">
        <v>2500</v>
      </c>
    </row>
    <row r="29" spans="1:25">
      <c r="A29" s="4" t="s">
        <v>528</v>
      </c>
    </row>
    <row r="30" spans="1:25">
      <c r="A30" s="4" t="s">
        <v>529</v>
      </c>
      <c r="G30" s="6" t="n">
        <v>500000</v>
      </c>
    </row>
    <row r="31" spans="1:25">
      <c r="A31" s="4" t="s">
        <v>530</v>
      </c>
      <c r="G31" s="4" t="s">
        <v>531</v>
      </c>
    </row>
    <row r="32" spans="1:25">
      <c r="A32" s="4" t="s">
        <v>532</v>
      </c>
    </row>
    <row r="33" spans="1:25">
      <c r="A33" s="4" t="s">
        <v>533</v>
      </c>
      <c r="P33" s="6" t="n">
        <v>200000</v>
      </c>
    </row>
    <row r="34" spans="1:25">
      <c r="A34" s="4" t="s">
        <v>534</v>
      </c>
      <c r="P34" s="4" t="s">
        <v>535</v>
      </c>
    </row>
    <row r="35" spans="1:25">
      <c r="A35" s="4" t="s">
        <v>536</v>
      </c>
      <c r="P35" s="6" t="n">
        <v>200000</v>
      </c>
    </row>
    <row r="36" spans="1:25">
      <c r="A36" s="4" t="s">
        <v>537</v>
      </c>
      <c r="I36" s="6" t="n">
        <v>25000</v>
      </c>
    </row>
    <row r="37" spans="1:25">
      <c r="A37" s="4" t="s">
        <v>538</v>
      </c>
      <c r="P37" s="4" t="s">
        <v>539</v>
      </c>
    </row>
    <row r="38" spans="1:25">
      <c r="A38" s="4" t="s">
        <v>540</v>
      </c>
    </row>
    <row r="39" spans="1:25">
      <c r="A39" s="4" t="s">
        <v>541</v>
      </c>
      <c r="D39" s="6" t="n">
        <v>300</v>
      </c>
    </row>
    <row r="40" spans="1:25">
      <c r="A40" s="4" t="s">
        <v>507</v>
      </c>
      <c r="D40" s="6" t="n">
        <v>25000</v>
      </c>
    </row>
    <row r="41" spans="1:25">
      <c r="A41" s="4" t="s">
        <v>542</v>
      </c>
      <c r="V41" s="6" t="n">
        <v>2100</v>
      </c>
    </row>
    <row r="42" spans="1:25">
      <c r="A42" s="4" t="s">
        <v>543</v>
      </c>
    </row>
    <row r="43" spans="1:25">
      <c r="A43" s="4" t="s">
        <v>544</v>
      </c>
      <c r="Q43" s="4" t="s">
        <v>545</v>
      </c>
    </row>
    <row r="44" spans="1:25">
      <c r="A44" s="4" t="s">
        <v>80</v>
      </c>
      <c r="Q44" s="6" t="n">
        <v>10000</v>
      </c>
    </row>
    <row r="45" spans="1:25">
      <c r="A45" s="4" t="s">
        <v>150</v>
      </c>
      <c r="X45" s="6" t="n">
        <v>89450</v>
      </c>
    </row>
    <row r="46" spans="1:25">
      <c r="A46" s="4" t="s">
        <v>546</v>
      </c>
    </row>
    <row r="47" spans="1:25">
      <c r="A47" s="4" t="s">
        <v>547</v>
      </c>
      <c r="S47" s="6" t="n">
        <v>40000</v>
      </c>
    </row>
    <row r="48" spans="1:25">
      <c r="A48" s="4" t="s">
        <v>548</v>
      </c>
    </row>
    <row r="49" spans="1:25">
      <c r="A49" s="4" t="s">
        <v>549</v>
      </c>
      <c r="N49" s="4" t="s">
        <v>514</v>
      </c>
    </row>
    <row r="50" spans="1:25">
      <c r="A50" s="4" t="s">
        <v>550</v>
      </c>
    </row>
    <row r="51" spans="1:25">
      <c r="A51" s="4" t="s">
        <v>549</v>
      </c>
      <c r="N51" s="4" t="s">
        <v>535</v>
      </c>
    </row>
    <row r="52" spans="1:25">
      <c r="A52" s="4" t="s">
        <v>551</v>
      </c>
    </row>
    <row r="53" spans="1:25">
      <c r="A53" s="4" t="s">
        <v>549</v>
      </c>
      <c r="F53" s="4" t="s">
        <v>514</v>
      </c>
    </row>
    <row r="54" spans="1:25">
      <c r="A54" s="4" t="s">
        <v>552</v>
      </c>
    </row>
    <row r="55" spans="1:25">
      <c r="A55" s="4" t="s">
        <v>549</v>
      </c>
      <c r="F55" s="4" t="s">
        <v>535</v>
      </c>
    </row>
    <row r="56" spans="1:25">
      <c r="A56" s="4" t="s">
        <v>553</v>
      </c>
    </row>
    <row r="57" spans="1:25">
      <c r="A57" s="4" t="s">
        <v>549</v>
      </c>
      <c r="O57" s="4" t="s">
        <v>514</v>
      </c>
    </row>
    <row r="58" spans="1:25">
      <c r="A58" s="4" t="s">
        <v>554</v>
      </c>
    </row>
    <row r="59" spans="1:25">
      <c r="A59" s="4" t="s">
        <v>549</v>
      </c>
      <c r="O59" s="4" t="s">
        <v>535</v>
      </c>
    </row>
    <row r="60" spans="1:25">
      <c r="A60" s="4" t="s">
        <v>555</v>
      </c>
    </row>
    <row r="61" spans="1:25">
      <c r="A61" s="4" t="s">
        <v>549</v>
      </c>
      <c r="H61" s="4" t="s">
        <v>514</v>
      </c>
    </row>
    <row r="62" spans="1:25">
      <c r="A62" s="4" t="s">
        <v>556</v>
      </c>
    </row>
    <row r="63" spans="1:25">
      <c r="A63" s="4" t="s">
        <v>549</v>
      </c>
      <c r="H63" s="4" t="s">
        <v>535</v>
      </c>
    </row>
    <row r="64" spans="1:25">
      <c r="A64" s="4" t="s">
        <v>557</v>
      </c>
    </row>
    <row r="65" spans="1:25">
      <c r="A65" s="4" t="s">
        <v>549</v>
      </c>
      <c r="P65" s="4" t="s">
        <v>558</v>
      </c>
    </row>
    <row r="66" spans="1:25">
      <c r="A66" s="4" t="s">
        <v>559</v>
      </c>
    </row>
    <row r="67" spans="1:25">
      <c r="A67" s="4" t="s">
        <v>549</v>
      </c>
      <c r="P67" s="4" t="s">
        <v>535</v>
      </c>
    </row>
    <row r="68" spans="1:25">
      <c r="A68" s="4" t="s">
        <v>560</v>
      </c>
    </row>
    <row r="69" spans="1:25">
      <c r="A69" s="4" t="s">
        <v>549</v>
      </c>
      <c r="J69" s="4" t="s">
        <v>514</v>
      </c>
    </row>
    <row r="70" spans="1:25">
      <c r="A70" s="4" t="s">
        <v>561</v>
      </c>
    </row>
    <row r="71" spans="1:25">
      <c r="A71" s="4" t="s">
        <v>549</v>
      </c>
      <c r="J71" s="4" t="s">
        <v>535</v>
      </c>
    </row>
    <row r="72" spans="1:25">
      <c r="A72" s="4" t="s">
        <v>562</v>
      </c>
    </row>
    <row r="73" spans="1:25">
      <c r="A73" s="4" t="s">
        <v>549</v>
      </c>
      <c r="K73" s="4" t="s">
        <v>514</v>
      </c>
    </row>
    <row r="74" spans="1:25">
      <c r="A74" s="4" t="s">
        <v>563</v>
      </c>
    </row>
    <row r="75" spans="1:25">
      <c r="A75" s="4" t="s">
        <v>549</v>
      </c>
      <c r="K75" s="4" t="s">
        <v>535</v>
      </c>
    </row>
    <row r="76" spans="1:25">
      <c r="A76" s="4" t="s">
        <v>564</v>
      </c>
    </row>
    <row r="77" spans="1:25">
      <c r="A77" s="4" t="s">
        <v>549</v>
      </c>
      <c r="L77" s="4" t="s">
        <v>514</v>
      </c>
    </row>
    <row r="78" spans="1:25">
      <c r="A78" s="4" t="s">
        <v>565</v>
      </c>
    </row>
    <row r="79" spans="1:25">
      <c r="A79" s="4" t="s">
        <v>549</v>
      </c>
      <c r="L79" s="4" t="s">
        <v>5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13"/>
    <col customWidth="1" max="6" min="6" width="26"/>
    <col customWidth="1" max="7" min="7" width="27"/>
    <col customWidth="1" max="8" min="8" width="18"/>
    <col customWidth="1" max="9" min="9" width="12"/>
  </cols>
  <sheetData>
    <row r="1" spans="1:9">
      <c r="A1" s="1" t="s">
        <v>105</v>
      </c>
      <c r="B1" s="2" t="s">
        <v>61</v>
      </c>
      <c r="C1" s="2" t="s">
        <v>62</v>
      </c>
      <c r="D1" s="2" t="s">
        <v>64</v>
      </c>
      <c r="E1" s="2" t="s">
        <v>106</v>
      </c>
      <c r="F1" s="2" t="s">
        <v>107</v>
      </c>
      <c r="G1" s="2" t="s">
        <v>108</v>
      </c>
      <c r="H1" s="2" t="s">
        <v>109</v>
      </c>
      <c r="I1" s="2" t="s">
        <v>110</v>
      </c>
    </row>
    <row r="2" spans="1:9">
      <c r="A2" s="4" t="s">
        <v>111</v>
      </c>
      <c r="B2" s="5" t="n">
        <v>264503</v>
      </c>
      <c r="C2" s="5" t="n">
        <v>319768</v>
      </c>
      <c r="E2" s="5" t="n">
        <v>804068</v>
      </c>
      <c r="F2" s="5" t="n">
        <v>1221</v>
      </c>
    </row>
    <row r="3" spans="1:9">
      <c r="A3" s="4" t="s">
        <v>112</v>
      </c>
      <c r="B3" s="6" t="n">
        <v>26</v>
      </c>
      <c r="C3" s="6" t="n">
        <v>32</v>
      </c>
      <c r="E3" s="6" t="n">
        <v>5385977</v>
      </c>
      <c r="F3" s="6" t="n">
        <v>66917</v>
      </c>
      <c r="G3" s="6" t="n">
        <v>18291657</v>
      </c>
      <c r="H3" s="6" t="n">
        <v>-29600801</v>
      </c>
      <c r="I3" s="6" t="n">
        <v>-5856192</v>
      </c>
    </row>
    <row r="4" spans="1:9">
      <c r="A4" s="4" t="s">
        <v>113</v>
      </c>
      <c r="E4" s="5" t="n">
        <v>71739</v>
      </c>
    </row>
    <row r="5" spans="1:9">
      <c r="A5" s="4" t="s">
        <v>114</v>
      </c>
      <c r="E5" s="6" t="n">
        <v>711663</v>
      </c>
      <c r="I5" s="5" t="n">
        <v>711663</v>
      </c>
    </row>
    <row r="6" spans="1:9">
      <c r="A6" s="4" t="s">
        <v>115</v>
      </c>
      <c r="G6" s="5" t="n">
        <v>894632</v>
      </c>
      <c r="I6" s="5" t="n">
        <v>894632</v>
      </c>
    </row>
    <row r="7" spans="1:9">
      <c r="A7" s="4" t="s">
        <v>100</v>
      </c>
      <c r="H7" s="5" t="n">
        <v>-1066315</v>
      </c>
      <c r="I7" s="5" t="n">
        <v>-1066315</v>
      </c>
    </row>
    <row r="8" spans="1:9">
      <c r="A8" s="4" t="s">
        <v>116</v>
      </c>
      <c r="B8" s="5" t="n">
        <v>264503</v>
      </c>
      <c r="C8" s="5" t="n">
        <v>319768</v>
      </c>
      <c r="E8" s="5" t="n">
        <v>875807</v>
      </c>
      <c r="F8" s="5" t="n">
        <v>1221</v>
      </c>
    </row>
    <row r="9" spans="1:9">
      <c r="A9" s="4" t="s">
        <v>117</v>
      </c>
      <c r="B9" s="6" t="n">
        <v>26</v>
      </c>
      <c r="C9" s="6" t="n">
        <v>32</v>
      </c>
      <c r="E9" s="6" t="n">
        <v>6097640</v>
      </c>
      <c r="F9" s="6" t="n">
        <v>66917</v>
      </c>
      <c r="G9" s="5" t="n">
        <v>19186289</v>
      </c>
      <c r="H9" s="5" t="n">
        <v>-30667116</v>
      </c>
      <c r="I9" s="5" t="n">
        <v>-5316212</v>
      </c>
    </row>
    <row r="10" spans="1:9">
      <c r="A10" s="4" t="s">
        <v>111</v>
      </c>
      <c r="B10" s="5" t="n">
        <v>264503</v>
      </c>
      <c r="C10" s="5" t="n">
        <v>319768</v>
      </c>
      <c r="E10" s="5" t="n">
        <v>804068</v>
      </c>
      <c r="F10" s="5" t="n">
        <v>1221</v>
      </c>
    </row>
    <row r="11" spans="1:9">
      <c r="A11" s="4" t="s">
        <v>112</v>
      </c>
      <c r="B11" s="6" t="n">
        <v>26</v>
      </c>
      <c r="C11" s="6" t="n">
        <v>32</v>
      </c>
      <c r="E11" s="6" t="n">
        <v>5385977</v>
      </c>
      <c r="F11" s="6" t="n">
        <v>66917</v>
      </c>
      <c r="G11" s="5" t="n">
        <v>18291657</v>
      </c>
      <c r="H11" s="5" t="n">
        <v>-29600801</v>
      </c>
      <c r="I11" s="5" t="n">
        <v>-5856192</v>
      </c>
    </row>
    <row r="12" spans="1:9">
      <c r="A12" s="4" t="s">
        <v>100</v>
      </c>
      <c r="I12" s="5" t="n">
        <v>-4124549</v>
      </c>
    </row>
    <row r="13" spans="1:9">
      <c r="A13" s="4" t="s">
        <v>118</v>
      </c>
      <c r="B13" s="5" t="n">
        <v>264503</v>
      </c>
      <c r="C13" s="5" t="n">
        <v>319768</v>
      </c>
      <c r="D13" s="5" t="n">
        <v>1</v>
      </c>
      <c r="E13" s="5" t="n">
        <v>926696</v>
      </c>
      <c r="F13" s="5" t="n">
        <v>1221</v>
      </c>
    </row>
    <row r="14" spans="1:9">
      <c r="A14" s="4" t="s">
        <v>119</v>
      </c>
      <c r="B14" s="6" t="n">
        <v>26</v>
      </c>
      <c r="C14" s="6" t="n">
        <v>32</v>
      </c>
      <c r="D14" s="4" t="s">
        <v>38</v>
      </c>
      <c r="E14" s="6" t="n">
        <v>6431060</v>
      </c>
      <c r="F14" s="6" t="n">
        <v>66917</v>
      </c>
      <c r="G14" s="5" t="n">
        <v>21902124</v>
      </c>
      <c r="H14" s="5" t="n">
        <v>-33725350</v>
      </c>
      <c r="I14" s="5" t="n">
        <v>-5325191</v>
      </c>
    </row>
    <row r="15" spans="1:9">
      <c r="A15" s="4" t="s">
        <v>120</v>
      </c>
      <c r="B15" s="5" t="n">
        <v>264503</v>
      </c>
      <c r="C15" s="5" t="n">
        <v>319768</v>
      </c>
      <c r="E15" s="5" t="n">
        <v>875807</v>
      </c>
      <c r="F15" s="5" t="n">
        <v>1221</v>
      </c>
    </row>
    <row r="16" spans="1:9">
      <c r="A16" s="4" t="s">
        <v>121</v>
      </c>
      <c r="B16" s="6" t="n">
        <v>26</v>
      </c>
      <c r="C16" s="6" t="n">
        <v>32</v>
      </c>
      <c r="E16" s="6" t="n">
        <v>6097640</v>
      </c>
      <c r="F16" s="6" t="n">
        <v>66917</v>
      </c>
      <c r="G16" s="5" t="n">
        <v>19186289</v>
      </c>
      <c r="H16" s="5" t="n">
        <v>-30667116</v>
      </c>
      <c r="I16" s="5" t="n">
        <v>-5316212</v>
      </c>
    </row>
    <row r="17" spans="1:9">
      <c r="A17" s="4" t="s">
        <v>113</v>
      </c>
      <c r="E17" s="5" t="n">
        <v>48389</v>
      </c>
    </row>
    <row r="18" spans="1:9">
      <c r="A18" s="4" t="s">
        <v>114</v>
      </c>
      <c r="E18" s="6" t="n">
        <v>333420</v>
      </c>
      <c r="I18" s="5" t="n">
        <v>333420</v>
      </c>
    </row>
    <row r="19" spans="1:9">
      <c r="A19" s="4" t="s">
        <v>115</v>
      </c>
      <c r="G19" s="5" t="n">
        <v>357695</v>
      </c>
      <c r="I19" s="5" t="n">
        <v>357695</v>
      </c>
    </row>
    <row r="20" spans="1:9">
      <c r="A20" s="4" t="s">
        <v>122</v>
      </c>
      <c r="G20" s="5" t="n">
        <v>2333140</v>
      </c>
      <c r="I20" s="5" t="n">
        <v>2333140</v>
      </c>
    </row>
    <row r="21" spans="1:9">
      <c r="A21" s="4" t="s">
        <v>123</v>
      </c>
      <c r="E21" s="5" t="n">
        <v>2500</v>
      </c>
    </row>
    <row r="22" spans="1:9">
      <c r="A22" s="4" t="s">
        <v>124</v>
      </c>
      <c r="G22" s="5" t="n">
        <v>25000</v>
      </c>
      <c r="I22" s="5" t="n">
        <v>25000</v>
      </c>
    </row>
    <row r="23" spans="1:9">
      <c r="A23" s="4" t="s">
        <v>100</v>
      </c>
      <c r="H23" s="5" t="n">
        <v>-3058234</v>
      </c>
      <c r="I23" s="5" t="n">
        <v>-3058234</v>
      </c>
    </row>
    <row r="24" spans="1:9">
      <c r="A24" s="4" t="s">
        <v>118</v>
      </c>
      <c r="B24" s="5" t="n">
        <v>264503</v>
      </c>
      <c r="C24" s="5" t="n">
        <v>319768</v>
      </c>
      <c r="D24" s="5" t="n">
        <v>1</v>
      </c>
      <c r="E24" s="5" t="n">
        <v>926696</v>
      </c>
      <c r="F24" s="5" t="n">
        <v>1221</v>
      </c>
    </row>
    <row r="25" spans="1:9">
      <c r="A25" s="4" t="s">
        <v>119</v>
      </c>
      <c r="B25" s="6" t="n">
        <v>26</v>
      </c>
      <c r="C25" s="6" t="n">
        <v>32</v>
      </c>
      <c r="D25" s="4" t="s">
        <v>38</v>
      </c>
      <c r="E25" s="6" t="n">
        <v>6431060</v>
      </c>
      <c r="F25" s="6" t="n">
        <v>66917</v>
      </c>
      <c r="G25" s="5" t="n">
        <v>21902124</v>
      </c>
      <c r="H25" s="5" t="n">
        <v>-33725350</v>
      </c>
      <c r="I25" s="5" t="n">
        <v>-5325191</v>
      </c>
    </row>
    <row r="26" spans="1:9">
      <c r="A26" s="4" t="s">
        <v>125</v>
      </c>
      <c r="B26" s="5" t="n">
        <v>264503</v>
      </c>
      <c r="C26" s="5" t="n">
        <v>319768</v>
      </c>
      <c r="D26" s="5" t="n">
        <v>1</v>
      </c>
      <c r="E26" s="5" t="n">
        <v>986667</v>
      </c>
      <c r="F26" s="5" t="n">
        <v>1221</v>
      </c>
    </row>
    <row r="27" spans="1:9">
      <c r="A27" s="4" t="s">
        <v>126</v>
      </c>
      <c r="B27" s="6" t="n">
        <v>26</v>
      </c>
      <c r="C27" s="6" t="n">
        <v>32</v>
      </c>
      <c r="D27" s="4" t="s">
        <v>38</v>
      </c>
      <c r="E27" s="6" t="n">
        <v>6668410</v>
      </c>
      <c r="F27" s="6" t="n">
        <v>66917</v>
      </c>
      <c r="G27" s="5" t="n">
        <v>22186887</v>
      </c>
      <c r="H27" s="5" t="n">
        <v>-37594946</v>
      </c>
      <c r="I27" s="5" t="n">
        <v>-8672674</v>
      </c>
    </row>
    <row r="28" spans="1:9">
      <c r="A28" s="4" t="s">
        <v>113</v>
      </c>
      <c r="E28" s="5" t="n">
        <v>328909</v>
      </c>
    </row>
    <row r="29" spans="1:9">
      <c r="A29" s="4" t="s">
        <v>114</v>
      </c>
      <c r="E29" s="6" t="n">
        <v>88900</v>
      </c>
      <c r="I29" s="5" t="n">
        <v>88900</v>
      </c>
    </row>
    <row r="30" spans="1:9">
      <c r="A30" s="4" t="s">
        <v>115</v>
      </c>
      <c r="G30" s="5" t="n">
        <v>230845</v>
      </c>
      <c r="I30" s="5" t="n">
        <v>230845</v>
      </c>
    </row>
    <row r="31" spans="1:9">
      <c r="A31" s="4" t="s">
        <v>127</v>
      </c>
      <c r="E31" s="5" t="n">
        <v>6074</v>
      </c>
    </row>
    <row r="32" spans="1:9">
      <c r="A32" s="4" t="s">
        <v>100</v>
      </c>
      <c r="H32" s="5" t="n">
        <v>1233148</v>
      </c>
      <c r="I32" s="5" t="n">
        <v>1233148</v>
      </c>
    </row>
    <row r="33" spans="1:9">
      <c r="A33" s="4" t="s">
        <v>128</v>
      </c>
      <c r="B33" s="5" t="n">
        <v>264503</v>
      </c>
      <c r="C33" s="5" t="n">
        <v>319768</v>
      </c>
      <c r="D33" s="5" t="n">
        <v>1</v>
      </c>
      <c r="E33" s="5" t="n">
        <v>1321650</v>
      </c>
      <c r="F33" s="5" t="n">
        <v>1221</v>
      </c>
    </row>
    <row r="34" spans="1:9">
      <c r="A34" s="4" t="s">
        <v>129</v>
      </c>
      <c r="B34" s="6" t="n">
        <v>26</v>
      </c>
      <c r="C34" s="6" t="n">
        <v>32</v>
      </c>
      <c r="D34" s="4" t="s">
        <v>38</v>
      </c>
      <c r="E34" s="6" t="n">
        <v>6757310</v>
      </c>
      <c r="F34" s="6" t="n">
        <v>66917</v>
      </c>
      <c r="G34" s="5" t="n">
        <v>22417732</v>
      </c>
      <c r="H34" s="5" t="n">
        <v>-36361798</v>
      </c>
      <c r="I34" s="5" t="n">
        <v>-7119781</v>
      </c>
    </row>
    <row r="35" spans="1:9">
      <c r="A35" s="4" t="s">
        <v>125</v>
      </c>
      <c r="B35" s="5" t="n">
        <v>264503</v>
      </c>
      <c r="C35" s="5" t="n">
        <v>319768</v>
      </c>
      <c r="D35" s="5" t="n">
        <v>1</v>
      </c>
      <c r="E35" s="5" t="n">
        <v>986667</v>
      </c>
      <c r="F35" s="5" t="n">
        <v>1221</v>
      </c>
    </row>
    <row r="36" spans="1:9">
      <c r="A36" s="4" t="s">
        <v>126</v>
      </c>
      <c r="B36" s="6" t="n">
        <v>26</v>
      </c>
      <c r="C36" s="6" t="n">
        <v>32</v>
      </c>
      <c r="D36" s="4" t="s">
        <v>38</v>
      </c>
      <c r="E36" s="6" t="n">
        <v>6668410</v>
      </c>
      <c r="F36" s="6" t="n">
        <v>66917</v>
      </c>
      <c r="G36" s="5" t="n">
        <v>22186887</v>
      </c>
      <c r="H36" s="5" t="n">
        <v>-37594946</v>
      </c>
      <c r="I36" s="5" t="n">
        <v>-8672674</v>
      </c>
    </row>
    <row r="37" spans="1:9">
      <c r="A37" s="4" t="s">
        <v>100</v>
      </c>
      <c r="I37" s="5" t="n">
        <v>628714</v>
      </c>
    </row>
    <row r="38" spans="1:9">
      <c r="A38" s="4" t="s">
        <v>130</v>
      </c>
      <c r="B38" s="5" t="n">
        <v>264503</v>
      </c>
      <c r="C38" s="5" t="n">
        <v>319768</v>
      </c>
      <c r="D38" s="5" t="n">
        <v>1</v>
      </c>
      <c r="E38" s="5" t="n">
        <v>1363315</v>
      </c>
      <c r="F38" s="5" t="n">
        <v>1221</v>
      </c>
    </row>
    <row r="39" spans="1:9">
      <c r="A39" s="4" t="s">
        <v>131</v>
      </c>
      <c r="B39" s="6" t="n">
        <v>26</v>
      </c>
      <c r="C39" s="6" t="n">
        <v>32</v>
      </c>
      <c r="D39" s="4" t="s">
        <v>38</v>
      </c>
      <c r="E39" s="6" t="n">
        <v>6757310</v>
      </c>
      <c r="F39" s="6" t="n">
        <v>66917</v>
      </c>
      <c r="G39" s="5" t="n">
        <v>22417732</v>
      </c>
      <c r="H39" s="5" t="n">
        <v>-36966232</v>
      </c>
      <c r="I39" s="5" t="n">
        <v>-5856192</v>
      </c>
    </row>
    <row r="40" spans="1:9">
      <c r="A40" s="4" t="s">
        <v>132</v>
      </c>
      <c r="B40" s="5" t="n">
        <v>264503</v>
      </c>
      <c r="C40" s="5" t="n">
        <v>319768</v>
      </c>
      <c r="D40" s="5" t="n">
        <v>1</v>
      </c>
      <c r="E40" s="5" t="n">
        <v>1321650</v>
      </c>
      <c r="F40" s="5" t="n">
        <v>1221</v>
      </c>
    </row>
    <row r="41" spans="1:9">
      <c r="A41" s="4" t="s">
        <v>133</v>
      </c>
      <c r="B41" s="6" t="n">
        <v>26</v>
      </c>
      <c r="C41" s="6" t="n">
        <v>32</v>
      </c>
      <c r="D41" s="4" t="s">
        <v>38</v>
      </c>
      <c r="E41" s="6" t="n">
        <v>6757310</v>
      </c>
      <c r="F41" s="6" t="n">
        <v>66917</v>
      </c>
      <c r="G41" s="5" t="n">
        <v>22417732</v>
      </c>
      <c r="H41" s="5" t="n">
        <v>-36361798</v>
      </c>
      <c r="I41" s="5" t="n">
        <v>-7119781</v>
      </c>
    </row>
    <row r="42" spans="1:9">
      <c r="A42" s="4" t="s">
        <v>127</v>
      </c>
      <c r="E42" s="5" t="n">
        <v>61</v>
      </c>
    </row>
    <row r="43" spans="1:9">
      <c r="A43" s="4" t="s">
        <v>134</v>
      </c>
      <c r="E43" s="5" t="n">
        <v>41604</v>
      </c>
    </row>
    <row r="44" spans="1:9">
      <c r="A44" s="4" t="s">
        <v>100</v>
      </c>
      <c r="H44" s="5" t="n">
        <v>-604434</v>
      </c>
      <c r="I44" s="5" t="n">
        <v>-604434</v>
      </c>
    </row>
    <row r="45" spans="1:9">
      <c r="A45" s="4" t="s">
        <v>130</v>
      </c>
      <c r="B45" s="5" t="n">
        <v>264503</v>
      </c>
      <c r="C45" s="5" t="n">
        <v>319768</v>
      </c>
      <c r="D45" s="5" t="n">
        <v>1</v>
      </c>
      <c r="E45" s="5" t="n">
        <v>1363315</v>
      </c>
      <c r="F45" s="5" t="n">
        <v>1221</v>
      </c>
    </row>
    <row r="46" spans="1:9">
      <c r="A46" s="4" t="s">
        <v>131</v>
      </c>
      <c r="B46" s="6" t="n">
        <v>26</v>
      </c>
      <c r="C46" s="6" t="n">
        <v>32</v>
      </c>
      <c r="D46" s="4" t="s">
        <v>38</v>
      </c>
      <c r="E46" s="6" t="n">
        <v>6757310</v>
      </c>
      <c r="F46" s="6" t="n">
        <v>66917</v>
      </c>
      <c r="G46" s="6" t="n">
        <v>22417732</v>
      </c>
      <c r="H46" s="6" t="n">
        <v>-36966232</v>
      </c>
      <c r="I46" s="6" t="n">
        <v>-58561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566</v>
      </c>
      <c r="B1" s="2" t="s">
        <v>567</v>
      </c>
      <c r="C1" s="2" t="s">
        <v>568</v>
      </c>
      <c r="D1" s="2" t="s">
        <v>2</v>
      </c>
      <c r="E1" s="2" t="s">
        <v>34</v>
      </c>
    </row>
    <row r="2" spans="1:5">
      <c r="A2" s="4" t="s">
        <v>45</v>
      </c>
      <c r="D2" s="6" t="n">
        <v>1842605</v>
      </c>
      <c r="E2" s="6" t="n">
        <v>1415845</v>
      </c>
    </row>
    <row r="3" spans="1:5">
      <c r="A3" s="4" t="s">
        <v>68</v>
      </c>
      <c r="D3" s="5" t="n">
        <v>1363315</v>
      </c>
      <c r="E3" s="5" t="n">
        <v>986667</v>
      </c>
    </row>
    <row r="4" spans="1:5">
      <c r="A4" s="4" t="s">
        <v>569</v>
      </c>
    </row>
    <row r="5" spans="1:5">
      <c r="A5" s="4" t="s">
        <v>68</v>
      </c>
      <c r="B5" s="5" t="n">
        <v>68028</v>
      </c>
    </row>
    <row r="6" spans="1:5">
      <c r="A6" s="4" t="s">
        <v>570</v>
      </c>
      <c r="B6" s="6" t="n">
        <v>10177</v>
      </c>
    </row>
    <row r="7" spans="1:5">
      <c r="A7" s="4" t="s">
        <v>510</v>
      </c>
    </row>
    <row r="8" spans="1:5">
      <c r="A8" s="4" t="s">
        <v>511</v>
      </c>
      <c r="C8" s="6" t="n">
        <v>385000</v>
      </c>
    </row>
    <row r="9" spans="1:5">
      <c r="A9" s="4" t="s">
        <v>513</v>
      </c>
      <c r="C9" s="4" t="s">
        <v>514</v>
      </c>
    </row>
    <row r="10" spans="1:5">
      <c r="A10" s="4" t="s">
        <v>515</v>
      </c>
      <c r="C10" s="4" t="s">
        <v>516</v>
      </c>
    </row>
    <row r="11" spans="1:5">
      <c r="A11" s="4" t="s">
        <v>45</v>
      </c>
      <c r="C11" s="6" t="n">
        <v>4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s>
  <sheetData>
    <row r="1" spans="1:5">
      <c r="A1" s="1" t="s">
        <v>571</v>
      </c>
      <c r="C1" s="2" t="s">
        <v>2</v>
      </c>
      <c r="D1" s="2" t="s">
        <v>34</v>
      </c>
      <c r="E1" s="2" t="s">
        <v>77</v>
      </c>
    </row>
    <row r="2" spans="1:5">
      <c r="A2" s="3" t="s">
        <v>35</v>
      </c>
    </row>
    <row r="3" spans="1:5">
      <c r="A3" s="4" t="s">
        <v>36</v>
      </c>
      <c r="C3" s="6" t="n">
        <v>62881</v>
      </c>
      <c r="D3" s="6" t="n">
        <v>14094</v>
      </c>
    </row>
    <row r="4" spans="1:5">
      <c r="A4" s="4" t="s">
        <v>145</v>
      </c>
      <c r="C4" s="4" t="s">
        <v>38</v>
      </c>
      <c r="D4" s="5" t="n">
        <v>27836</v>
      </c>
    </row>
    <row r="5" spans="1:5">
      <c r="A5" s="4" t="s">
        <v>39</v>
      </c>
      <c r="C5" s="5" t="n">
        <v>27584</v>
      </c>
      <c r="D5" s="5" t="n">
        <v>70126</v>
      </c>
    </row>
    <row r="6" spans="1:5">
      <c r="A6" s="4" t="s">
        <v>40</v>
      </c>
      <c r="C6" s="5" t="n">
        <v>90465</v>
      </c>
      <c r="D6" s="5" t="n">
        <v>112056</v>
      </c>
    </row>
    <row r="7" spans="1:5">
      <c r="A7" s="4" t="s">
        <v>41</v>
      </c>
      <c r="C7" s="5" t="n">
        <v>8073</v>
      </c>
      <c r="D7" s="5" t="n">
        <v>12591</v>
      </c>
    </row>
    <row r="8" spans="1:5">
      <c r="A8" s="4" t="s">
        <v>324</v>
      </c>
      <c r="C8" s="4" t="s">
        <v>38</v>
      </c>
      <c r="D8" s="4" t="s">
        <v>38</v>
      </c>
    </row>
    <row r="9" spans="1:5">
      <c r="A9" s="4" t="s">
        <v>42</v>
      </c>
      <c r="C9" s="5" t="n">
        <v>98538</v>
      </c>
      <c r="D9" s="5" t="n">
        <v>124647</v>
      </c>
    </row>
    <row r="10" spans="1:5">
      <c r="A10" s="3" t="s">
        <v>43</v>
      </c>
    </row>
    <row r="11" spans="1:5">
      <c r="A11" s="4" t="s">
        <v>44</v>
      </c>
      <c r="C11" s="5" t="n">
        <v>1842605</v>
      </c>
      <c r="D11" s="5" t="n">
        <v>1415845</v>
      </c>
    </row>
    <row r="12" spans="1:5">
      <c r="A12" s="4" t="s">
        <v>45</v>
      </c>
      <c r="C12" s="5" t="n">
        <v>830788</v>
      </c>
      <c r="D12" s="5" t="n">
        <v>830788</v>
      </c>
    </row>
    <row r="13" spans="1:5">
      <c r="A13" s="4" t="s">
        <v>46</v>
      </c>
      <c r="C13" s="5" t="n">
        <v>210577</v>
      </c>
      <c r="D13" s="5" t="n">
        <v>225721</v>
      </c>
    </row>
    <row r="14" spans="1:5">
      <c r="A14" s="4" t="s">
        <v>47</v>
      </c>
      <c r="C14" s="5" t="n">
        <v>455268</v>
      </c>
      <c r="D14" s="5" t="n">
        <v>367432</v>
      </c>
    </row>
    <row r="15" spans="1:5">
      <c r="A15" s="4" t="s">
        <v>48</v>
      </c>
      <c r="C15" s="5" t="n">
        <v>519125</v>
      </c>
      <c r="D15" s="5" t="n">
        <v>416646</v>
      </c>
    </row>
    <row r="16" spans="1:5">
      <c r="A16" s="4" t="s">
        <v>49</v>
      </c>
      <c r="C16" s="5" t="n">
        <v>3964390</v>
      </c>
      <c r="D16" s="5" t="n">
        <v>5540889</v>
      </c>
    </row>
    <row r="17" spans="1:5">
      <c r="A17" s="4" t="s">
        <v>50</v>
      </c>
      <c r="C17" s="5" t="n">
        <v>7822753</v>
      </c>
      <c r="D17" s="5" t="n">
        <v>8797321</v>
      </c>
    </row>
    <row r="18" spans="1:5">
      <c r="A18" s="3" t="s">
        <v>572</v>
      </c>
    </row>
    <row r="19" spans="1:5">
      <c r="A19" s="4" t="s">
        <v>51</v>
      </c>
      <c r="C19" s="4" t="s">
        <v>38</v>
      </c>
      <c r="D19" s="4" t="s">
        <v>38</v>
      </c>
    </row>
    <row r="20" spans="1:5">
      <c r="A20" s="3" t="s">
        <v>52</v>
      </c>
    </row>
    <row r="21" spans="1:5">
      <c r="A21" s="4" t="s">
        <v>573</v>
      </c>
      <c r="C21" s="5" t="n">
        <v>6757310</v>
      </c>
      <c r="D21" s="5" t="n">
        <v>6668410</v>
      </c>
    </row>
    <row r="22" spans="1:5">
      <c r="A22" s="4" t="s">
        <v>574</v>
      </c>
      <c r="C22" s="5" t="n">
        <v>66917</v>
      </c>
      <c r="D22" s="5" t="n">
        <v>66917</v>
      </c>
    </row>
    <row r="23" spans="1:5">
      <c r="A23" s="4" t="s">
        <v>55</v>
      </c>
      <c r="C23" s="5" t="n">
        <v>22417732</v>
      </c>
      <c r="D23" s="5" t="n">
        <v>22186887</v>
      </c>
    </row>
    <row r="24" spans="1:5">
      <c r="A24" s="4" t="s">
        <v>56</v>
      </c>
      <c r="C24" s="5" t="n">
        <v>-36966232</v>
      </c>
      <c r="D24" s="5" t="n">
        <v>-37594946</v>
      </c>
    </row>
    <row r="25" spans="1:5">
      <c r="A25" s="4" t="s">
        <v>57</v>
      </c>
      <c r="C25" s="5" t="n">
        <v>-7724215</v>
      </c>
      <c r="D25" s="5" t="n">
        <v>-8672674</v>
      </c>
    </row>
    <row r="26" spans="1:5">
      <c r="A26" s="4" t="s">
        <v>58</v>
      </c>
      <c r="C26" s="5" t="n">
        <v>98538</v>
      </c>
      <c r="D26" s="5" t="n">
        <v>124647</v>
      </c>
    </row>
    <row r="27" spans="1:5">
      <c r="A27" s="4" t="s">
        <v>61</v>
      </c>
    </row>
    <row r="28" spans="1:5">
      <c r="A28" s="3" t="s">
        <v>52</v>
      </c>
    </row>
    <row r="29" spans="1:5">
      <c r="A29" s="4" t="s">
        <v>60</v>
      </c>
      <c r="C29" s="5" t="n">
        <v>26</v>
      </c>
      <c r="D29" s="5" t="n">
        <v>26</v>
      </c>
    </row>
    <row r="30" spans="1:5">
      <c r="A30" s="4" t="s">
        <v>62</v>
      </c>
    </row>
    <row r="31" spans="1:5">
      <c r="A31" s="3" t="s">
        <v>52</v>
      </c>
    </row>
    <row r="32" spans="1:5">
      <c r="A32" s="4" t="s">
        <v>60</v>
      </c>
      <c r="C32" s="6" t="n">
        <v>32</v>
      </c>
      <c r="D32" s="6" t="n">
        <v>32</v>
      </c>
    </row>
    <row r="33" spans="1:5">
      <c r="A33" s="4" t="s">
        <v>575</v>
      </c>
    </row>
    <row r="34" spans="1:5">
      <c r="A34" s="3" t="s">
        <v>35</v>
      </c>
    </row>
    <row r="35" spans="1:5">
      <c r="A35" s="4" t="s">
        <v>36</v>
      </c>
      <c r="E35" s="6" t="n">
        <v>62824</v>
      </c>
    </row>
    <row r="36" spans="1:5">
      <c r="A36" s="4" t="s">
        <v>145</v>
      </c>
      <c r="E36" s="5" t="n">
        <v>299046</v>
      </c>
    </row>
    <row r="37" spans="1:5">
      <c r="A37" s="4" t="s">
        <v>576</v>
      </c>
      <c r="E37" s="5" t="n">
        <v>24837</v>
      </c>
    </row>
    <row r="38" spans="1:5">
      <c r="A38" s="4" t="s">
        <v>577</v>
      </c>
      <c r="E38" s="5" t="n">
        <v>251413</v>
      </c>
    </row>
    <row r="39" spans="1:5">
      <c r="A39" s="4" t="s">
        <v>39</v>
      </c>
      <c r="E39" s="5" t="n">
        <v>69019</v>
      </c>
    </row>
    <row r="40" spans="1:5">
      <c r="A40" s="4" t="s">
        <v>578</v>
      </c>
      <c r="E40" s="5" t="n">
        <v>70000</v>
      </c>
    </row>
    <row r="41" spans="1:5">
      <c r="A41" s="4" t="s">
        <v>40</v>
      </c>
      <c r="E41" s="5" t="n">
        <v>777139</v>
      </c>
    </row>
    <row r="42" spans="1:5">
      <c r="A42" s="4" t="s">
        <v>41</v>
      </c>
      <c r="E42" s="5" t="n">
        <v>210962</v>
      </c>
    </row>
    <row r="43" spans="1:5">
      <c r="A43" s="4" t="s">
        <v>324</v>
      </c>
      <c r="E43" s="5" t="n">
        <v>1770842</v>
      </c>
    </row>
    <row r="44" spans="1:5">
      <c r="A44" s="4" t="s">
        <v>579</v>
      </c>
      <c r="E44" s="5" t="n">
        <v>1339259</v>
      </c>
    </row>
    <row r="45" spans="1:5">
      <c r="A45" s="4" t="s">
        <v>42</v>
      </c>
      <c r="E45" s="5" t="n">
        <v>4098202</v>
      </c>
    </row>
    <row r="46" spans="1:5">
      <c r="A46" s="3" t="s">
        <v>43</v>
      </c>
    </row>
    <row r="47" spans="1:5">
      <c r="A47" s="4" t="s">
        <v>44</v>
      </c>
      <c r="E47" s="5" t="n">
        <v>992241</v>
      </c>
    </row>
    <row r="48" spans="1:5">
      <c r="A48" s="4" t="s">
        <v>45</v>
      </c>
      <c r="E48" s="5" t="n">
        <v>904652</v>
      </c>
    </row>
    <row r="49" spans="1:5">
      <c r="A49" s="4" t="s">
        <v>580</v>
      </c>
      <c r="E49" s="5" t="n">
        <v>499035</v>
      </c>
    </row>
    <row r="50" spans="1:5">
      <c r="A50" s="4" t="s">
        <v>581</v>
      </c>
      <c r="E50" s="5" t="n">
        <v>97139</v>
      </c>
    </row>
    <row r="51" spans="1:5">
      <c r="A51" s="4" t="s">
        <v>46</v>
      </c>
      <c r="E51" s="5" t="n">
        <v>638794</v>
      </c>
    </row>
    <row r="52" spans="1:5">
      <c r="A52" s="4" t="s">
        <v>47</v>
      </c>
      <c r="E52" s="5" t="n">
        <v>308562</v>
      </c>
    </row>
    <row r="53" spans="1:5">
      <c r="A53" s="4" t="s">
        <v>48</v>
      </c>
      <c r="E53" s="5" t="n">
        <v>366919</v>
      </c>
    </row>
    <row r="54" spans="1:5">
      <c r="A54" s="4" t="s">
        <v>582</v>
      </c>
      <c r="E54" s="5" t="n">
        <v>12045</v>
      </c>
    </row>
    <row r="55" spans="1:5">
      <c r="A55" s="4" t="s">
        <v>49</v>
      </c>
      <c r="E55" s="5" t="n">
        <v>2238111</v>
      </c>
    </row>
    <row r="56" spans="1:5">
      <c r="A56" s="4" t="s">
        <v>50</v>
      </c>
      <c r="E56" s="5" t="n">
        <v>6057498</v>
      </c>
    </row>
    <row r="57" spans="1:5">
      <c r="A57" s="3" t="s">
        <v>572</v>
      </c>
    </row>
    <row r="58" spans="1:5">
      <c r="A58" s="4" t="s">
        <v>45</v>
      </c>
      <c r="E58" s="5" t="n">
        <v>82268</v>
      </c>
    </row>
    <row r="59" spans="1:5">
      <c r="A59" s="4" t="s">
        <v>581</v>
      </c>
      <c r="E59" s="5" t="n">
        <v>180491</v>
      </c>
    </row>
    <row r="60" spans="1:5">
      <c r="A60" s="4" t="s">
        <v>582</v>
      </c>
      <c r="E60" s="5" t="n">
        <v>449</v>
      </c>
    </row>
    <row r="61" spans="1:5">
      <c r="A61" s="4" t="s">
        <v>583</v>
      </c>
      <c r="E61" s="5" t="n">
        <v>2400000</v>
      </c>
    </row>
    <row r="62" spans="1:5">
      <c r="A62" s="4" t="s">
        <v>584</v>
      </c>
      <c r="E62" s="5" t="n">
        <v>2663208</v>
      </c>
    </row>
    <row r="63" spans="1:5">
      <c r="A63" s="3" t="s">
        <v>52</v>
      </c>
    </row>
    <row r="64" spans="1:5">
      <c r="A64" s="4" t="s">
        <v>573</v>
      </c>
      <c r="E64" s="5" t="n">
        <v>6431060</v>
      </c>
    </row>
    <row r="65" spans="1:5">
      <c r="A65" s="4" t="s">
        <v>574</v>
      </c>
      <c r="E65" s="5" t="n">
        <v>66917</v>
      </c>
    </row>
    <row r="66" spans="1:5">
      <c r="A66" s="4" t="s">
        <v>55</v>
      </c>
      <c r="E66" s="5" t="n">
        <v>21053191</v>
      </c>
    </row>
    <row r="67" spans="1:5">
      <c r="A67" s="4" t="s">
        <v>56</v>
      </c>
      <c r="E67" s="5" t="n">
        <v>-32173730</v>
      </c>
    </row>
    <row r="68" spans="1:5">
      <c r="A68" s="4" t="s">
        <v>57</v>
      </c>
      <c r="E68" s="5" t="n">
        <v>-4622504</v>
      </c>
    </row>
    <row r="69" spans="1:5">
      <c r="A69" s="4" t="s">
        <v>58</v>
      </c>
      <c r="E69" s="5" t="n">
        <v>4098202</v>
      </c>
    </row>
    <row r="70" spans="1:5">
      <c r="A70" s="4" t="s">
        <v>585</v>
      </c>
    </row>
    <row r="71" spans="1:5">
      <c r="A71" s="3" t="s">
        <v>52</v>
      </c>
    </row>
    <row r="72" spans="1:5">
      <c r="A72" s="4" t="s">
        <v>60</v>
      </c>
      <c r="E72" s="5" t="n">
        <v>26</v>
      </c>
    </row>
    <row r="73" spans="1:5">
      <c r="A73" s="4" t="s">
        <v>586</v>
      </c>
    </row>
    <row r="74" spans="1:5">
      <c r="A74" s="3" t="s">
        <v>52</v>
      </c>
    </row>
    <row r="75" spans="1:5">
      <c r="A75" s="4" t="s">
        <v>60</v>
      </c>
      <c r="E75" s="5" t="n">
        <v>32</v>
      </c>
    </row>
    <row r="76" spans="1:5">
      <c r="A76" s="4" t="s">
        <v>587</v>
      </c>
    </row>
    <row r="77" spans="1:5">
      <c r="A77" s="3" t="s">
        <v>35</v>
      </c>
    </row>
    <row r="78" spans="1:5">
      <c r="A78" s="4" t="s">
        <v>36</v>
      </c>
      <c r="E78" s="5" t="n">
        <v>-914</v>
      </c>
    </row>
    <row r="79" spans="1:5">
      <c r="A79" s="4" t="s">
        <v>145</v>
      </c>
      <c r="B79" s="4" t="s">
        <v>335</v>
      </c>
      <c r="E79" s="5" t="n">
        <v>-259837</v>
      </c>
    </row>
    <row r="80" spans="1:5">
      <c r="A80" s="4" t="s">
        <v>576</v>
      </c>
      <c r="E80" s="5" t="n">
        <v>-24837</v>
      </c>
    </row>
    <row r="81" spans="1:5">
      <c r="A81" s="4" t="s">
        <v>577</v>
      </c>
      <c r="E81" s="5" t="n">
        <v>-251413</v>
      </c>
    </row>
    <row r="82" spans="1:5">
      <c r="A82" s="4" t="s">
        <v>39</v>
      </c>
      <c r="B82" s="4" t="s">
        <v>335</v>
      </c>
      <c r="E82" s="5" t="n">
        <v>8516</v>
      </c>
    </row>
    <row r="83" spans="1:5">
      <c r="A83" s="4" t="s">
        <v>578</v>
      </c>
      <c r="B83" s="4" t="s">
        <v>335</v>
      </c>
      <c r="E83" s="5" t="n">
        <v>-70000</v>
      </c>
    </row>
    <row r="84" spans="1:5">
      <c r="A84" s="4" t="s">
        <v>40</v>
      </c>
      <c r="B84" s="4" t="s">
        <v>335</v>
      </c>
      <c r="E84" s="5" t="n">
        <v>-598485</v>
      </c>
    </row>
    <row r="85" spans="1:5">
      <c r="A85" s="4" t="s">
        <v>41</v>
      </c>
      <c r="B85" s="4" t="s">
        <v>335</v>
      </c>
      <c r="E85" s="5" t="n">
        <v>-193854</v>
      </c>
    </row>
    <row r="86" spans="1:5">
      <c r="A86" s="4" t="s">
        <v>324</v>
      </c>
      <c r="B86" s="4" t="s">
        <v>335</v>
      </c>
      <c r="E86" s="5" t="n">
        <v>-1770842</v>
      </c>
    </row>
    <row r="87" spans="1:5">
      <c r="A87" s="4" t="s">
        <v>579</v>
      </c>
      <c r="B87" s="4" t="s">
        <v>335</v>
      </c>
      <c r="E87" s="5" t="n">
        <v>-1339259</v>
      </c>
    </row>
    <row r="88" spans="1:5">
      <c r="A88" s="4" t="s">
        <v>42</v>
      </c>
      <c r="E88" s="5" t="n">
        <v>-3902440</v>
      </c>
    </row>
    <row r="89" spans="1:5">
      <c r="A89" s="3" t="s">
        <v>43</v>
      </c>
    </row>
    <row r="90" spans="1:5">
      <c r="A90" s="4" t="s">
        <v>44</v>
      </c>
      <c r="E90" s="5" t="n">
        <v>52969</v>
      </c>
    </row>
    <row r="91" spans="1:5">
      <c r="A91" s="4" t="s">
        <v>45</v>
      </c>
      <c r="B91" s="4" t="s">
        <v>335</v>
      </c>
      <c r="E91" s="5" t="n">
        <v>-73864</v>
      </c>
    </row>
    <row r="92" spans="1:5">
      <c r="A92" s="4" t="s">
        <v>580</v>
      </c>
      <c r="B92" s="4" t="s">
        <v>335</v>
      </c>
      <c r="E92" s="5" t="n">
        <v>-499035</v>
      </c>
    </row>
    <row r="93" spans="1:5">
      <c r="A93" s="4" t="s">
        <v>581</v>
      </c>
      <c r="B93" s="4" t="s">
        <v>335</v>
      </c>
      <c r="E93" s="5" t="n">
        <v>-97139</v>
      </c>
    </row>
    <row r="94" spans="1:5">
      <c r="A94" s="4" t="s">
        <v>46</v>
      </c>
      <c r="B94" s="4" t="s">
        <v>335</v>
      </c>
      <c r="E94" s="5" t="n">
        <v>-584630</v>
      </c>
    </row>
    <row r="95" spans="1:5">
      <c r="A95" s="4" t="s">
        <v>47</v>
      </c>
      <c r="B95" s="4" t="s">
        <v>335</v>
      </c>
      <c r="E95" s="5" t="n">
        <v>-21062</v>
      </c>
    </row>
    <row r="96" spans="1:5">
      <c r="A96" s="4" t="s">
        <v>48</v>
      </c>
      <c r="B96" s="4" t="s">
        <v>337</v>
      </c>
      <c r="E96" s="5" t="n">
        <v>-40110</v>
      </c>
    </row>
    <row r="97" spans="1:5">
      <c r="A97" s="4" t="s">
        <v>582</v>
      </c>
      <c r="B97" s="4" t="s">
        <v>335</v>
      </c>
      <c r="E97" s="5" t="n">
        <v>-12045</v>
      </c>
    </row>
    <row r="98" spans="1:5">
      <c r="A98" s="4" t="s">
        <v>49</v>
      </c>
      <c r="B98" s="4" t="s">
        <v>339</v>
      </c>
      <c r="E98" s="5" t="n">
        <v>738371</v>
      </c>
    </row>
    <row r="99" spans="1:5">
      <c r="A99" s="4" t="s">
        <v>50</v>
      </c>
      <c r="E99" s="5" t="n">
        <v>-536545</v>
      </c>
    </row>
    <row r="100" spans="1:5">
      <c r="A100" s="3" t="s">
        <v>572</v>
      </c>
    </row>
    <row r="101" spans="1:5">
      <c r="A101" s="4" t="s">
        <v>45</v>
      </c>
      <c r="B101" s="4" t="s">
        <v>335</v>
      </c>
      <c r="E101" s="5" t="n">
        <v>-82268</v>
      </c>
    </row>
    <row r="102" spans="1:5">
      <c r="A102" s="4" t="s">
        <v>581</v>
      </c>
      <c r="B102" s="4" t="s">
        <v>335</v>
      </c>
      <c r="E102" s="5" t="n">
        <v>-180491</v>
      </c>
    </row>
    <row r="103" spans="1:5">
      <c r="A103" s="4" t="s">
        <v>582</v>
      </c>
      <c r="B103" s="4" t="s">
        <v>335</v>
      </c>
      <c r="E103" s="5" t="n">
        <v>-449</v>
      </c>
    </row>
    <row r="104" spans="1:5">
      <c r="A104" s="4" t="s">
        <v>583</v>
      </c>
      <c r="B104" s="4" t="s">
        <v>335</v>
      </c>
      <c r="E104" s="5" t="n">
        <v>-2400000</v>
      </c>
    </row>
    <row r="105" spans="1:5">
      <c r="A105" s="4" t="s">
        <v>584</v>
      </c>
      <c r="E105" s="5" t="n">
        <v>-2663208</v>
      </c>
    </row>
    <row r="106" spans="1:5">
      <c r="A106" s="3" t="s">
        <v>52</v>
      </c>
    </row>
    <row r="107" spans="1:5">
      <c r="A107" s="4" t="s">
        <v>573</v>
      </c>
      <c r="E107" s="4" t="s">
        <v>38</v>
      </c>
    </row>
    <row r="108" spans="1:5">
      <c r="A108" s="4" t="s">
        <v>574</v>
      </c>
      <c r="E108" s="4" t="s">
        <v>38</v>
      </c>
    </row>
    <row r="109" spans="1:5">
      <c r="A109" s="4" t="s">
        <v>55</v>
      </c>
      <c r="B109" s="4" t="s">
        <v>339</v>
      </c>
      <c r="E109" s="5" t="n">
        <v>848933</v>
      </c>
    </row>
    <row r="110" spans="1:5">
      <c r="A110" s="4" t="s">
        <v>56</v>
      </c>
      <c r="B110" s="4" t="s">
        <v>588</v>
      </c>
      <c r="E110" s="5" t="n">
        <v>-1551620</v>
      </c>
    </row>
    <row r="111" spans="1:5">
      <c r="A111" s="4" t="s">
        <v>57</v>
      </c>
      <c r="E111" s="5" t="n">
        <v>-702687</v>
      </c>
    </row>
    <row r="112" spans="1:5">
      <c r="A112" s="4" t="s">
        <v>58</v>
      </c>
      <c r="E112" s="5" t="n">
        <v>-3902440</v>
      </c>
    </row>
    <row r="113" spans="1:5">
      <c r="A113" s="4" t="s">
        <v>589</v>
      </c>
    </row>
    <row r="114" spans="1:5">
      <c r="A114" s="3" t="s">
        <v>52</v>
      </c>
    </row>
    <row r="115" spans="1:5">
      <c r="A115" s="4" t="s">
        <v>60</v>
      </c>
      <c r="E115" s="4" t="s">
        <v>38</v>
      </c>
    </row>
    <row r="116" spans="1:5">
      <c r="A116" s="4" t="s">
        <v>590</v>
      </c>
    </row>
    <row r="117" spans="1:5">
      <c r="A117" s="3" t="s">
        <v>52</v>
      </c>
    </row>
    <row r="118" spans="1:5">
      <c r="A118" s="4" t="s">
        <v>60</v>
      </c>
      <c r="E118" s="4" t="s">
        <v>38</v>
      </c>
    </row>
    <row r="119" spans="1:5">
      <c r="A119" s="4" t="s">
        <v>591</v>
      </c>
    </row>
    <row r="120" spans="1:5">
      <c r="A120" s="3" t="s">
        <v>35</v>
      </c>
    </row>
    <row r="121" spans="1:5">
      <c r="A121" s="4" t="s">
        <v>36</v>
      </c>
      <c r="E121" s="5" t="n">
        <v>61910</v>
      </c>
    </row>
    <row r="122" spans="1:5">
      <c r="A122" s="4" t="s">
        <v>145</v>
      </c>
      <c r="E122" s="5" t="n">
        <v>39209</v>
      </c>
    </row>
    <row r="123" spans="1:5">
      <c r="A123" s="4" t="s">
        <v>576</v>
      </c>
      <c r="E123" s="4" t="s">
        <v>38</v>
      </c>
    </row>
    <row r="124" spans="1:5">
      <c r="A124" s="4" t="s">
        <v>577</v>
      </c>
      <c r="E124" s="4" t="s">
        <v>38</v>
      </c>
    </row>
    <row r="125" spans="1:5">
      <c r="A125" s="4" t="s">
        <v>39</v>
      </c>
      <c r="E125" s="5" t="n">
        <v>77535</v>
      </c>
    </row>
    <row r="126" spans="1:5">
      <c r="A126" s="4" t="s">
        <v>40</v>
      </c>
      <c r="E126" s="5" t="n">
        <v>178654</v>
      </c>
    </row>
    <row r="127" spans="1:5">
      <c r="A127" s="4" t="s">
        <v>41</v>
      </c>
      <c r="E127" s="5" t="n">
        <v>17108</v>
      </c>
    </row>
    <row r="128" spans="1:5">
      <c r="A128" s="4" t="s">
        <v>324</v>
      </c>
      <c r="E128" s="4" t="s">
        <v>38</v>
      </c>
    </row>
    <row r="129" spans="1:5">
      <c r="A129" s="4" t="s">
        <v>579</v>
      </c>
      <c r="E129" s="4" t="s">
        <v>38</v>
      </c>
    </row>
    <row r="130" spans="1:5">
      <c r="A130" s="4" t="s">
        <v>42</v>
      </c>
      <c r="E130" s="5" t="n">
        <v>195762</v>
      </c>
    </row>
    <row r="131" spans="1:5">
      <c r="A131" s="3" t="s">
        <v>43</v>
      </c>
    </row>
    <row r="132" spans="1:5">
      <c r="A132" s="4" t="s">
        <v>44</v>
      </c>
      <c r="E132" s="5" t="n">
        <v>1045210</v>
      </c>
    </row>
    <row r="133" spans="1:5">
      <c r="A133" s="4" t="s">
        <v>45</v>
      </c>
      <c r="E133" s="5" t="n">
        <v>830788</v>
      </c>
    </row>
    <row r="134" spans="1:5">
      <c r="A134" s="4" t="s">
        <v>580</v>
      </c>
      <c r="E134" s="4" t="s">
        <v>38</v>
      </c>
    </row>
    <row r="135" spans="1:5">
      <c r="A135" s="4" t="s">
        <v>581</v>
      </c>
      <c r="E135" s="4" t="s">
        <v>38</v>
      </c>
    </row>
    <row r="136" spans="1:5">
      <c r="A136" s="4" t="s">
        <v>46</v>
      </c>
      <c r="E136" s="5" t="n">
        <v>54164</v>
      </c>
    </row>
    <row r="137" spans="1:5">
      <c r="A137" s="4" t="s">
        <v>47</v>
      </c>
      <c r="E137" s="5" t="n">
        <v>287500</v>
      </c>
    </row>
    <row r="138" spans="1:5">
      <c r="A138" s="4" t="s">
        <v>48</v>
      </c>
      <c r="E138" s="5" t="n">
        <v>326809</v>
      </c>
    </row>
    <row r="139" spans="1:5">
      <c r="A139" s="4" t="s">
        <v>49</v>
      </c>
      <c r="E139" s="5" t="n">
        <v>2976482</v>
      </c>
    </row>
    <row r="140" spans="1:5">
      <c r="A140" s="4" t="s">
        <v>50</v>
      </c>
      <c r="E140" s="5" t="n">
        <v>5520953</v>
      </c>
    </row>
    <row r="141" spans="1:5">
      <c r="A141" s="3" t="s">
        <v>572</v>
      </c>
    </row>
    <row r="142" spans="1:5">
      <c r="A142" s="4" t="s">
        <v>45</v>
      </c>
      <c r="E142" s="4" t="s">
        <v>38</v>
      </c>
    </row>
    <row r="143" spans="1:5">
      <c r="A143" s="4" t="s">
        <v>581</v>
      </c>
      <c r="E143" s="4" t="s">
        <v>38</v>
      </c>
    </row>
    <row r="144" spans="1:5">
      <c r="A144" s="4" t="s">
        <v>582</v>
      </c>
      <c r="E144" s="4" t="s">
        <v>38</v>
      </c>
    </row>
    <row r="145" spans="1:5">
      <c r="A145" s="4" t="s">
        <v>583</v>
      </c>
      <c r="E145" s="4" t="s">
        <v>38</v>
      </c>
    </row>
    <row r="146" spans="1:5">
      <c r="A146" s="4" t="s">
        <v>584</v>
      </c>
      <c r="E146" s="5" t="n">
        <v>0</v>
      </c>
    </row>
    <row r="147" spans="1:5">
      <c r="A147" s="3" t="s">
        <v>52</v>
      </c>
    </row>
    <row r="148" spans="1:5">
      <c r="A148" s="4" t="s">
        <v>573</v>
      </c>
      <c r="E148" s="5" t="n">
        <v>6431060</v>
      </c>
    </row>
    <row r="149" spans="1:5">
      <c r="A149" s="4" t="s">
        <v>574</v>
      </c>
      <c r="E149" s="5" t="n">
        <v>66917</v>
      </c>
    </row>
    <row r="150" spans="1:5">
      <c r="A150" s="4" t="s">
        <v>55</v>
      </c>
      <c r="E150" s="5" t="n">
        <v>21902124</v>
      </c>
    </row>
    <row r="151" spans="1:5">
      <c r="A151" s="4" t="s">
        <v>56</v>
      </c>
      <c r="E151" s="5" t="n">
        <v>-33725350</v>
      </c>
    </row>
    <row r="152" spans="1:5">
      <c r="A152" s="4" t="s">
        <v>57</v>
      </c>
      <c r="E152" s="5" t="n">
        <v>-5325191</v>
      </c>
    </row>
    <row r="153" spans="1:5">
      <c r="A153" s="4" t="s">
        <v>58</v>
      </c>
      <c r="E153" s="5" t="n">
        <v>195762</v>
      </c>
    </row>
    <row r="154" spans="1:5">
      <c r="A154" s="4" t="s">
        <v>592</v>
      </c>
    </row>
    <row r="155" spans="1:5">
      <c r="A155" s="3" t="s">
        <v>52</v>
      </c>
    </row>
    <row r="156" spans="1:5">
      <c r="A156" s="4" t="s">
        <v>60</v>
      </c>
      <c r="E156" s="5" t="n">
        <v>26</v>
      </c>
    </row>
    <row r="157" spans="1:5">
      <c r="A157" s="4" t="s">
        <v>593</v>
      </c>
    </row>
    <row r="158" spans="1:5">
      <c r="A158" s="3" t="s">
        <v>52</v>
      </c>
    </row>
    <row r="159" spans="1:5">
      <c r="A159" s="4" t="s">
        <v>60</v>
      </c>
      <c r="E159" s="6" t="n">
        <v>32</v>
      </c>
    </row>
    <row r="160" spans="1:5"/>
    <row r="161" spans="1:5">
      <c r="A161" s="4" t="s">
        <v>335</v>
      </c>
      <c r="B161" s="4" t="s">
        <v>594</v>
      </c>
    </row>
    <row r="162" spans="1:5">
      <c r="A162" s="4" t="s">
        <v>337</v>
      </c>
      <c r="B162" s="4" t="s">
        <v>595</v>
      </c>
    </row>
    <row r="163" spans="1:5">
      <c r="A163" s="4" t="s">
        <v>339</v>
      </c>
      <c r="B163" s="4" t="s">
        <v>596</v>
      </c>
    </row>
  </sheetData>
  <mergeCells count="5">
    <mergeCell ref="A1:B1"/>
    <mergeCell ref="A160:D160"/>
    <mergeCell ref="B161:D161"/>
    <mergeCell ref="B162:D162"/>
    <mergeCell ref="B163:D16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outlineLevelCol="0"/>
  <cols>
    <col customWidth="1" max="1" min="1" width="76"/>
    <col customWidth="1" max="2" min="2" width="70"/>
    <col customWidth="1" max="3" min="3" width="15"/>
    <col customWidth="1" max="4" min="4" width="14"/>
    <col customWidth="1" max="5" min="5" width="14"/>
    <col customWidth="1" max="6" min="6" width="4"/>
    <col customWidth="1" max="7" min="7" width="14"/>
    <col customWidth="1" max="8" min="8" width="15"/>
    <col customWidth="1" max="9" min="9" width="14"/>
    <col customWidth="1" max="10" min="10" width="4"/>
  </cols>
  <sheetData>
    <row r="1" spans="1:10">
      <c r="A1" s="1" t="s">
        <v>597</v>
      </c>
      <c r="C1" s="2" t="s">
        <v>76</v>
      </c>
      <c r="H1" s="2" t="s">
        <v>1</v>
      </c>
    </row>
    <row r="2" spans="1:10">
      <c r="C2" s="2" t="s">
        <v>2</v>
      </c>
      <c r="D2" s="2" t="s">
        <v>289</v>
      </c>
      <c r="E2" s="2" t="s">
        <v>77</v>
      </c>
      <c r="G2" s="2" t="s">
        <v>290</v>
      </c>
      <c r="H2" s="2" t="s">
        <v>2</v>
      </c>
      <c r="I2" s="2" t="s">
        <v>77</v>
      </c>
    </row>
    <row r="3" spans="1:10">
      <c r="A3" s="3" t="s">
        <v>78</v>
      </c>
    </row>
    <row r="4" spans="1:10">
      <c r="A4" s="4" t="s">
        <v>79</v>
      </c>
      <c r="C4" s="4" t="s">
        <v>38</v>
      </c>
      <c r="E4" s="6" t="n">
        <v>18</v>
      </c>
      <c r="H4" s="6" t="n">
        <v>620</v>
      </c>
      <c r="I4" s="6" t="n">
        <v>18</v>
      </c>
    </row>
    <row r="5" spans="1:10">
      <c r="A5" s="4" t="s">
        <v>80</v>
      </c>
      <c r="C5" s="4" t="s">
        <v>38</v>
      </c>
      <c r="E5" s="4" t="s">
        <v>38</v>
      </c>
      <c r="H5" s="5" t="n">
        <v>85750</v>
      </c>
      <c r="I5" s="5" t="n">
        <v>24837</v>
      </c>
    </row>
    <row r="6" spans="1:10">
      <c r="A6" s="4" t="s">
        <v>81</v>
      </c>
      <c r="C6" s="4" t="s">
        <v>38</v>
      </c>
      <c r="E6" s="5" t="n">
        <v>18</v>
      </c>
      <c r="H6" s="5" t="n">
        <v>86370</v>
      </c>
      <c r="I6" s="5" t="n">
        <v>24855</v>
      </c>
    </row>
    <row r="7" spans="1:10">
      <c r="A7" s="4" t="s">
        <v>82</v>
      </c>
      <c r="C7" s="5" t="n">
        <v>19512</v>
      </c>
      <c r="E7" s="5" t="n">
        <v>2280</v>
      </c>
      <c r="H7" s="5" t="n">
        <v>19706</v>
      </c>
      <c r="I7" s="5" t="n">
        <v>4594</v>
      </c>
    </row>
    <row r="8" spans="1:10">
      <c r="A8" s="4" t="s">
        <v>598</v>
      </c>
      <c r="C8" s="5" t="n">
        <v>-19512</v>
      </c>
      <c r="E8" s="5" t="n">
        <v>-2262</v>
      </c>
      <c r="H8" s="5" t="n">
        <v>66664</v>
      </c>
      <c r="I8" s="5" t="n">
        <v>20261</v>
      </c>
    </row>
    <row r="9" spans="1:10">
      <c r="A9" s="3" t="s">
        <v>84</v>
      </c>
    </row>
    <row r="10" spans="1:10">
      <c r="A10" s="4" t="s">
        <v>85</v>
      </c>
      <c r="C10" s="5" t="n">
        <v>4518</v>
      </c>
      <c r="E10" s="5" t="n">
        <v>9700</v>
      </c>
      <c r="H10" s="5" t="n">
        <v>9795</v>
      </c>
      <c r="I10" s="5" t="n">
        <v>20000</v>
      </c>
    </row>
    <row r="11" spans="1:10">
      <c r="A11" s="4" t="s">
        <v>86</v>
      </c>
      <c r="C11" s="5" t="n">
        <v>144283</v>
      </c>
      <c r="E11" s="5" t="n">
        <v>2524341</v>
      </c>
      <c r="H11" s="5" t="n">
        <v>354150</v>
      </c>
      <c r="I11" s="5" t="n">
        <v>2754423</v>
      </c>
    </row>
    <row r="12" spans="1:10">
      <c r="A12" s="4" t="s">
        <v>87</v>
      </c>
      <c r="C12" s="4" t="s">
        <v>38</v>
      </c>
      <c r="E12" s="5" t="n">
        <v>6750</v>
      </c>
      <c r="H12" s="4" t="s">
        <v>38</v>
      </c>
      <c r="I12" s="5" t="n">
        <v>16750</v>
      </c>
    </row>
    <row r="13" spans="1:10">
      <c r="A13" s="4" t="s">
        <v>88</v>
      </c>
      <c r="C13" s="5" t="n">
        <v>148801</v>
      </c>
      <c r="E13" s="5" t="n">
        <v>2540791</v>
      </c>
      <c r="H13" s="5" t="n">
        <v>363945</v>
      </c>
      <c r="I13" s="5" t="n">
        <v>2791173</v>
      </c>
    </row>
    <row r="14" spans="1:10">
      <c r="A14" s="4" t="s">
        <v>89</v>
      </c>
      <c r="C14" s="5" t="n">
        <v>-168313</v>
      </c>
      <c r="E14" s="5" t="n">
        <v>-2543053</v>
      </c>
      <c r="H14" s="5" t="n">
        <v>-297281</v>
      </c>
      <c r="I14" s="5" t="n">
        <v>-2770912</v>
      </c>
    </row>
    <row r="15" spans="1:10">
      <c r="A15" s="3" t="s">
        <v>90</v>
      </c>
    </row>
    <row r="16" spans="1:10">
      <c r="A16" s="4" t="s">
        <v>91</v>
      </c>
      <c r="C16" s="5" t="n">
        <v>-59788</v>
      </c>
      <c r="E16" s="5" t="n">
        <v>-37813</v>
      </c>
      <c r="H16" s="5" t="n">
        <v>-117704</v>
      </c>
      <c r="I16" s="5" t="n">
        <v>-87448</v>
      </c>
    </row>
    <row r="17" spans="1:10">
      <c r="A17" s="4" t="s">
        <v>92</v>
      </c>
      <c r="H17" s="4" t="s">
        <v>38</v>
      </c>
      <c r="I17" s="5" t="n">
        <v>-20000</v>
      </c>
    </row>
    <row r="18" spans="1:10">
      <c r="A18" s="4" t="s">
        <v>599</v>
      </c>
      <c r="C18" s="4" t="s">
        <v>38</v>
      </c>
      <c r="E18" s="5" t="n">
        <v>1500</v>
      </c>
      <c r="H18" s="5" t="n">
        <v>-31609</v>
      </c>
      <c r="I18" s="5" t="n">
        <v>3005</v>
      </c>
    </row>
    <row r="19" spans="1:10">
      <c r="A19" s="4" t="s">
        <v>96</v>
      </c>
      <c r="C19" s="5" t="n">
        <v>-143294</v>
      </c>
      <c r="E19" s="5" t="n">
        <v>164632</v>
      </c>
      <c r="H19" s="5" t="n">
        <v>1610675</v>
      </c>
      <c r="I19" s="5" t="n">
        <v>178402</v>
      </c>
    </row>
    <row r="20" spans="1:10">
      <c r="A20" s="4" t="s">
        <v>97</v>
      </c>
      <c r="H20" s="4" t="s">
        <v>38</v>
      </c>
      <c r="I20" s="5" t="n">
        <v>20000</v>
      </c>
    </row>
    <row r="21" spans="1:10">
      <c r="A21" s="4" t="s">
        <v>98</v>
      </c>
      <c r="C21" s="5" t="n">
        <v>-210139</v>
      </c>
      <c r="E21" s="5" t="n">
        <v>-452086</v>
      </c>
      <c r="H21" s="5" t="n">
        <v>-512467</v>
      </c>
      <c r="I21" s="5" t="n">
        <v>-1066182</v>
      </c>
    </row>
    <row r="22" spans="1:10">
      <c r="A22" s="4" t="s">
        <v>99</v>
      </c>
      <c r="C22" s="5" t="n">
        <v>-436121</v>
      </c>
      <c r="E22" s="5" t="n">
        <v>-515181</v>
      </c>
      <c r="H22" s="5" t="n">
        <v>925995</v>
      </c>
      <c r="I22" s="5" t="n">
        <v>-1353637</v>
      </c>
    </row>
    <row r="23" spans="1:10">
      <c r="A23" s="4" t="s">
        <v>292</v>
      </c>
      <c r="C23" s="6" t="n">
        <v>-604434</v>
      </c>
      <c r="D23" s="6" t="n">
        <v>1233148</v>
      </c>
      <c r="E23" s="6" t="n">
        <v>-3058234</v>
      </c>
      <c r="G23" s="6" t="n">
        <v>-1066315</v>
      </c>
      <c r="H23" s="6" t="n">
        <v>628714</v>
      </c>
      <c r="I23" s="6" t="n">
        <v>-4124549</v>
      </c>
    </row>
    <row r="24" spans="1:10">
      <c r="A24" s="4" t="s">
        <v>600</v>
      </c>
      <c r="C24" s="8" t="n">
        <v>-0.45</v>
      </c>
      <c r="E24" s="8" t="n">
        <v>-3.46</v>
      </c>
      <c r="H24" s="9" t="n">
        <v>0.5</v>
      </c>
      <c r="I24" s="8" t="n">
        <v>-4.74</v>
      </c>
    </row>
    <row r="25" spans="1:10">
      <c r="A25" s="4" t="s">
        <v>575</v>
      </c>
    </row>
    <row r="26" spans="1:10">
      <c r="A26" s="3" t="s">
        <v>78</v>
      </c>
    </row>
    <row r="27" spans="1:10">
      <c r="A27" s="4" t="s">
        <v>79</v>
      </c>
      <c r="E27" s="6" t="n">
        <v>774204</v>
      </c>
      <c r="I27" s="6" t="n">
        <v>1818360</v>
      </c>
    </row>
    <row r="28" spans="1:10">
      <c r="A28" s="4" t="s">
        <v>80</v>
      </c>
      <c r="E28" s="4" t="s">
        <v>38</v>
      </c>
      <c r="I28" s="5" t="n">
        <v>24837</v>
      </c>
    </row>
    <row r="29" spans="1:10">
      <c r="A29" s="4" t="s">
        <v>81</v>
      </c>
      <c r="E29" s="5" t="n">
        <v>774204</v>
      </c>
      <c r="I29" s="5" t="n">
        <v>1843197</v>
      </c>
    </row>
    <row r="30" spans="1:10">
      <c r="A30" s="4" t="s">
        <v>82</v>
      </c>
      <c r="E30" s="5" t="n">
        <v>627439</v>
      </c>
      <c r="I30" s="5" t="n">
        <v>1448531</v>
      </c>
    </row>
    <row r="31" spans="1:10">
      <c r="A31" s="4" t="s">
        <v>598</v>
      </c>
      <c r="E31" s="5" t="n">
        <v>146765</v>
      </c>
      <c r="I31" s="5" t="n">
        <v>394666</v>
      </c>
    </row>
    <row r="32" spans="1:10">
      <c r="A32" s="3" t="s">
        <v>84</v>
      </c>
    </row>
    <row r="33" spans="1:10">
      <c r="A33" s="4" t="s">
        <v>85</v>
      </c>
      <c r="E33" s="5" t="n">
        <v>700</v>
      </c>
      <c r="I33" s="5" t="n">
        <v>700</v>
      </c>
    </row>
    <row r="34" spans="1:10">
      <c r="A34" s="4" t="s">
        <v>86</v>
      </c>
      <c r="E34" s="5" t="n">
        <v>2897089</v>
      </c>
      <c r="I34" s="5" t="n">
        <v>3576177</v>
      </c>
    </row>
    <row r="35" spans="1:10">
      <c r="A35" s="4" t="s">
        <v>87</v>
      </c>
      <c r="E35" s="5" t="n">
        <v>6750</v>
      </c>
      <c r="I35" s="5" t="n">
        <v>16750</v>
      </c>
    </row>
    <row r="36" spans="1:10">
      <c r="A36" s="4" t="s">
        <v>88</v>
      </c>
      <c r="E36" s="5" t="n">
        <v>2904539</v>
      </c>
      <c r="I36" s="5" t="n">
        <v>3593627</v>
      </c>
    </row>
    <row r="37" spans="1:10">
      <c r="A37" s="4" t="s">
        <v>89</v>
      </c>
      <c r="E37" s="5" t="n">
        <v>-2757774</v>
      </c>
      <c r="I37" s="5" t="n">
        <v>-3198961</v>
      </c>
    </row>
    <row r="38" spans="1:10">
      <c r="A38" s="3" t="s">
        <v>90</v>
      </c>
    </row>
    <row r="39" spans="1:10">
      <c r="A39" s="4" t="s">
        <v>91</v>
      </c>
      <c r="E39" s="5" t="n">
        <v>-56679</v>
      </c>
      <c r="I39" s="5" t="n">
        <v>-117228</v>
      </c>
    </row>
    <row r="40" spans="1:10">
      <c r="A40" s="4" t="s">
        <v>92</v>
      </c>
      <c r="E40" s="5" t="n">
        <v>0</v>
      </c>
      <c r="I40" s="5" t="n">
        <v>0</v>
      </c>
    </row>
    <row r="41" spans="1:10">
      <c r="A41" s="4" t="s">
        <v>599</v>
      </c>
      <c r="E41" s="5" t="n">
        <v>1500</v>
      </c>
      <c r="I41" s="5" t="n">
        <v>12948</v>
      </c>
    </row>
    <row r="42" spans="1:10">
      <c r="A42" s="4" t="s">
        <v>601</v>
      </c>
      <c r="E42" s="4" t="s">
        <v>38</v>
      </c>
      <c r="I42" s="4" t="s">
        <v>38</v>
      </c>
    </row>
    <row r="43" spans="1:10">
      <c r="A43" s="4" t="s">
        <v>96</v>
      </c>
      <c r="E43" s="5" t="n">
        <v>843192</v>
      </c>
      <c r="I43" s="5" t="n">
        <v>-2620551</v>
      </c>
    </row>
    <row r="44" spans="1:10">
      <c r="A44" s="4" t="s">
        <v>97</v>
      </c>
      <c r="E44" s="5" t="n">
        <v>-3020</v>
      </c>
      <c r="I44" s="4" t="s">
        <v>38</v>
      </c>
    </row>
    <row r="45" spans="1:10">
      <c r="A45" s="4" t="s">
        <v>98</v>
      </c>
      <c r="E45" s="5" t="n">
        <v>-582586</v>
      </c>
      <c r="I45" s="5" t="n">
        <v>-1384671</v>
      </c>
    </row>
    <row r="46" spans="1:10">
      <c r="A46" s="4" t="s">
        <v>99</v>
      </c>
      <c r="E46" s="5" t="n">
        <v>202407</v>
      </c>
      <c r="I46" s="5" t="n">
        <v>1108580</v>
      </c>
    </row>
    <row r="47" spans="1:10">
      <c r="A47" s="4" t="s">
        <v>292</v>
      </c>
      <c r="E47" s="6" t="n">
        <v>-2555367</v>
      </c>
      <c r="I47" s="6" t="n">
        <v>-2090381</v>
      </c>
    </row>
    <row r="48" spans="1:10">
      <c r="A48" s="4" t="s">
        <v>600</v>
      </c>
      <c r="E48" s="8" t="n">
        <v>-2.89</v>
      </c>
      <c r="I48" s="8" t="n">
        <v>-2.4</v>
      </c>
    </row>
    <row r="49" spans="1:10">
      <c r="A49" s="4" t="s">
        <v>587</v>
      </c>
    </row>
    <row r="50" spans="1:10">
      <c r="A50" s="3" t="s">
        <v>78</v>
      </c>
    </row>
    <row r="51" spans="1:10">
      <c r="A51" s="4" t="s">
        <v>79</v>
      </c>
      <c r="B51" s="4" t="s">
        <v>335</v>
      </c>
      <c r="E51" s="6" t="n">
        <v>-774186</v>
      </c>
      <c r="I51" s="6" t="n">
        <v>-1818342</v>
      </c>
    </row>
    <row r="52" spans="1:10">
      <c r="A52" s="4" t="s">
        <v>80</v>
      </c>
      <c r="E52" s="4" t="s">
        <v>38</v>
      </c>
      <c r="I52" s="4" t="s">
        <v>38</v>
      </c>
    </row>
    <row r="53" spans="1:10">
      <c r="A53" s="4" t="s">
        <v>81</v>
      </c>
      <c r="E53" s="5" t="n">
        <v>-774186</v>
      </c>
      <c r="I53" s="5" t="n">
        <v>-1818342</v>
      </c>
    </row>
    <row r="54" spans="1:10">
      <c r="A54" s="4" t="s">
        <v>82</v>
      </c>
      <c r="E54" s="5" t="n">
        <v>-625159</v>
      </c>
      <c r="I54" s="5" t="n">
        <v>-1443937</v>
      </c>
    </row>
    <row r="55" spans="1:10">
      <c r="A55" s="4" t="s">
        <v>598</v>
      </c>
      <c r="E55" s="5" t="n">
        <v>-149027</v>
      </c>
      <c r="I55" s="5" t="n">
        <v>-374405</v>
      </c>
    </row>
    <row r="56" spans="1:10">
      <c r="A56" s="3" t="s">
        <v>84</v>
      </c>
    </row>
    <row r="57" spans="1:10">
      <c r="A57" s="4" t="s">
        <v>85</v>
      </c>
      <c r="E57" s="5" t="n">
        <v>9000</v>
      </c>
      <c r="F57" s="4" t="s">
        <v>335</v>
      </c>
      <c r="I57" s="5" t="n">
        <v>19300</v>
      </c>
    </row>
    <row r="58" spans="1:10">
      <c r="A58" s="4" t="s">
        <v>86</v>
      </c>
      <c r="B58" s="4" t="s">
        <v>335</v>
      </c>
      <c r="E58" s="5" t="n">
        <v>-372748</v>
      </c>
      <c r="I58" s="5" t="n">
        <v>-821754</v>
      </c>
    </row>
    <row r="59" spans="1:10">
      <c r="A59" s="4" t="s">
        <v>87</v>
      </c>
      <c r="E59" s="4" t="s">
        <v>38</v>
      </c>
      <c r="I59" s="4" t="s">
        <v>38</v>
      </c>
    </row>
    <row r="60" spans="1:10">
      <c r="A60" s="4" t="s">
        <v>88</v>
      </c>
      <c r="E60" s="5" t="n">
        <v>-363748</v>
      </c>
      <c r="I60" s="5" t="n">
        <v>-802454</v>
      </c>
    </row>
    <row r="61" spans="1:10">
      <c r="A61" s="4" t="s">
        <v>89</v>
      </c>
      <c r="E61" s="5" t="n">
        <v>214721</v>
      </c>
      <c r="I61" s="5" t="n">
        <v>428049</v>
      </c>
    </row>
    <row r="62" spans="1:10">
      <c r="A62" s="3" t="s">
        <v>90</v>
      </c>
    </row>
    <row r="63" spans="1:10">
      <c r="A63" s="4" t="s">
        <v>91</v>
      </c>
      <c r="B63" s="4" t="s">
        <v>335</v>
      </c>
      <c r="E63" s="5" t="n">
        <v>18866</v>
      </c>
      <c r="I63" s="5" t="n">
        <v>29780</v>
      </c>
    </row>
    <row r="64" spans="1:10">
      <c r="A64" s="4" t="s">
        <v>92</v>
      </c>
      <c r="B64" s="4" t="s">
        <v>335</v>
      </c>
      <c r="E64" s="5" t="n">
        <v>-77969</v>
      </c>
      <c r="I64" s="5" t="n">
        <v>20000</v>
      </c>
    </row>
    <row r="65" spans="1:10">
      <c r="A65" s="4" t="s">
        <v>599</v>
      </c>
      <c r="E65" s="5" t="n">
        <v>0</v>
      </c>
      <c r="I65" s="5" t="n">
        <v>-9943</v>
      </c>
      <c r="J65" s="4" t="s">
        <v>335</v>
      </c>
    </row>
    <row r="66" spans="1:10">
      <c r="A66" s="4" t="s">
        <v>601</v>
      </c>
      <c r="B66" s="4" t="s">
        <v>335</v>
      </c>
      <c r="E66" s="5" t="n">
        <v>-110425</v>
      </c>
      <c r="I66" s="5" t="n">
        <v>-260425</v>
      </c>
    </row>
    <row r="67" spans="1:10">
      <c r="A67" s="4" t="s">
        <v>96</v>
      </c>
      <c r="B67" s="4" t="s">
        <v>337</v>
      </c>
      <c r="E67" s="5" t="n">
        <v>-678560</v>
      </c>
      <c r="I67" s="5" t="n">
        <v>2442149</v>
      </c>
    </row>
    <row r="68" spans="1:10">
      <c r="A68" s="4" t="s">
        <v>97</v>
      </c>
      <c r="E68" s="4" t="s">
        <v>38</v>
      </c>
      <c r="I68" s="5" t="n">
        <v>-20000</v>
      </c>
      <c r="J68" s="4" t="s">
        <v>335</v>
      </c>
    </row>
    <row r="69" spans="1:10">
      <c r="A69" s="4" t="s">
        <v>98</v>
      </c>
      <c r="B69" s="4" t="s">
        <v>337</v>
      </c>
      <c r="E69" s="5" t="n">
        <v>130500</v>
      </c>
      <c r="I69" s="5" t="n">
        <v>318489</v>
      </c>
    </row>
    <row r="70" spans="1:10">
      <c r="A70" s="4" t="s">
        <v>99</v>
      </c>
      <c r="E70" s="5" t="n">
        <v>-717588</v>
      </c>
      <c r="I70" s="5" t="n">
        <v>-2462217</v>
      </c>
    </row>
    <row r="71" spans="1:10">
      <c r="A71" s="4" t="s">
        <v>292</v>
      </c>
      <c r="E71" s="6" t="n">
        <v>-502867</v>
      </c>
      <c r="I71" s="5" t="n">
        <v>-2034168</v>
      </c>
    </row>
    <row r="72" spans="1:10">
      <c r="A72" s="4" t="s">
        <v>591</v>
      </c>
    </row>
    <row r="73" spans="1:10">
      <c r="A73" s="3" t="s">
        <v>78</v>
      </c>
    </row>
    <row r="74" spans="1:10">
      <c r="A74" s="4" t="s">
        <v>79</v>
      </c>
      <c r="C74" s="6" t="n">
        <v>18</v>
      </c>
      <c r="I74" s="5" t="n">
        <v>18</v>
      </c>
    </row>
    <row r="75" spans="1:10">
      <c r="A75" s="4" t="s">
        <v>80</v>
      </c>
      <c r="C75" s="4" t="s">
        <v>38</v>
      </c>
      <c r="I75" s="5" t="n">
        <v>24837</v>
      </c>
    </row>
    <row r="76" spans="1:10">
      <c r="A76" s="4" t="s">
        <v>81</v>
      </c>
      <c r="C76" s="5" t="n">
        <v>18</v>
      </c>
      <c r="I76" s="5" t="n">
        <v>24855</v>
      </c>
    </row>
    <row r="77" spans="1:10">
      <c r="A77" s="4" t="s">
        <v>82</v>
      </c>
      <c r="C77" s="5" t="n">
        <v>2280</v>
      </c>
      <c r="I77" s="5" t="n">
        <v>4594</v>
      </c>
    </row>
    <row r="78" spans="1:10">
      <c r="A78" s="4" t="s">
        <v>598</v>
      </c>
      <c r="C78" s="5" t="n">
        <v>-2262</v>
      </c>
      <c r="I78" s="5" t="n">
        <v>20261</v>
      </c>
    </row>
    <row r="79" spans="1:10">
      <c r="A79" s="3" t="s">
        <v>84</v>
      </c>
    </row>
    <row r="80" spans="1:10">
      <c r="A80" s="4" t="s">
        <v>85</v>
      </c>
      <c r="C80" s="5" t="n">
        <v>9700</v>
      </c>
      <c r="I80" s="5" t="n">
        <v>20000</v>
      </c>
    </row>
    <row r="81" spans="1:10">
      <c r="A81" s="4" t="s">
        <v>86</v>
      </c>
      <c r="C81" s="5" t="n">
        <v>2524341</v>
      </c>
      <c r="I81" s="5" t="n">
        <v>2754423</v>
      </c>
    </row>
    <row r="82" spans="1:10">
      <c r="A82" s="4" t="s">
        <v>87</v>
      </c>
      <c r="C82" s="5" t="n">
        <v>6750</v>
      </c>
      <c r="I82" s="5" t="n">
        <v>16750</v>
      </c>
    </row>
    <row r="83" spans="1:10">
      <c r="A83" s="4" t="s">
        <v>88</v>
      </c>
      <c r="C83" s="5" t="n">
        <v>2540791</v>
      </c>
      <c r="I83" s="5" t="n">
        <v>2791173</v>
      </c>
    </row>
    <row r="84" spans="1:10">
      <c r="A84" s="4" t="s">
        <v>89</v>
      </c>
      <c r="C84" s="5" t="n">
        <v>-2543053</v>
      </c>
      <c r="I84" s="5" t="n">
        <v>-2770912</v>
      </c>
    </row>
    <row r="85" spans="1:10">
      <c r="A85" s="3" t="s">
        <v>90</v>
      </c>
    </row>
    <row r="86" spans="1:10">
      <c r="A86" s="4" t="s">
        <v>91</v>
      </c>
      <c r="C86" s="5" t="n">
        <v>-37813</v>
      </c>
      <c r="I86" s="5" t="n">
        <v>-87448</v>
      </c>
    </row>
    <row r="87" spans="1:10">
      <c r="A87" s="4" t="s">
        <v>92</v>
      </c>
      <c r="C87" s="5" t="n">
        <v>-77969</v>
      </c>
      <c r="I87" s="5" t="n">
        <v>20000</v>
      </c>
    </row>
    <row r="88" spans="1:10">
      <c r="A88" s="4" t="s">
        <v>599</v>
      </c>
      <c r="C88" s="5" t="n">
        <v>1500</v>
      </c>
      <c r="I88" s="5" t="n">
        <v>3005</v>
      </c>
    </row>
    <row r="89" spans="1:10">
      <c r="A89" s="4" t="s">
        <v>601</v>
      </c>
      <c r="C89" s="5" t="n">
        <v>-110425</v>
      </c>
      <c r="I89" s="5" t="n">
        <v>-260425</v>
      </c>
    </row>
    <row r="90" spans="1:10">
      <c r="A90" s="4" t="s">
        <v>96</v>
      </c>
      <c r="C90" s="5" t="n">
        <v>164632</v>
      </c>
      <c r="I90" s="5" t="n">
        <v>-178402</v>
      </c>
    </row>
    <row r="91" spans="1:10">
      <c r="A91" s="4" t="s">
        <v>97</v>
      </c>
      <c r="C91" s="5" t="n">
        <v>-3020</v>
      </c>
      <c r="I91" s="5" t="n">
        <v>-20000</v>
      </c>
    </row>
    <row r="92" spans="1:10">
      <c r="A92" s="4" t="s">
        <v>98</v>
      </c>
      <c r="C92" s="5" t="n">
        <v>-452086</v>
      </c>
      <c r="I92" s="5" t="n">
        <v>-1066182</v>
      </c>
    </row>
    <row r="93" spans="1:10">
      <c r="A93" s="4" t="s">
        <v>99</v>
      </c>
      <c r="C93" s="5" t="n">
        <v>-515181</v>
      </c>
      <c r="I93" s="5" t="n">
        <v>-1353637</v>
      </c>
    </row>
    <row r="94" spans="1:10">
      <c r="A94" s="4" t="s">
        <v>292</v>
      </c>
      <c r="C94" s="6" t="n">
        <v>-3058234</v>
      </c>
      <c r="I94" s="6" t="n">
        <v>-4124549</v>
      </c>
    </row>
    <row r="95" spans="1:10">
      <c r="A95" s="4" t="s">
        <v>600</v>
      </c>
      <c r="C95" s="8" t="n">
        <v>-3.46</v>
      </c>
      <c r="I95" s="8" t="n">
        <v>-4.72</v>
      </c>
    </row>
    <row r="96" spans="1:10"/>
    <row r="97" spans="1:10">
      <c r="A97" s="4" t="s">
        <v>335</v>
      </c>
      <c r="B97" s="4" t="s">
        <v>594</v>
      </c>
    </row>
    <row r="98" spans="1:10">
      <c r="A98" s="4" t="s">
        <v>337</v>
      </c>
      <c r="B98" s="4" t="s">
        <v>596</v>
      </c>
    </row>
  </sheetData>
  <mergeCells count="8">
    <mergeCell ref="A1:B2"/>
    <mergeCell ref="C1:G1"/>
    <mergeCell ref="H1:J1"/>
    <mergeCell ref="E2:F2"/>
    <mergeCell ref="I2:J2"/>
    <mergeCell ref="A96:I96"/>
    <mergeCell ref="B97:I97"/>
    <mergeCell ref="B98:I9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48"/>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4"/>
    <col customWidth="1" max="6" min="6" width="14"/>
    <col customWidth="1" max="7" min="7" width="15"/>
    <col customWidth="1" max="8" min="8" width="14"/>
    <col customWidth="1" max="9" min="9" width="4"/>
  </cols>
  <sheetData>
    <row r="1" spans="1:9">
      <c r="A1" s="1" t="s">
        <v>602</v>
      </c>
      <c r="C1" s="2" t="s">
        <v>76</v>
      </c>
      <c r="G1" s="2" t="s">
        <v>1</v>
      </c>
    </row>
    <row r="2" spans="1:9">
      <c r="C2" s="2" t="s">
        <v>2</v>
      </c>
      <c r="D2" s="2" t="s">
        <v>289</v>
      </c>
      <c r="E2" s="2" t="s">
        <v>77</v>
      </c>
      <c r="F2" s="2" t="s">
        <v>290</v>
      </c>
      <c r="G2" s="2" t="s">
        <v>2</v>
      </c>
      <c r="H2" s="2" t="s">
        <v>77</v>
      </c>
    </row>
    <row r="3" spans="1:9">
      <c r="A3" s="3" t="s">
        <v>136</v>
      </c>
    </row>
    <row r="4" spans="1:9">
      <c r="A4" s="4" t="s">
        <v>292</v>
      </c>
      <c r="C4" s="6" t="n">
        <v>-604434</v>
      </c>
      <c r="D4" s="6" t="n">
        <v>1233148</v>
      </c>
      <c r="E4" s="6" t="n">
        <v>-3058234</v>
      </c>
      <c r="F4" s="6" t="n">
        <v>-1066315</v>
      </c>
      <c r="G4" s="6" t="n">
        <v>628714</v>
      </c>
      <c r="H4" s="6" t="n">
        <v>-4124549</v>
      </c>
    </row>
    <row r="5" spans="1:9">
      <c r="A5" s="3" t="s">
        <v>603</v>
      </c>
    </row>
    <row r="6" spans="1:9">
      <c r="A6" s="4" t="s">
        <v>138</v>
      </c>
      <c r="G6" s="5" t="n">
        <v>4518</v>
      </c>
      <c r="H6" s="5" t="n">
        <v>82808</v>
      </c>
    </row>
    <row r="7" spans="1:9">
      <c r="A7" s="4" t="s">
        <v>94</v>
      </c>
      <c r="C7" s="4" t="s">
        <v>38</v>
      </c>
      <c r="E7" s="5" t="n">
        <v>-110425</v>
      </c>
      <c r="G7" s="4" t="s">
        <v>38</v>
      </c>
      <c r="H7" s="5" t="n">
        <v>-260425</v>
      </c>
    </row>
    <row r="8" spans="1:9">
      <c r="A8" s="4" t="s">
        <v>604</v>
      </c>
      <c r="G8" s="4" t="s">
        <v>38</v>
      </c>
      <c r="H8" s="5" t="n">
        <v>-20000</v>
      </c>
    </row>
    <row r="9" spans="1:9">
      <c r="A9" s="4" t="s">
        <v>140</v>
      </c>
      <c r="C9" s="5" t="n">
        <v>210139</v>
      </c>
      <c r="E9" s="5" t="n">
        <v>452086</v>
      </c>
      <c r="G9" s="5" t="n">
        <v>512467</v>
      </c>
      <c r="H9" s="5" t="n">
        <v>1066182</v>
      </c>
    </row>
    <row r="10" spans="1:9">
      <c r="A10" s="4" t="s">
        <v>96</v>
      </c>
      <c r="C10" s="5" t="n">
        <v>-143294</v>
      </c>
      <c r="E10" s="5" t="n">
        <v>164632</v>
      </c>
      <c r="G10" s="5" t="n">
        <v>1610675</v>
      </c>
      <c r="H10" s="5" t="n">
        <v>178402</v>
      </c>
    </row>
    <row r="11" spans="1:9">
      <c r="A11" s="4" t="s">
        <v>92</v>
      </c>
      <c r="G11" s="4" t="s">
        <v>38</v>
      </c>
      <c r="H11" s="5" t="n">
        <v>-20000</v>
      </c>
    </row>
    <row r="12" spans="1:9">
      <c r="A12" s="4" t="s">
        <v>142</v>
      </c>
      <c r="G12" s="4" t="s">
        <v>38</v>
      </c>
      <c r="H12" s="5" t="n">
        <v>25000</v>
      </c>
    </row>
    <row r="13" spans="1:9">
      <c r="A13" s="4" t="s">
        <v>143</v>
      </c>
      <c r="G13" s="4" t="s">
        <v>38</v>
      </c>
      <c r="H13" s="5" t="n">
        <v>2333140</v>
      </c>
    </row>
    <row r="14" spans="1:9">
      <c r="A14" s="3" t="s">
        <v>144</v>
      </c>
    </row>
    <row r="15" spans="1:9">
      <c r="A15" s="4" t="s">
        <v>145</v>
      </c>
      <c r="G15" s="5" t="n">
        <v>27836</v>
      </c>
      <c r="H15" s="5" t="n">
        <v>-29209</v>
      </c>
    </row>
    <row r="16" spans="1:9">
      <c r="A16" s="4" t="s">
        <v>39</v>
      </c>
      <c r="G16" s="5" t="n">
        <v>19642</v>
      </c>
      <c r="H16" s="5" t="n">
        <v>-54474</v>
      </c>
    </row>
    <row r="17" spans="1:9">
      <c r="A17" s="4" t="s">
        <v>46</v>
      </c>
      <c r="G17" s="5" t="n">
        <v>102229</v>
      </c>
      <c r="H17" s="5" t="n">
        <v>55583</v>
      </c>
    </row>
    <row r="18" spans="1:9">
      <c r="A18" s="4" t="s">
        <v>146</v>
      </c>
      <c r="G18" s="5" t="n">
        <v>87836</v>
      </c>
      <c r="H18" s="5" t="n">
        <v>-30679</v>
      </c>
    </row>
    <row r="19" spans="1:9">
      <c r="A19" s="4" t="s">
        <v>147</v>
      </c>
      <c r="G19" s="5" t="n">
        <v>-204533</v>
      </c>
      <c r="H19" s="5" t="n">
        <v>-664600</v>
      </c>
    </row>
    <row r="20" spans="1:9">
      <c r="A20" s="3" t="s">
        <v>148</v>
      </c>
    </row>
    <row r="21" spans="1:9">
      <c r="A21" s="4" t="s">
        <v>605</v>
      </c>
      <c r="G21" s="4" t="s">
        <v>38</v>
      </c>
      <c r="H21" s="5" t="n">
        <v>-150000</v>
      </c>
    </row>
    <row r="22" spans="1:9">
      <c r="A22" s="4" t="s">
        <v>150</v>
      </c>
      <c r="G22" s="4" t="s">
        <v>38</v>
      </c>
      <c r="H22" s="5" t="n">
        <v>20000</v>
      </c>
    </row>
    <row r="23" spans="1:9">
      <c r="A23" s="4" t="s">
        <v>606</v>
      </c>
      <c r="G23" s="4" t="s">
        <v>38</v>
      </c>
      <c r="H23" s="5" t="n">
        <v>-30380</v>
      </c>
    </row>
    <row r="24" spans="1:9">
      <c r="A24" s="4" t="s">
        <v>152</v>
      </c>
      <c r="G24" s="4" t="s">
        <v>38</v>
      </c>
      <c r="H24" s="5" t="n">
        <v>-200380</v>
      </c>
    </row>
    <row r="25" spans="1:9">
      <c r="A25" s="3" t="s">
        <v>153</v>
      </c>
    </row>
    <row r="26" spans="1:9">
      <c r="A26" s="4" t="s">
        <v>154</v>
      </c>
      <c r="G26" s="5" t="n">
        <v>-11700</v>
      </c>
      <c r="H26" s="5" t="n">
        <v>-62461</v>
      </c>
    </row>
    <row r="27" spans="1:9">
      <c r="A27" s="4" t="s">
        <v>155</v>
      </c>
      <c r="G27" s="5" t="n">
        <v>265020</v>
      </c>
      <c r="H27" s="5" t="n">
        <v>799994</v>
      </c>
    </row>
    <row r="28" spans="1:9">
      <c r="A28" s="4" t="s">
        <v>607</v>
      </c>
      <c r="G28" s="5" t="n">
        <v>253320</v>
      </c>
      <c r="H28" s="5" t="n">
        <v>737533</v>
      </c>
    </row>
    <row r="29" spans="1:9">
      <c r="A29" s="4" t="s">
        <v>608</v>
      </c>
      <c r="G29" s="5" t="n">
        <v>48787</v>
      </c>
      <c r="H29" s="5" t="n">
        <v>-127447</v>
      </c>
    </row>
    <row r="30" spans="1:9">
      <c r="A30" s="3" t="s">
        <v>158</v>
      </c>
    </row>
    <row r="31" spans="1:9">
      <c r="A31" s="4" t="s">
        <v>159</v>
      </c>
      <c r="D31" s="6" t="n">
        <v>14094</v>
      </c>
      <c r="F31" s="5" t="n">
        <v>189357</v>
      </c>
      <c r="G31" s="5" t="n">
        <v>14094</v>
      </c>
      <c r="H31" s="5" t="n">
        <v>189357</v>
      </c>
    </row>
    <row r="32" spans="1:9">
      <c r="A32" s="4" t="s">
        <v>160</v>
      </c>
      <c r="C32" s="5" t="n">
        <v>62881</v>
      </c>
      <c r="E32" s="5" t="n">
        <v>61910</v>
      </c>
      <c r="G32" s="6" t="n">
        <v>62881</v>
      </c>
      <c r="H32" s="5" t="n">
        <v>61910</v>
      </c>
    </row>
    <row r="33" spans="1:9">
      <c r="A33" s="4" t="s">
        <v>575</v>
      </c>
    </row>
    <row r="34" spans="1:9">
      <c r="A34" s="3" t="s">
        <v>136</v>
      </c>
    </row>
    <row r="35" spans="1:9">
      <c r="A35" s="4" t="s">
        <v>292</v>
      </c>
      <c r="E35" s="5" t="n">
        <v>-2555367</v>
      </c>
      <c r="H35" s="5" t="n">
        <v>-2090381</v>
      </c>
    </row>
    <row r="36" spans="1:9">
      <c r="A36" s="3" t="s">
        <v>603</v>
      </c>
    </row>
    <row r="37" spans="1:9">
      <c r="A37" s="4" t="s">
        <v>138</v>
      </c>
      <c r="H37" s="5" t="n">
        <v>307105</v>
      </c>
    </row>
    <row r="38" spans="1:9">
      <c r="A38" s="4" t="s">
        <v>94</v>
      </c>
      <c r="H38" s="4" t="s">
        <v>38</v>
      </c>
    </row>
    <row r="39" spans="1:9">
      <c r="A39" s="4" t="s">
        <v>604</v>
      </c>
      <c r="E39" s="5" t="n">
        <v>3020</v>
      </c>
      <c r="H39" s="4" t="s">
        <v>38</v>
      </c>
    </row>
    <row r="40" spans="1:9">
      <c r="A40" s="4" t="s">
        <v>140</v>
      </c>
      <c r="E40" s="5" t="n">
        <v>582586</v>
      </c>
      <c r="H40" s="5" t="n">
        <v>1384671</v>
      </c>
    </row>
    <row r="41" spans="1:9">
      <c r="A41" s="4" t="s">
        <v>96</v>
      </c>
      <c r="E41" s="5" t="n">
        <v>843192</v>
      </c>
      <c r="H41" s="5" t="n">
        <v>-2620551</v>
      </c>
    </row>
    <row r="42" spans="1:9">
      <c r="A42" s="4" t="s">
        <v>92</v>
      </c>
      <c r="E42" s="5" t="n">
        <v>0</v>
      </c>
      <c r="H42" s="5" t="n">
        <v>0</v>
      </c>
    </row>
    <row r="43" spans="1:9">
      <c r="A43" s="4" t="s">
        <v>143</v>
      </c>
      <c r="H43" s="5" t="n">
        <v>2333140</v>
      </c>
    </row>
    <row r="44" spans="1:9">
      <c r="A44" s="3" t="s">
        <v>144</v>
      </c>
    </row>
    <row r="45" spans="1:9">
      <c r="A45" s="4" t="s">
        <v>576</v>
      </c>
      <c r="H45" s="5" t="n">
        <v>-24837</v>
      </c>
    </row>
    <row r="46" spans="1:9">
      <c r="A46" s="4" t="s">
        <v>145</v>
      </c>
      <c r="H46" s="5" t="n">
        <v>112815</v>
      </c>
    </row>
    <row r="47" spans="1:9">
      <c r="A47" s="4" t="s">
        <v>39</v>
      </c>
      <c r="H47" s="5" t="n">
        <v>-5626</v>
      </c>
    </row>
    <row r="48" spans="1:9">
      <c r="A48" s="4" t="s">
        <v>46</v>
      </c>
      <c r="H48" s="5" t="n">
        <v>-112034</v>
      </c>
    </row>
    <row r="49" spans="1:9">
      <c r="A49" s="4" t="s">
        <v>146</v>
      </c>
      <c r="H49" s="5" t="n">
        <v>-4171</v>
      </c>
    </row>
    <row r="50" spans="1:9">
      <c r="A50" s="4" t="s">
        <v>147</v>
      </c>
      <c r="H50" s="5" t="n">
        <v>-719869</v>
      </c>
    </row>
    <row r="51" spans="1:9">
      <c r="A51" s="3" t="s">
        <v>148</v>
      </c>
    </row>
    <row r="52" spans="1:9">
      <c r="A52" s="4" t="s">
        <v>605</v>
      </c>
      <c r="H52" s="5" t="n">
        <v>46910</v>
      </c>
    </row>
    <row r="53" spans="1:9">
      <c r="A53" s="4" t="s">
        <v>609</v>
      </c>
      <c r="H53" s="5" t="n">
        <v>-10190</v>
      </c>
    </row>
    <row r="54" spans="1:9">
      <c r="A54" s="4" t="s">
        <v>150</v>
      </c>
      <c r="H54" s="5" t="n">
        <v>-45000</v>
      </c>
    </row>
    <row r="55" spans="1:9">
      <c r="A55" s="4" t="s">
        <v>610</v>
      </c>
      <c r="H55" s="5" t="n">
        <v>-25000</v>
      </c>
    </row>
    <row r="56" spans="1:9">
      <c r="A56" s="4" t="s">
        <v>606</v>
      </c>
      <c r="H56" s="5" t="n">
        <v>-30380</v>
      </c>
    </row>
    <row r="57" spans="1:9">
      <c r="A57" s="4" t="s">
        <v>152</v>
      </c>
      <c r="H57" s="5" t="n">
        <v>-63660</v>
      </c>
    </row>
    <row r="58" spans="1:9">
      <c r="A58" s="3" t="s">
        <v>153</v>
      </c>
    </row>
    <row r="59" spans="1:9">
      <c r="A59" s="4" t="s">
        <v>611</v>
      </c>
      <c r="H59" s="5" t="n">
        <v>-33975</v>
      </c>
    </row>
    <row r="60" spans="1:9">
      <c r="A60" s="4" t="s">
        <v>154</v>
      </c>
      <c r="H60" s="5" t="n">
        <v>-62461</v>
      </c>
    </row>
    <row r="61" spans="1:9">
      <c r="A61" s="4" t="s">
        <v>612</v>
      </c>
      <c r="H61" s="5" t="n">
        <v>-45114</v>
      </c>
    </row>
    <row r="62" spans="1:9">
      <c r="A62" s="4" t="s">
        <v>155</v>
      </c>
      <c r="H62" s="5" t="n">
        <v>715000</v>
      </c>
    </row>
    <row r="63" spans="1:9">
      <c r="A63" s="4" t="s">
        <v>613</v>
      </c>
      <c r="H63" s="5" t="n">
        <v>626600</v>
      </c>
    </row>
    <row r="64" spans="1:9">
      <c r="A64" s="4" t="s">
        <v>614</v>
      </c>
      <c r="H64" s="5" t="n">
        <v>-543054</v>
      </c>
    </row>
    <row r="65" spans="1:9">
      <c r="A65" s="4" t="s">
        <v>607</v>
      </c>
      <c r="H65" s="5" t="n">
        <v>656996</v>
      </c>
    </row>
    <row r="66" spans="1:9">
      <c r="A66" s="4" t="s">
        <v>608</v>
      </c>
      <c r="H66" s="5" t="n">
        <v>-126533</v>
      </c>
    </row>
    <row r="67" spans="1:9">
      <c r="A67" s="3" t="s">
        <v>158</v>
      </c>
    </row>
    <row r="68" spans="1:9">
      <c r="A68" s="4" t="s">
        <v>159</v>
      </c>
      <c r="F68" s="5" t="n">
        <v>189357</v>
      </c>
      <c r="H68" s="5" t="n">
        <v>189357</v>
      </c>
    </row>
    <row r="69" spans="1:9">
      <c r="A69" s="4" t="s">
        <v>160</v>
      </c>
      <c r="E69" s="5" t="n">
        <v>62824</v>
      </c>
      <c r="H69" s="5" t="n">
        <v>62824</v>
      </c>
    </row>
    <row r="70" spans="1:9">
      <c r="A70" s="4" t="s">
        <v>587</v>
      </c>
    </row>
    <row r="71" spans="1:9">
      <c r="A71" s="3" t="s">
        <v>136</v>
      </c>
    </row>
    <row r="72" spans="1:9">
      <c r="A72" s="4" t="s">
        <v>292</v>
      </c>
      <c r="E72" s="5" t="n">
        <v>-502867</v>
      </c>
      <c r="H72" s="5" t="n">
        <v>-2034168</v>
      </c>
    </row>
    <row r="73" spans="1:9">
      <c r="A73" s="3" t="s">
        <v>603</v>
      </c>
    </row>
    <row r="74" spans="1:9">
      <c r="A74" s="4" t="s">
        <v>138</v>
      </c>
      <c r="B74" s="4" t="s">
        <v>335</v>
      </c>
      <c r="H74" s="5" t="n">
        <v>-224297</v>
      </c>
    </row>
    <row r="75" spans="1:9">
      <c r="A75" s="4" t="s">
        <v>94</v>
      </c>
      <c r="B75" s="4" t="s">
        <v>335</v>
      </c>
      <c r="H75" s="5" t="n">
        <v>150000</v>
      </c>
    </row>
    <row r="76" spans="1:9">
      <c r="A76" s="4" t="s">
        <v>604</v>
      </c>
      <c r="E76" s="4" t="s">
        <v>38</v>
      </c>
      <c r="H76" s="5" t="n">
        <v>20000</v>
      </c>
      <c r="I76" s="4" t="s">
        <v>335</v>
      </c>
    </row>
    <row r="77" spans="1:9">
      <c r="A77" s="4" t="s">
        <v>140</v>
      </c>
      <c r="B77" s="4" t="s">
        <v>337</v>
      </c>
      <c r="E77" s="5" t="n">
        <v>-130500</v>
      </c>
      <c r="H77" s="5" t="n">
        <v>-318489</v>
      </c>
    </row>
    <row r="78" spans="1:9">
      <c r="A78" s="4" t="s">
        <v>96</v>
      </c>
      <c r="B78" s="4" t="s">
        <v>337</v>
      </c>
      <c r="E78" s="5" t="n">
        <v>-678560</v>
      </c>
      <c r="H78" s="5" t="n">
        <v>2442149</v>
      </c>
    </row>
    <row r="79" spans="1:9">
      <c r="A79" s="4" t="s">
        <v>92</v>
      </c>
      <c r="B79" s="4" t="s">
        <v>335</v>
      </c>
      <c r="E79" s="5" t="n">
        <v>-77969</v>
      </c>
      <c r="H79" s="5" t="n">
        <v>20000</v>
      </c>
    </row>
    <row r="80" spans="1:9">
      <c r="A80" s="4" t="s">
        <v>142</v>
      </c>
      <c r="H80" s="5" t="n">
        <v>25000</v>
      </c>
    </row>
    <row r="81" spans="1:9">
      <c r="A81" s="4" t="s">
        <v>143</v>
      </c>
      <c r="H81" s="4" t="s">
        <v>38</v>
      </c>
    </row>
    <row r="82" spans="1:9">
      <c r="A82" s="3" t="s">
        <v>144</v>
      </c>
    </row>
    <row r="83" spans="1:9">
      <c r="A83" s="4" t="s">
        <v>576</v>
      </c>
      <c r="B83" s="4" t="s">
        <v>335</v>
      </c>
      <c r="H83" s="5" t="n">
        <v>-4372</v>
      </c>
    </row>
    <row r="84" spans="1:9">
      <c r="A84" s="4" t="s">
        <v>145</v>
      </c>
      <c r="B84" s="4" t="s">
        <v>335</v>
      </c>
      <c r="H84" s="5" t="n">
        <v>-112815</v>
      </c>
    </row>
    <row r="85" spans="1:9">
      <c r="A85" s="4" t="s">
        <v>39</v>
      </c>
      <c r="B85" s="4" t="s">
        <v>335</v>
      </c>
      <c r="H85" s="5" t="n">
        <v>-48848</v>
      </c>
    </row>
    <row r="86" spans="1:9">
      <c r="A86" s="4" t="s">
        <v>46</v>
      </c>
      <c r="B86" s="4" t="s">
        <v>339</v>
      </c>
      <c r="H86" s="5" t="n">
        <v>167617</v>
      </c>
    </row>
    <row r="87" spans="1:9">
      <c r="A87" s="4" t="s">
        <v>146</v>
      </c>
      <c r="B87" s="4" t="s">
        <v>335</v>
      </c>
      <c r="H87" s="5" t="n">
        <v>-26508</v>
      </c>
    </row>
    <row r="88" spans="1:9">
      <c r="A88" s="4" t="s">
        <v>147</v>
      </c>
      <c r="H88" s="5" t="n">
        <v>55269</v>
      </c>
    </row>
    <row r="89" spans="1:9">
      <c r="A89" s="3" t="s">
        <v>148</v>
      </c>
    </row>
    <row r="90" spans="1:9">
      <c r="A90" s="4" t="s">
        <v>605</v>
      </c>
      <c r="B90" s="4" t="s">
        <v>335</v>
      </c>
      <c r="H90" s="5" t="n">
        <v>-196910</v>
      </c>
    </row>
    <row r="91" spans="1:9">
      <c r="A91" s="4" t="s">
        <v>609</v>
      </c>
      <c r="B91" s="4" t="s">
        <v>335</v>
      </c>
      <c r="H91" s="5" t="n">
        <v>10190</v>
      </c>
    </row>
    <row r="92" spans="1:9">
      <c r="A92" s="4" t="s">
        <v>150</v>
      </c>
      <c r="H92" s="5" t="n">
        <v>25000</v>
      </c>
    </row>
    <row r="93" spans="1:9">
      <c r="A93" s="4" t="s">
        <v>610</v>
      </c>
      <c r="B93" s="4" t="s">
        <v>335</v>
      </c>
      <c r="H93" s="5" t="n">
        <v>25000</v>
      </c>
    </row>
    <row r="94" spans="1:9">
      <c r="A94" s="4" t="s">
        <v>606</v>
      </c>
      <c r="H94" s="4" t="s">
        <v>38</v>
      </c>
    </row>
    <row r="95" spans="1:9">
      <c r="A95" s="4" t="s">
        <v>152</v>
      </c>
      <c r="H95" s="5" t="n">
        <v>-136720</v>
      </c>
    </row>
    <row r="96" spans="1:9">
      <c r="A96" s="3" t="s">
        <v>153</v>
      </c>
    </row>
    <row r="97" spans="1:9">
      <c r="A97" s="4" t="s">
        <v>611</v>
      </c>
      <c r="B97" s="4" t="s">
        <v>335</v>
      </c>
      <c r="H97" s="5" t="n">
        <v>33975</v>
      </c>
    </row>
    <row r="98" spans="1:9">
      <c r="A98" s="4" t="s">
        <v>154</v>
      </c>
      <c r="H98" s="4" t="s">
        <v>38</v>
      </c>
    </row>
    <row r="99" spans="1:9">
      <c r="A99" s="4" t="s">
        <v>612</v>
      </c>
      <c r="B99" s="4" t="s">
        <v>335</v>
      </c>
      <c r="H99" s="5" t="n">
        <v>45114</v>
      </c>
    </row>
    <row r="100" spans="1:9">
      <c r="A100" s="4" t="s">
        <v>155</v>
      </c>
      <c r="B100" s="4" t="s">
        <v>335</v>
      </c>
      <c r="H100" s="5" t="n">
        <v>84994</v>
      </c>
    </row>
    <row r="101" spans="1:9">
      <c r="A101" s="4" t="s">
        <v>613</v>
      </c>
      <c r="B101" s="4" t="s">
        <v>335</v>
      </c>
      <c r="H101" s="5" t="n">
        <v>-626600</v>
      </c>
    </row>
    <row r="102" spans="1:9">
      <c r="A102" s="4" t="s">
        <v>614</v>
      </c>
      <c r="B102" s="4" t="s">
        <v>335</v>
      </c>
      <c r="H102" s="5" t="n">
        <v>543054</v>
      </c>
    </row>
    <row r="103" spans="1:9">
      <c r="A103" s="4" t="s">
        <v>607</v>
      </c>
      <c r="H103" s="5" t="n">
        <v>80537</v>
      </c>
    </row>
    <row r="104" spans="1:9">
      <c r="A104" s="4" t="s">
        <v>608</v>
      </c>
      <c r="H104" s="5" t="n">
        <v>-914</v>
      </c>
    </row>
    <row r="105" spans="1:9">
      <c r="A105" s="3" t="s">
        <v>158</v>
      </c>
    </row>
    <row r="106" spans="1:9">
      <c r="A106" s="4" t="s">
        <v>159</v>
      </c>
      <c r="F106" s="4" t="s">
        <v>38</v>
      </c>
      <c r="H106" s="4" t="s">
        <v>38</v>
      </c>
    </row>
    <row r="107" spans="1:9">
      <c r="A107" s="4" t="s">
        <v>160</v>
      </c>
      <c r="E107" s="5" t="n">
        <v>-914</v>
      </c>
      <c r="H107" s="5" t="n">
        <v>-914</v>
      </c>
    </row>
    <row r="108" spans="1:9">
      <c r="A108" s="4" t="s">
        <v>591</v>
      </c>
    </row>
    <row r="109" spans="1:9">
      <c r="A109" s="3" t="s">
        <v>136</v>
      </c>
    </row>
    <row r="110" spans="1:9">
      <c r="A110" s="4" t="s">
        <v>292</v>
      </c>
      <c r="C110" s="5" t="n">
        <v>-3058234</v>
      </c>
      <c r="H110" s="5" t="n">
        <v>-4124549</v>
      </c>
    </row>
    <row r="111" spans="1:9">
      <c r="A111" s="3" t="s">
        <v>603</v>
      </c>
    </row>
    <row r="112" spans="1:9">
      <c r="A112" s="4" t="s">
        <v>138</v>
      </c>
      <c r="H112" s="5" t="n">
        <v>82808</v>
      </c>
    </row>
    <row r="113" spans="1:9">
      <c r="A113" s="4" t="s">
        <v>94</v>
      </c>
      <c r="H113" s="5" t="n">
        <v>150000</v>
      </c>
    </row>
    <row r="114" spans="1:9">
      <c r="A114" s="4" t="s">
        <v>604</v>
      </c>
      <c r="C114" s="5" t="n">
        <v>3020</v>
      </c>
      <c r="H114" s="5" t="n">
        <v>20000</v>
      </c>
    </row>
    <row r="115" spans="1:9">
      <c r="A115" s="4" t="s">
        <v>140</v>
      </c>
      <c r="C115" s="5" t="n">
        <v>452086</v>
      </c>
      <c r="H115" s="5" t="n">
        <v>1066182</v>
      </c>
    </row>
    <row r="116" spans="1:9">
      <c r="A116" s="4" t="s">
        <v>96</v>
      </c>
      <c r="C116" s="5" t="n">
        <v>164632</v>
      </c>
      <c r="H116" s="5" t="n">
        <v>-178402</v>
      </c>
    </row>
    <row r="117" spans="1:9">
      <c r="A117" s="4" t="s">
        <v>92</v>
      </c>
      <c r="C117" s="6" t="n">
        <v>-77969</v>
      </c>
      <c r="H117" s="5" t="n">
        <v>20000</v>
      </c>
    </row>
    <row r="118" spans="1:9">
      <c r="A118" s="4" t="s">
        <v>142</v>
      </c>
      <c r="H118" s="5" t="n">
        <v>25000</v>
      </c>
    </row>
    <row r="119" spans="1:9">
      <c r="A119" s="4" t="s">
        <v>143</v>
      </c>
      <c r="H119" s="5" t="n">
        <v>2333140</v>
      </c>
    </row>
    <row r="120" spans="1:9">
      <c r="A120" s="3" t="s">
        <v>144</v>
      </c>
    </row>
    <row r="121" spans="1:9">
      <c r="A121" s="4" t="s">
        <v>576</v>
      </c>
      <c r="H121" s="5" t="n">
        <v>-29209</v>
      </c>
    </row>
    <row r="122" spans="1:9">
      <c r="A122" s="4" t="s">
        <v>39</v>
      </c>
      <c r="H122" s="5" t="n">
        <v>-54474</v>
      </c>
    </row>
    <row r="123" spans="1:9">
      <c r="A123" s="4" t="s">
        <v>46</v>
      </c>
      <c r="H123" s="5" t="n">
        <v>55583</v>
      </c>
    </row>
    <row r="124" spans="1:9">
      <c r="A124" s="4" t="s">
        <v>146</v>
      </c>
      <c r="H124" s="5" t="n">
        <v>-30679</v>
      </c>
    </row>
    <row r="125" spans="1:9">
      <c r="A125" s="4" t="s">
        <v>147</v>
      </c>
      <c r="H125" s="5" t="n">
        <v>-664600</v>
      </c>
    </row>
    <row r="126" spans="1:9">
      <c r="A126" s="3" t="s">
        <v>148</v>
      </c>
    </row>
    <row r="127" spans="1:9">
      <c r="A127" s="4" t="s">
        <v>605</v>
      </c>
      <c r="H127" s="5" t="n">
        <v>-150000</v>
      </c>
    </row>
    <row r="128" spans="1:9">
      <c r="A128" s="4" t="s">
        <v>609</v>
      </c>
      <c r="H128" s="4" t="s">
        <v>38</v>
      </c>
    </row>
    <row r="129" spans="1:9">
      <c r="A129" s="4" t="s">
        <v>150</v>
      </c>
      <c r="H129" s="5" t="n">
        <v>-20000</v>
      </c>
    </row>
    <row r="130" spans="1:9">
      <c r="A130" s="4" t="s">
        <v>610</v>
      </c>
      <c r="H130" s="4" t="s">
        <v>38</v>
      </c>
    </row>
    <row r="131" spans="1:9">
      <c r="A131" s="4" t="s">
        <v>606</v>
      </c>
      <c r="H131" s="5" t="n">
        <v>-30380</v>
      </c>
    </row>
    <row r="132" spans="1:9">
      <c r="A132" s="4" t="s">
        <v>152</v>
      </c>
      <c r="H132" s="5" t="n">
        <v>-200380</v>
      </c>
    </row>
    <row r="133" spans="1:9">
      <c r="A133" s="3" t="s">
        <v>153</v>
      </c>
    </row>
    <row r="134" spans="1:9">
      <c r="A134" s="4" t="s">
        <v>611</v>
      </c>
      <c r="H134" s="4" t="s">
        <v>38</v>
      </c>
    </row>
    <row r="135" spans="1:9">
      <c r="A135" s="4" t="s">
        <v>154</v>
      </c>
      <c r="H135" s="5" t="n">
        <v>-62461</v>
      </c>
    </row>
    <row r="136" spans="1:9">
      <c r="A136" s="4" t="s">
        <v>612</v>
      </c>
      <c r="H136" s="4" t="s">
        <v>38</v>
      </c>
    </row>
    <row r="137" spans="1:9">
      <c r="A137" s="4" t="s">
        <v>155</v>
      </c>
      <c r="H137" s="5" t="n">
        <v>799994</v>
      </c>
    </row>
    <row r="138" spans="1:9">
      <c r="A138" s="4" t="s">
        <v>613</v>
      </c>
      <c r="H138" s="4" t="s">
        <v>38</v>
      </c>
    </row>
    <row r="139" spans="1:9">
      <c r="A139" s="4" t="s">
        <v>614</v>
      </c>
      <c r="H139" s="4" t="s">
        <v>38</v>
      </c>
    </row>
    <row r="140" spans="1:9">
      <c r="A140" s="4" t="s">
        <v>607</v>
      </c>
      <c r="H140" s="5" t="n">
        <v>737533</v>
      </c>
    </row>
    <row r="141" spans="1:9">
      <c r="A141" s="4" t="s">
        <v>608</v>
      </c>
      <c r="H141" s="5" t="n">
        <v>-127447</v>
      </c>
    </row>
    <row r="142" spans="1:9">
      <c r="A142" s="3" t="s">
        <v>158</v>
      </c>
    </row>
    <row r="143" spans="1:9">
      <c r="A143" s="4" t="s">
        <v>159</v>
      </c>
      <c r="F143" s="6" t="n">
        <v>189357</v>
      </c>
      <c r="H143" s="5" t="n">
        <v>189357</v>
      </c>
    </row>
    <row r="144" spans="1:9">
      <c r="A144" s="4" t="s">
        <v>160</v>
      </c>
      <c r="E144" s="6" t="n">
        <v>61910</v>
      </c>
      <c r="H144" s="6" t="n">
        <v>61910</v>
      </c>
    </row>
    <row r="145" spans="1:9"/>
    <row r="146" spans="1:9">
      <c r="A146" s="4" t="s">
        <v>335</v>
      </c>
      <c r="B146" s="4" t="s">
        <v>594</v>
      </c>
    </row>
    <row r="147" spans="1:9">
      <c r="A147" s="4" t="s">
        <v>337</v>
      </c>
      <c r="B147" s="4" t="s">
        <v>596</v>
      </c>
    </row>
    <row r="148" spans="1:9">
      <c r="A148" s="4" t="s">
        <v>339</v>
      </c>
      <c r="B148" s="4" t="s">
        <v>615</v>
      </c>
    </row>
  </sheetData>
  <mergeCells count="8">
    <mergeCell ref="A1:B2"/>
    <mergeCell ref="C1:F1"/>
    <mergeCell ref="G1:I1"/>
    <mergeCell ref="H2:I2"/>
    <mergeCell ref="A145:H145"/>
    <mergeCell ref="B146:H146"/>
    <mergeCell ref="B147:H147"/>
    <mergeCell ref="B148:H14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616</v>
      </c>
      <c r="B1" s="2" t="s">
        <v>1</v>
      </c>
    </row>
    <row r="2" spans="1:2">
      <c r="B2" s="2" t="s">
        <v>498</v>
      </c>
    </row>
    <row r="3" spans="1:2">
      <c r="A3" s="4" t="s">
        <v>617</v>
      </c>
      <c r="B3" s="5" t="n">
        <v>100000</v>
      </c>
    </row>
    <row r="4" spans="1:2">
      <c r="A4" s="4" t="s">
        <v>618</v>
      </c>
      <c r="B4" s="6" t="n">
        <v>2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35</v>
      </c>
      <c r="B1" s="2" t="s">
        <v>1</v>
      </c>
    </row>
    <row r="2" spans="1:3">
      <c r="B2" s="2" t="s">
        <v>2</v>
      </c>
      <c r="C2" s="2" t="s">
        <v>77</v>
      </c>
    </row>
    <row r="3" spans="1:3">
      <c r="A3" s="3" t="s">
        <v>136</v>
      </c>
    </row>
    <row r="4" spans="1:3">
      <c r="A4" s="4" t="s">
        <v>100</v>
      </c>
      <c r="B4" s="6" t="n">
        <v>628714</v>
      </c>
      <c r="C4" s="6" t="n">
        <v>-4124549</v>
      </c>
    </row>
    <row r="5" spans="1:3">
      <c r="A5" s="3" t="s">
        <v>137</v>
      </c>
    </row>
    <row r="6" spans="1:3">
      <c r="A6" s="4" t="s">
        <v>138</v>
      </c>
      <c r="B6" s="5" t="n">
        <v>4518</v>
      </c>
      <c r="C6" s="5" t="n">
        <v>82808</v>
      </c>
    </row>
    <row r="7" spans="1:3">
      <c r="A7" s="4" t="s">
        <v>94</v>
      </c>
      <c r="B7" s="4" t="s">
        <v>38</v>
      </c>
      <c r="C7" s="5" t="n">
        <v>150000</v>
      </c>
    </row>
    <row r="8" spans="1:3">
      <c r="A8" s="4" t="s">
        <v>139</v>
      </c>
      <c r="B8" s="4" t="s">
        <v>38</v>
      </c>
      <c r="C8" s="5" t="n">
        <v>20000</v>
      </c>
    </row>
    <row r="9" spans="1:3">
      <c r="A9" s="4" t="s">
        <v>140</v>
      </c>
      <c r="B9" s="5" t="n">
        <v>512467</v>
      </c>
      <c r="C9" s="5" t="n">
        <v>1066182</v>
      </c>
    </row>
    <row r="10" spans="1:3">
      <c r="A10" s="4" t="s">
        <v>141</v>
      </c>
      <c r="B10" s="5" t="n">
        <v>-1610675</v>
      </c>
      <c r="C10" s="5" t="n">
        <v>-178402</v>
      </c>
    </row>
    <row r="11" spans="1:3">
      <c r="A11" s="4" t="s">
        <v>95</v>
      </c>
      <c r="B11" s="5" t="n">
        <v>22900</v>
      </c>
      <c r="C11" s="4" t="s">
        <v>38</v>
      </c>
    </row>
    <row r="12" spans="1:3">
      <c r="A12" s="4" t="s">
        <v>92</v>
      </c>
      <c r="B12" s="4" t="s">
        <v>38</v>
      </c>
      <c r="C12" s="5" t="n">
        <v>20000</v>
      </c>
    </row>
    <row r="13" spans="1:3">
      <c r="A13" s="4" t="s">
        <v>142</v>
      </c>
      <c r="B13" s="4" t="s">
        <v>38</v>
      </c>
      <c r="C13" s="5" t="n">
        <v>25000</v>
      </c>
    </row>
    <row r="14" spans="1:3">
      <c r="A14" s="4" t="s">
        <v>143</v>
      </c>
      <c r="B14" s="4" t="s">
        <v>38</v>
      </c>
      <c r="C14" s="5" t="n">
        <v>2333140</v>
      </c>
    </row>
    <row r="15" spans="1:3">
      <c r="A15" s="3" t="s">
        <v>144</v>
      </c>
    </row>
    <row r="16" spans="1:3">
      <c r="A16" s="4" t="s">
        <v>145</v>
      </c>
      <c r="B16" s="5" t="n">
        <v>27836</v>
      </c>
      <c r="C16" s="5" t="n">
        <v>-29209</v>
      </c>
    </row>
    <row r="17" spans="1:3">
      <c r="A17" s="4" t="s">
        <v>39</v>
      </c>
      <c r="B17" s="5" t="n">
        <v>19642</v>
      </c>
      <c r="C17" s="5" t="n">
        <v>-54474</v>
      </c>
    </row>
    <row r="18" spans="1:3">
      <c r="A18" s="4" t="s">
        <v>46</v>
      </c>
      <c r="B18" s="5" t="n">
        <v>102229</v>
      </c>
      <c r="C18" s="5" t="n">
        <v>55583</v>
      </c>
    </row>
    <row r="19" spans="1:3">
      <c r="A19" s="4" t="s">
        <v>146</v>
      </c>
      <c r="B19" s="5" t="n">
        <v>87836</v>
      </c>
      <c r="C19" s="5" t="n">
        <v>-30679</v>
      </c>
    </row>
    <row r="20" spans="1:3">
      <c r="A20" s="4" t="s">
        <v>147</v>
      </c>
      <c r="B20" s="5" t="n">
        <v>-204533</v>
      </c>
      <c r="C20" s="5" t="n">
        <v>-664600</v>
      </c>
    </row>
    <row r="21" spans="1:3">
      <c r="A21" s="3" t="s">
        <v>148</v>
      </c>
    </row>
    <row r="22" spans="1:3">
      <c r="A22" s="4" t="s">
        <v>149</v>
      </c>
      <c r="B22" s="4" t="s">
        <v>38</v>
      </c>
      <c r="C22" s="5" t="n">
        <v>-150000</v>
      </c>
    </row>
    <row r="23" spans="1:3">
      <c r="A23" s="4" t="s">
        <v>150</v>
      </c>
      <c r="B23" s="4" t="s">
        <v>38</v>
      </c>
      <c r="C23" s="5" t="n">
        <v>-20000</v>
      </c>
    </row>
    <row r="24" spans="1:3">
      <c r="A24" s="4" t="s">
        <v>151</v>
      </c>
      <c r="B24" s="4" t="s">
        <v>38</v>
      </c>
      <c r="C24" s="5" t="n">
        <v>-30380</v>
      </c>
    </row>
    <row r="25" spans="1:3">
      <c r="A25" s="4" t="s">
        <v>152</v>
      </c>
      <c r="B25" s="4" t="s">
        <v>38</v>
      </c>
      <c r="C25" s="5" t="n">
        <v>-200380</v>
      </c>
    </row>
    <row r="26" spans="1:3">
      <c r="A26" s="3" t="s">
        <v>153</v>
      </c>
    </row>
    <row r="27" spans="1:3">
      <c r="A27" s="4" t="s">
        <v>154</v>
      </c>
      <c r="B27" s="5" t="n">
        <v>-11700</v>
      </c>
      <c r="C27" s="5" t="n">
        <v>-62461</v>
      </c>
    </row>
    <row r="28" spans="1:3">
      <c r="A28" s="4" t="s">
        <v>155</v>
      </c>
      <c r="B28" s="5" t="n">
        <v>265020</v>
      </c>
      <c r="C28" s="5" t="n">
        <v>799994</v>
      </c>
    </row>
    <row r="29" spans="1:3">
      <c r="A29" s="4" t="s">
        <v>156</v>
      </c>
      <c r="B29" s="5" t="n">
        <v>253320</v>
      </c>
      <c r="C29" s="5" t="n">
        <v>737533</v>
      </c>
    </row>
    <row r="30" spans="1:3">
      <c r="A30" s="4" t="s">
        <v>157</v>
      </c>
      <c r="B30" s="5" t="n">
        <v>48787</v>
      </c>
      <c r="C30" s="5" t="n">
        <v>-127447</v>
      </c>
    </row>
    <row r="31" spans="1:3">
      <c r="A31" s="3" t="s">
        <v>158</v>
      </c>
    </row>
    <row r="32" spans="1:3">
      <c r="A32" s="4" t="s">
        <v>159</v>
      </c>
      <c r="B32" s="5" t="n">
        <v>14094</v>
      </c>
      <c r="C32" s="5" t="n">
        <v>189357</v>
      </c>
    </row>
    <row r="33" spans="1:3">
      <c r="A33" s="4" t="s">
        <v>160</v>
      </c>
      <c r="B33" s="5" t="n">
        <v>62881</v>
      </c>
      <c r="C33" s="5" t="n">
        <v>61910</v>
      </c>
    </row>
    <row r="34" spans="1:3">
      <c r="A34" s="3" t="s">
        <v>161</v>
      </c>
    </row>
    <row r="35" spans="1:3">
      <c r="A35" s="4" t="s">
        <v>162</v>
      </c>
      <c r="B35" s="4" t="s">
        <v>38</v>
      </c>
      <c r="C35" s="5" t="n">
        <v>55787</v>
      </c>
    </row>
    <row r="36" spans="1:3">
      <c r="A36" s="4" t="s">
        <v>163</v>
      </c>
      <c r="B36" s="4" t="s">
        <v>38</v>
      </c>
      <c r="C36" s="4" t="s">
        <v>38</v>
      </c>
    </row>
    <row r="37" spans="1:3">
      <c r="A37" s="3" t="s">
        <v>164</v>
      </c>
    </row>
    <row r="38" spans="1:3">
      <c r="A38" s="4" t="s">
        <v>165</v>
      </c>
      <c r="B38" s="5" t="n">
        <v>88900</v>
      </c>
      <c r="C38" s="5" t="n">
        <v>1045083</v>
      </c>
    </row>
    <row r="39" spans="1:3">
      <c r="A39" s="4" t="s">
        <v>166</v>
      </c>
      <c r="B39" s="5" t="n">
        <v>18175</v>
      </c>
      <c r="C39" s="5" t="n">
        <v>83000</v>
      </c>
    </row>
    <row r="40" spans="1:3">
      <c r="A40" s="4" t="s">
        <v>167</v>
      </c>
      <c r="B40" s="5" t="n">
        <v>265020</v>
      </c>
      <c r="C40" s="5" t="n">
        <v>648000</v>
      </c>
    </row>
    <row r="41" spans="1:3">
      <c r="A41" s="4" t="s">
        <v>168</v>
      </c>
      <c r="B41" s="5" t="n">
        <v>553266</v>
      </c>
      <c r="C41" s="5" t="n">
        <v>1063311</v>
      </c>
    </row>
    <row r="42" spans="1:3">
      <c r="A42" s="4" t="s">
        <v>169</v>
      </c>
      <c r="B42" s="6" t="n">
        <v>230845</v>
      </c>
      <c r="C42" s="6" t="n">
        <v>12523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3T19:16:31Z</dcterms:created>
  <dcterms:modified xmlns:dcterms="http://purl.org/dc/terms/" xmlns:xsi="http://www.w3.org/2001/XMLSchema-instance" xsi:type="dcterms:W3CDTF">2019-07-23T19:16:31Z</dcterms:modified>
</cp:coreProperties>
</file>